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Interim Consolidated " sheetId="2" r:id="rId2"/>
    <s:sheet name="Unaudited Interim Consolidated3" sheetId="3" r:id="rId3"/>
    <s:sheet name="Unaudited Interim Consolidated4" sheetId="4" r:id="rId4"/>
    <s:sheet name="Unaudited Interim Consolidated5" sheetId="5" r:id="rId5"/>
    <s:sheet name="Unaudited Interim Consolidated6" sheetId="6" r:id="rId6"/>
    <s:sheet name="Business and Basis of Presentat" sheetId="7" r:id="rId7"/>
    <s:sheet name="Significant Accounting Policies" sheetId="8" r:id="rId8"/>
    <s:sheet name="Investments" sheetId="9" r:id="rId9"/>
    <s:sheet name="Fair Value of Assets and Liabil" sheetId="10" r:id="rId10"/>
    <s:sheet name="Derivative Instruments" sheetId="11" r:id="rId11"/>
    <s:sheet name="Commitments, Contingent Liabili" sheetId="12" r:id="rId12"/>
    <s:sheet name="Related Party Transactions" sheetId="13" r:id="rId13"/>
    <s:sheet name="Significant Accounting Polici14" sheetId="14" r:id="rId14"/>
    <s:sheet name="Investments (Tables)" sheetId="15" r:id="rId15"/>
    <s:sheet name="Fair Value of Assets and Liab16" sheetId="16" r:id="rId16"/>
    <s:sheet name="Derivative Instruments (Tables)" sheetId="17" r:id="rId17"/>
    <s:sheet name="Related Party Transactions (Tab" sheetId="18" r:id="rId18"/>
    <s:sheet name="Business and Basis of Present19" sheetId="19" r:id="rId19"/>
    <s:sheet name="Investments (Fixed Maturities a" sheetId="20" r:id="rId20"/>
    <s:sheet name="Investments (Amortized Cost and" sheetId="21" r:id="rId21"/>
    <s:sheet name="Investments (Fixed Maturities P" sheetId="22" r:id="rId22"/>
    <s:sheet name="Investments (Credit Losses Reco" sheetId="23" r:id="rId23"/>
    <s:sheet name="Investments (Trading Account As" sheetId="24" r:id="rId24"/>
    <s:sheet name="Investments (Narrative) (Detail" sheetId="25" r:id="rId25"/>
    <s:sheet name="Investments (Commercial Mortgag" sheetId="26" r:id="rId26"/>
    <s:sheet name="Investments (Allowance for Loss" sheetId="27" r:id="rId27"/>
    <s:sheet name="Investments (Allowance for Cred" sheetId="28" r:id="rId28"/>
    <s:sheet name="Investments (Credit Quality Ind" sheetId="29" r:id="rId29"/>
    <s:sheet name="Investments (Net Investment Inc" sheetId="30" r:id="rId30"/>
    <s:sheet name="Investments (Realized Investmen" sheetId="31" r:id="rId31"/>
    <s:sheet name="Investments (Balance of and Cha" sheetId="32" r:id="rId32"/>
    <s:sheet name="Investments (Reclassifications " sheetId="33" r:id="rId33"/>
    <s:sheet name="Investments (Net Unrealized Inv" sheetId="34" r:id="rId34"/>
    <s:sheet name="Investments (All Other Net Unre" sheetId="35" r:id="rId35"/>
    <s:sheet name="Investments (Net Unrealized Gai" sheetId="36" r:id="rId36"/>
    <s:sheet name="Investments (Fair Value and Los" sheetId="37" r:id="rId37"/>
    <s:sheet name="Fair Value of Assets and Liab38" sheetId="38" r:id="rId38"/>
    <s:sheet name="Fair Value of Assets and Liab39" sheetId="39" r:id="rId39"/>
    <s:sheet name="Fair Value of Assets and Liab40" sheetId="40" r:id="rId40"/>
    <s:sheet name="Fair Value of Assets and Liab41" sheetId="41" r:id="rId41"/>
    <s:sheet name="Fair Value of Assets and Liab42" sheetId="42" r:id="rId42"/>
    <s:sheet name="Fair Value of Assets and Liab43" sheetId="43" r:id="rId43"/>
    <s:sheet name="Derivative Instruments (Gross N" sheetId="44" r:id="rId44"/>
    <s:sheet name="Derivative Instruments (Offsett" sheetId="45" r:id="rId45"/>
    <s:sheet name="Derivative Instruments (Financi" sheetId="46" r:id="rId46"/>
    <s:sheet name="Derivative Instruments (Current" sheetId="47" r:id="rId47"/>
    <s:sheet name="Derivative Instruments (Narrati" sheetId="48" r:id="rId48"/>
    <s:sheet name="Commitments, Contingent Liabi49" sheetId="49" r:id="rId49"/>
    <s:sheet name="Related Party Transactions (Nar" sheetId="50" r:id="rId50"/>
    <s:sheet name="Related Party Transactions (Rei" sheetId="51" r:id="rId51"/>
    <s:sheet name="Related Party Transactions (R52" sheetId="52" r:id="rId52"/>
    <s:sheet name="Related Party Transactions (Inc" sheetId="53" r:id="rId53"/>
    <s:sheet name="Related Party Transactions (Lif" sheetId="54" r:id="rId54"/>
    <s:sheet name="Related Party Transactions (Aff" sheetId="55" r:id="rId55"/>
    <s:sheet name="Related Party Transactions (Deb" sheetId="56" r:id="rId56"/>
  </s:sheets>
  <s:definedNames/>
  <s:calcPr calcId="124519" calcMode="auto" fullCalcOnLoad="1"/>
</s:workbook>
</file>

<file path=xl/sharedStrings.xml><?xml version="1.0" encoding="utf-8"?>
<sst xmlns="http://schemas.openxmlformats.org/spreadsheetml/2006/main" uniqueCount="787">
  <si>
    <t>Document and Entity Information - shares</t>
  </si>
  <si>
    <t>9 Months Ended</t>
  </si>
  <si>
    <t>Sep. 30, 2015</t>
  </si>
  <si>
    <t>Nov. 12,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PRUCO LIFE INSURANCE OF NEW JERSEY</t>
  </si>
  <si>
    <t>Entity Central Index Key</t>
  </si>
  <si>
    <t>Current Fiscal Year End Date</t>
  </si>
  <si>
    <t>--12-31</t>
  </si>
  <si>
    <t>Entity Filer Category</t>
  </si>
  <si>
    <t>Non-accelerated Filer</t>
  </si>
  <si>
    <t>Entity Common Stock, Shares Outstanding</t>
  </si>
  <si>
    <t>Unaudited Interim Consolidated Statements of Financial Position - USD ($) $ in Thousands</t>
  </si>
  <si>
    <t>Dec. 31, 2014</t>
  </si>
  <si>
    <t>ASSETS</t>
  </si>
  <si>
    <t>Fixed maturities, available-for-sale, at fair value (amortized cost: 2015–$1,038,540; 2014–$911,279)</t>
  </si>
  <si>
    <t>Equity securities, available-for-sale, at fair value (cost: 2015–$20,269; 2014–$8,291)</t>
  </si>
  <si>
    <t>Trading account assets, at fair value</t>
  </si>
  <si>
    <t>Policy loans</t>
  </si>
  <si>
    <t>Short-term investments</t>
  </si>
  <si>
    <t>Commercial mortgage and other loans</t>
  </si>
  <si>
    <t>Other long-term investments</t>
  </si>
  <si>
    <t>Total investments</t>
  </si>
  <si>
    <t>Cash and cash equivalents</t>
  </si>
  <si>
    <t>Deferred policy acquisition costs</t>
  </si>
  <si>
    <t>Accrued investment income</t>
  </si>
  <si>
    <t>Reinsurance recoverables</t>
  </si>
  <si>
    <t>Receivables from parent and affiliates</t>
  </si>
  <si>
    <t>Deferred sales inducements</t>
  </si>
  <si>
    <t>Income taxes receivable</t>
  </si>
  <si>
    <t>Other assets</t>
  </si>
  <si>
    <t>Separate account assets</t>
  </si>
  <si>
    <t>TOTAL ASSETS</t>
  </si>
  <si>
    <t>LIABILITIES</t>
  </si>
  <si>
    <t>Policyholders’ account balances</t>
  </si>
  <si>
    <t>Future policy benefits and other policyholder liabilities</t>
  </si>
  <si>
    <t>Cash collateral for loaned securities</t>
  </si>
  <si>
    <t>Income taxes</t>
  </si>
  <si>
    <t>Short-term debt to affiliates</t>
  </si>
  <si>
    <t>Long-term debt to affiliates</t>
  </si>
  <si>
    <t>Payables to parent and affiliates</t>
  </si>
  <si>
    <t>Other liabilities</t>
  </si>
  <si>
    <t>Separate account liabilities</t>
  </si>
  <si>
    <t>TOTAL LIABILITIES</t>
  </si>
  <si>
    <t>COMMITMENTS AND CONTINGENCIES</t>
  </si>
  <si>
    <t xml:space="preserve"> </t>
  </si>
  <si>
    <t>EQUITY</t>
  </si>
  <si>
    <t>Common stock ($5 par value; 400,000 shares authorized; issued and outstanding)</t>
  </si>
  <si>
    <t>Additional paid-in capital</t>
  </si>
  <si>
    <t>Retained earnings</t>
  </si>
  <si>
    <t>Accumulated other comprehensive income</t>
  </si>
  <si>
    <t>TOTAL EQUITY</t>
  </si>
  <si>
    <t>TOTAL LIABILITIES AND EQUITY</t>
  </si>
  <si>
    <t>Unaudited Interim Consolidated Statements of Financial Position (Parenthetical) - USD ($) $ in Thousands</t>
  </si>
  <si>
    <t>Statement of Financial Position [Abstract]</t>
  </si>
  <si>
    <t>Total</t>
  </si>
  <si>
    <t>Amortized Cost</t>
  </si>
  <si>
    <t>Common Stock, Par or Stated Value Per Share (in dollars per share)</t>
  </si>
  <si>
    <t>Common Stock, Shares Authorized</t>
  </si>
  <si>
    <t>Common Stock, Shares, Issued</t>
  </si>
  <si>
    <t>Common Stock, Shares, Outstanding</t>
  </si>
  <si>
    <t>Unaudited Interim Consolidated Statements of Operations and Comprehensive Income (Loss) - USD ($) $ in Thousands</t>
  </si>
  <si>
    <t>3 Months Ended</t>
  </si>
  <si>
    <t>Sep. 30, 2014</t>
  </si>
  <si>
    <t>REVENUES</t>
  </si>
  <si>
    <t>Premiums</t>
  </si>
  <si>
    <t>Policy charges and fee income</t>
  </si>
  <si>
    <t>Net investment income</t>
  </si>
  <si>
    <t>Asset administration fees</t>
  </si>
  <si>
    <t>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LOSS) FROM OPERATIONS BEFORE INCOME TAXES</t>
  </si>
  <si>
    <t>Income tax expense (benefit)</t>
  </si>
  <si>
    <t>NET INCOME (LOSS)</t>
  </si>
  <si>
    <t>Other comprehensive income (loss), before tax:</t>
  </si>
  <si>
    <t>Foreign currency translation adjustments</t>
  </si>
  <si>
    <t>Net unrealized investment gains (losses):</t>
  </si>
  <si>
    <t>Unrealized investment gains (losses) for the period</t>
  </si>
  <si>
    <t>Reclassification adjustment for (gains) losses included in net income</t>
  </si>
  <si>
    <t>Net unrealized investment gains (losses)</t>
  </si>
  <si>
    <t>Other comprehensive income (loss), before tax</t>
  </si>
  <si>
    <t>Less: Income tax expense (benefit) related to:</t>
  </si>
  <si>
    <t>Other comprehensive income (loss), net of tax</t>
  </si>
  <si>
    <t>COMPREHENSIVE INCOME (LOSS)</t>
  </si>
  <si>
    <t>Unaudited Interim Consolidated Statements of Equity - USD ($) $ in Thousands</t>
  </si>
  <si>
    <t>Common Stock</t>
  </si>
  <si>
    <t>Additional Paid-in Capital</t>
  </si>
  <si>
    <t>Retained Earnings</t>
  </si>
  <si>
    <t>Accumulated Other Comprehensive Income (Loss)</t>
  </si>
  <si>
    <t>Total Equity</t>
  </si>
  <si>
    <t>Balance at Dec. 31, 2013</t>
  </si>
  <si>
    <t>Increase (Decrease) in Stockholders' Equity [Roll Forward]</t>
  </si>
  <si>
    <t>Dividend to parent</t>
  </si>
  <si>
    <t>Comprehensive income (loss):</t>
  </si>
  <si>
    <t>Net income (loss)</t>
  </si>
  <si>
    <t>Total comprehensive income (loss)</t>
  </si>
  <si>
    <t>Balance at Sep. 30, 2014</t>
  </si>
  <si>
    <t>Balance at Dec. 31, 2014</t>
  </si>
  <si>
    <t>Contributed (distributed) capital - parent/child asset transfers</t>
  </si>
  <si>
    <t>Balance at Sep. 30, 2015</t>
  </si>
  <si>
    <t>Unaudited Interim Consolidated Statements of Cash Flows - USD ($) $ in Thousands</t>
  </si>
  <si>
    <t>CASH FLOWS FROM OPERATING ACTIVITIES:</t>
  </si>
  <si>
    <t>Net income</t>
  </si>
  <si>
    <t>Adjustments to reconcile net income to net cash provided by operating activities:</t>
  </si>
  <si>
    <t>Realized investment (gains) losses, net</t>
  </si>
  <si>
    <t>Amortization and other non-cash items</t>
  </si>
  <si>
    <t>Change in:</t>
  </si>
  <si>
    <t>Future policy benefits and other insurance liabilities</t>
  </si>
  <si>
    <t>Net payable to/receivable from parent and affiliates</t>
  </si>
  <si>
    <t>Derivatives, net</t>
  </si>
  <si>
    <t>Other, net</t>
  </si>
  <si>
    <t>Cash flows from (used in) operating activities</t>
  </si>
  <si>
    <t>Proceeds from the sale/maturity/prepayment of:</t>
  </si>
  <si>
    <t>Fixed maturities, available-for-sale</t>
  </si>
  <si>
    <t>Ceded policy loans</t>
  </si>
  <si>
    <t>Equity securities, available-for-sale</t>
  </si>
  <si>
    <t>Payments for the purchase/origination of:</t>
  </si>
  <si>
    <t>Trading account assets</t>
  </si>
  <si>
    <t>Notes receivable from parent and affiliates, net</t>
  </si>
  <si>
    <t>Cash flows from (used in) investing activities</t>
  </si>
  <si>
    <t>CASH FLOWS FROM FINANCING ACTIVITIES:</t>
  </si>
  <si>
    <t>Policyholders’ account deposits</t>
  </si>
  <si>
    <t>Ceded policyholders’ account deposits</t>
  </si>
  <si>
    <t>Policyholders’ account withdrawals</t>
  </si>
  <si>
    <t>Ceded policyholders’ account withdrawals</t>
  </si>
  <si>
    <t>Net change in securities sold under agreement to repurchase and cash collateral for loaned securities</t>
  </si>
  <si>
    <t>Proceeds from the issuance of debt (maturities longer than 90 days)</t>
  </si>
  <si>
    <t>Repayments of debt (maturities longer than 90 days)</t>
  </si>
  <si>
    <t>Drafts outstanding</t>
  </si>
  <si>
    <t>Cash flows from (used in) financing activities</t>
  </si>
  <si>
    <t>NET INCREASE (DECREASE) IN CASH AND CASH EQUIVALENTS</t>
  </si>
  <si>
    <t>CASH AND CASH EQUIVALENTS, BEGINNING OF YEAR</t>
  </si>
  <si>
    <t>CASH AND CASH EQUIVALENTS, END OF PERIOD</t>
  </si>
  <si>
    <t>Business and Basis of Presentation</t>
  </si>
  <si>
    <t>Organization, Consolidation and Presentation of Financial Statements [Abstract]</t>
  </si>
  <si>
    <t>BUSINESS AND BASIS OF PRESENTATION Pruco Life Insurance Company of New Jersey is a wholly-owned subsidiary of Pruco Life Insurance Company (“Pruco Life”), which in turn is a wholly-owned subsidiary of The Prudential Insurance Company of America (“Prudential Insurance”). Prudential Insurance is a direct wholly-owned subsidiary of Prudential Financial, Inc. (“Prudential Financial”). Pruco Life Insurance Company of New Jersey is a stock life insurance company organized in 1982 under the laws of the State of New Jersey. It is licensed to sell life insurance and annuities in New Jersey and New York only, and sells such products primarily through affiliated and unaffiliated distributors. Pruco Life Insurance Company of New Jersey has one subsidiary, formed in 2009 for the purpose of holding certain commercial loans and other investments. Pruco Life Insurance Company of New Jersey and its subsidiary are together referred to as the “Company” and all financial information is presented on a consolidated basis.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14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amortization of deferred sales inducements; valuation of investments including derivatives and the recognition of other-than-temporary impairments (“OTTI”); future policy benefits including guarantees; reinsurance recoverables; provision for income taxes and valuation of deferred tax assets; and reserves for contingent liabilities, including reserves for losses in connection with unresolved legal matters. Reclassifications Certain amounts in prior periods have been reclassified to conform to the current period presentation.</t>
  </si>
  <si>
    <t>Significant Accounting Policies and Pronouncements</t>
  </si>
  <si>
    <t>Accounting Policies [Abstract]</t>
  </si>
  <si>
    <t>SIGNIFICANT ACCOUNTING POLICIES AND PRONOUNCEMENTS This section supplements, and should be read in conjunction with, Note 2 to the Financial Statements included in the Company’s Annual Report on Form 10-K for the year ended December 31, 2014 . Adoption of New Accounting Pronouncements In January 2014 , the Financial Accounting Standards Board ("FASB") issued updated guidance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June 2014 , the FASB issued updated guidance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consolidated financial position, results of operations or financial statement disclosures. Disclosures for certain transactions accounted for as secured borrowings were effective for interim periods beginning after March 15, 2015 and are included in Note 3 . In August 2014 , the FASB issued guidance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Future Adoption of New Accounting Pronouncements In May 2014 , the FASB issued updated guidance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In August 2015 , the FASB issued an update to defer the original effective date of this guidance. As a result of the deferral, the new guidance is effective for annual periods and interim periods within those annual periods, beginning after December 15, 2017 and must be applied using one of two retrospective application methods. Early adoption is permitted for only annual reporting periods beginning after December 15, 2016 , including interim reporting periods within that reporting period. The Company is currently assessing the impact of the guidance on the Company’s consolidated financial position, results of operations and financial statement disclosures. In February 2015 ,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 with early adoption permitted. The Company is currently assessing the impact of the guidance on the Company’s consolidated financial position, results of operations and financial statement disclosures.</t>
  </si>
  <si>
    <t>Investments</t>
  </si>
  <si>
    <t>Investments [Abstract]</t>
  </si>
  <si>
    <t>INVESTMENTS Fixed Maturities and Equity Securities The following tables provide information relating to fixed maturities and equity securities (excluding investments classified as trading) as of the dates indicated: September 30, 2015 Amortized Cost Gross Unrealized Gains Gross Unrealized Losses Fair Value Other-than- temporary Impairments in AOCI (3) (in thousands) Fixed maturities, available-for-sale U.S. Treasury securities and obligations of U.S. government authorities and agencies $ 23,686 $ 3,609 $ — $ 27,295 $ — Obligations of U.S. states and their political subdivisions 119,424 2,016 979 120,461 — Foreign government bonds 7,985 49 940 7,094 — Public utilities 139,444 7,226 1,417 145,253 — All other corporate securities 631,213 26,573 11,668 646,118 (45 ) Asset-backed securities (1) 49,897 732 154 50,475 (79 ) Commercial mortgage-backed securities 48,514 3,016 2 51,528 — Residential mortgage-backed securities (2) 18,377 2,225 — 20,602 (186 ) Total fixed maturities, available-for-sale $ 1,038,540 $ 45,446 $ 15,160 $ 1,068,826 $ (310 ) Equity securities, available-for-sale Common stocks: Mutual funds $ 20,269 $ 59 $ 1,632 $ 18,696 Non-redeemable preferred stocks — — — — Total equity securities, available-for-sale $ 20,269 $ 59 $ 1,632 $ 18,696 (1) Includes credit-tranched securities collateralized by sub-prime mortgages, auto loans, credit cards, education loans, and other asset types. (2) Includes publicly-traded agency pass-through securities and collateralized mortgage obligations. (3) Represents the amount of other-than-temporary impairment losses in Accumulated Other Comprehensive Income ("AOCI"), which were not included in earnings. Amount excludes $0.5 million of net unrealized gains on impaired available-for-sale securities relating to changes in the value of such securities subsequent to the impairment measurement date. December 31, 2014 Amortized Cost Gross Unrealized Gains Gross Unrealized Losses Fair Value Other-than- temporary Impairments in AOCI (3) (in thousands) Fixed maturities, available-for-sale U.S. Treasury securities and obligations of U.S. government authorities and agencies $ 23,991 $ 3,590 $ — $ 27,581 $ — Obligations of U.S. states and their political subdivisions 39,343 1,846 — 41,189 — Foreign government bonds 6,344 149 — 6,493 — Public utilities 109,686 10,305 21 119,970 — All other corporate securities 597,460 40,994 1,911 636,543 (45 ) Asset-backed securities (1) 38,069 1,295 152 39,212 (79 ) Commercial mortgage-backed securities 74,610 3,487 13 78,084 — Residential mortgage-backed securities (2) 21,776 2,643 8 24,411 (242 ) Total fixed maturities, available-for-sale $ 911,279 $ 64,309 $ 2,105 $ 973,483 $ (366 ) Equity securities, available-for-sale Common stocks: Mutual funds $ 8,238 $ 83 $ 118 $ 8,203 Non-redeemable preferred stocks 53 39 — 92 Total equity securities, available-for-sale $ 8,291 $ 122 $ 118 $ 8,295 (1) Includes credit-tranched securities collateralized by sub-prime mortgages, auto loans, credit cards, education loans, and other asset types. (2) Includes publicly-traded agency pass-through securities and collateralized mortgage obligations. (3) Represents the amount of other-than-temporary impairment losses in AOCI, which were not included in earnings. Amount excludes $0.6 million of net unrealized gains on impaired available-for-sale securities relating to changes in the value of such securities subsequent to the impairment measurement date. The amortized cost and fair value of fixed maturities by contractual maturities at September 30, 2015 , are as follows: Available-for-Sale Amortized Cost Fair Value (in thousands) Due in one year or less $ 64,559 $ 63,211 Due after one year through five years 218,749 230,614 Due after five years through ten years 154,395 158,321 Due after ten years 484,049 494,075 Asset-backed securities 49,897 50,475 Commercial mortgage-backed securities 48,514 51,528 Residential mortgage-backed securities 18,377 20,602 Total $ 1,038,540 $ 1,068,826 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 The following table depicts the sources of fixed maturity proceeds and related investment gains (losses), as well as losses on impairments of both fixed maturities and equity securities: Three Months Ended Nine Months Ended September 30, September 30, 2015 2014 2015 2014 (in thousands) Fixed maturities, available-for-sale Proceeds from sales $ 1,967 $ 1,849 $ 3,233 $ 43,281 Proceeds from maturities/repayments 24,352 30,285 81,208 87,989 Gross investment gains from sales, prepayments, and maturities 265 1,507 1,970 4,157 Gross investment losses from sales and maturities — — — (249 ) Equity securities, available-for-sale Proceeds from sales $ 105 $ — $ 105 $ 2,058 Gross investment gains from sales 52 — 52 58 Gross investment losses from sales — — — — Fixed maturity and equity security impairments Net writedowns for other-than-temporary impairment losses on fixed maturities recognized in earnings (1) $ (1,035 ) $ — $ (1,061 ) $ (25 ) Writedowns for impairments on equity securities — — — — (1) Excludes the portion of other-than-temporary impairments recorded in “Other comprehensive income (loss),” representing any difference between the fair value of the impaired debt security and the net present value of its projected future cash flows at the time of the impairment. As discussed in Note 2 to the Company's Financial Statements included in the Annual Report on Form 10-K for the year ended December 31, 2014 , a portion of certain OTTI losses on fixed maturity securities is recognized in “Other comprehensive income (loss)”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s set forth the amount of pre-tax credit loss impairments on fixed maturity securities held by the Company as of the dates indicated, for which a portion of the OTTI loss was recognized in OCI, and the corresponding changes in such amounts. Three Months Ended Nine Months Ended September 30, 2015 September 30, 2015 (in thousands) Balance, beginning of period $ 669 $ 663 Credit loss impairments previously recognized on securities which matured, paid down, prepaid or were sold during the period (13 ) (32 ) Additional credit loss impairments recognized in the current period on securities previously impaired (1 ) 26 Increases due to the passage of time on previously recorded credit losses 7 14 Accretion of credit loss impairments previously recognized due to an increase in cash flows expected to be collected (2 ) (11 ) Balance, end of period $ 660 $ 660 Three Months Ended Nine Months Ended September 30, 2014 September 30, 2014 (in thousands) Balance, beginning of period $ 680 $ 716 Credit loss impairments previously recognized on securities which matured, paid down, prepaid or were sold during the period (9 ) (27 ) Increases due to the passage of time on previously recorded credit losses 5 12 Accretion of credit loss impairments previously recognized due to an increase in cash flows expected to be collected (2 ) (27 ) Balance, end of period $ 674 $ 674 Trading Account Assets The following table sets forth the composition of “Trading account assets” as of the dates indicated: September 30, 2015 December 31, 2014 Amortized Cost Fair Value Amortized Cost Fair Value (in thousands) Fixed maturities $ 10,000 $ 8,726 $ 10,000 $ 9,679 Equity securities 5,999 7,050 — — Total trading account assets $ 15,999 $ 15,776 $ 10,000 $ 9,679 The net change in unrealized gains (losses) from trading account assets still held at period end, recorded within “Other income” was $(0.8) million for the three months ended September 30, 2015 and $0.1 million for the nine months ended September 30, 2015 . There were no trading account assets as of September 30, 2014 . Commercial Mortgage and Other Loans The Company’s commercial mortgage and other loans are comprised as follows, as of the dates indicated: September 30, 2015 December 31, 2014 Amount (in thousands) % of Total Amount (in thousands) % of Total Commercial mortgage and agricultural property loans by property type: Apartments/Multi-Family $ 82,753 32.2 % $ 89,817 32.6 % Retail 63,204 24.7 64,149 23.3 Industrial 30,673 12.0 35,190 12.8 Office 24,952 9.7 29,997 10.9 Other 17,869 7.0 18,061 6.6 Hospitality 23,316 9.1 23,725 8.6 Total commercial mortgage loans 242,767 94.7 260,939 94.8 Agricultural property loans 13,586 5.3 14,479 5.2 Total commercial mortgage and agricultural property loans by property type 256,353 100.0 % 275,418 100.0 % Valuation allowance (471 ) (771 ) Total net commercial mortgage and agricultural property loans by property type 255,882 274,647 Other Loans Uncollateralized loans 8,410 8,410 Valuation allowance — — Total other loans 8,410 8,410 Total commercial mortgage and other loans $ 264,292 $ 283,057 The commercial mortgage and agricultural property loans are geographically dispersed throughout the United States with the largest concentrations in Illinois ( 16% ), Texas ( 15% ), and New York ( 10% ) at September 30, 2015 . Activity in the allowance for credit losses for all commercial mortgage and other loans, as of the dates indicated, is as follows: September 30, 2015 December 31, 2014 (in thousands) Allowance for credit losses, beginning of year $ 771 $ 1,785 Addition to (release of) allowance for losses (300 ) (1,014 ) Total ending balance (1) $ 471 $ 771 (1) Agricultural loans represent less than $0.1 million of the ending allowance at both September 30, 2015 and December 31, 2014 . The following tables set forth the allowance for credit losses and the recorded investment in commercial mortgage and other loans as of the dates indicated: September 30, 2015 December 31, 2014 (in thousands) Allowance for Credit Losses: Individually evaluated for impairment (1) $ — $ — Collectively evaluated for impairment (2) 471 771 Total ending balance $ 471 $ 771 Recorded Investment: (3) Gross of reserves: individually evaluated for impairment (1) $ — $ — Gross of reserves: collectively evaluated for impairment (2) 264,763 283,828 Total ending balance, gross of reserves $ 264,763 $ 283,828 (1) There were no loans individually evaluated for impairment as of both September 30, 2015 and December 31, 2014 . (2) Agricultural loans collectively evaluated for impairment had a recorded investment of $13.6 million and $14.5 million as of September 30, 2015 and December 31, 2014 , respectively, and an allowance of less than $0.1 million for both periods. Uncollateralized loans collectively evaluated for impairment had a recorded investment of $8.4 million as of both September 30, 2015 and December 31, 2014 , and no related allowance for both periods. (3) Recorded investment reflects the balance sheet carrying value gross of related allowance. Impaired loans include those loans for which it is probable that all amounts due will not be collected according to the contractual terms of the loan agreement. There were no impaired commercial mortgage and other loans identified in management’s specific review of probable loan losses and no related allowance for losses, as of both September 30, 2015 and December 31, 2014 . Impaired commercial mortgage and other loans with no allowance for losses are loans in which the fair value of the collateral or the net present value of the loans’ expected future cash flows equals or exceeds the recorded investments. See Note 2 to the Company's Financial Statements included in the Annual Report on Form 10-K for the year ended December 31, 2014 for information regarding the Company’s accounting policies for non-performing loans. The following tables set forth certain key credit quality indicators based upon the recorded investment gross of allowance for credit losses as of the dates indicated: Total commercial mortgage and agricultural property loans Debt Service Coverage Ratio - September 30, 2015 Greater than 1.2X 1.0X to &lt; 1.2X Less than 1.0X Total (in thousands) Loan-to-Value Ratio 0%-59.99% $ 165,987 $ — $ — $ 165,987 60%-69.99% 73,063 — — 73,063 70%-79.99% 8,314 4,559 — 12,873 Greater than 80% — 2,951 1,479 4,430 Total commercial mortgage and agricultural property loans $ 247,364 $ 7,510 $ 1,479 $ 256,353 Debt Service Coverage Ratio - December 31, 2014 Greater than 1.2X 1.0X to &lt; 1.2X Less than 1.0X Total (in thousands) Loan-to-Value Ratio 0%-59.99% $ 162,454 $ — $ 1,634 $ 164,088 60%-69.99% 84,761 — 4,878 89,639 70%-79.99% 14,389 2,796 — 17,185 Greater than 80% 2,991 — 1,515 4,506 Total commercial mortgage and agricultural property loans $ 264,595 $ 2,796 $ 8,027 $ 275,418 As of both September 30, 2015 and December 31, 2014 , all commercial mortgage and other loans were in current status. The Company defines current in its aging of past due commercial mortgage and other loans as less than 30 days past due. There were no commercial mortgage and other loans in nonaccrual status as of both September 30, 2015 and December 31, 2014 . Nonaccrual loans are those on which the accrual of interest has been suspended after the loans become 90 days delinquent as to principal or interest payments, or earlier when the Company has doubts about collectability and loans for which a loan specific reserve has been established. See Note 2 to the Company's Financial Statements included in the Annual Report on Form 10-K for the year ended December 31, 2014 , for further discussion regarding nonaccrual status loans. For the three and nine months ended September 30, 2015 and 2014 , there were no commercial mortgage and other loans acquired, other than those through direct origination, nor were there any commercial mortgage and other loans sold. The Company’s commercial mortgage and other loans may occasionally be involved in a troubled debt restructuring. As of both September 30, 2015 and December 31, 2014 , the Company had no significant commitments to fund to borrowers that have been involved in a troubled debt restructuring. During the three and nine months ended September 30, 2015 and 2014 , there were no new troubled debt restructurings related to commercial mortgage and other loans, and no payment defaults on commercial mortgage and other loans that were modified as a troubled debt restructuring within the 12 months preceding each respective period. For additional information relating to the accounting for troubled debt restructurings, see Note 2 to the Company's Financial Statements included in the Annual Report on Form 10-K for the year ended December 31, 2014 . As of both September 30, 2015 and December 31, 2014 , the Company did not have any foreclosed residential real estate property. Net Investment Income Net investment income for the three and nine months ended September 30, 2015 and 2014 , was from the following sources: Three Months Ended Nine Months Ended September 30, September 30, 2015 2014 2015 2014 (in thousands) Fixed maturities, available-for-sale $ 11,507 $ 10,777 $ 33,256 $ 33,168 Trading account assets 247 — 619 — Commercial mortgage and other loans 3,474 3,538 9,942 10,297 Policy loans 2,620 2,574 7,725 7,543 Short-term investments and cash equivalents 61 21 131 51 Other long-term investments 81 885 1,963 2,363 Gross investment income 17,990 17,795 53,636 53,422 Less: investment expenses (940 ) (841 ) (2,731 ) (2,468 ) Net investment income $ 17,050 $ 16,954 $ 50,905 $ 50,954 Realized Investment Gains (Losses), Net Realized investment gains (losses), net, for the three and nine months ended September 30, 2015 and 2014 , were from the following sources: Three Months Ended Nine Months Ended September 30, September 30, 2015 2014 2015 2014 (in thousands) Fixed maturities $ (770 ) $ 1,507 $ 909 $ 3,883 Equity securities 52 — 52 58 Commercial mortgage and other loans 33 999 300 999 Short-term investments and cash equivalents — — — 2 Joint ventures and limited partnerships 23 — 188 — Derivatives (41,473 ) (23,492 ) (7,719 ) (48,378 ) Realized investment gains (losses), net $ (42,135 ) $ (20,986 ) $ (6,270 ) $ (43,436 ) Accumulated Other Comprehensive Income (Loss) The balance of and changes in each component of “Accumulated other comprehensive income (loss)” for the nine months ended September 30, 2015 and 2014 , are as follows: Accumulated Other Comprehensive Income (Loss) Foreign Currency Translation Adjustment Net Unrealized Investment Gains (Losses) (1) Total Accumulated Other Comprehensive Income (Loss) (in thousands) Balance, December 31, 2014 $ (13 ) $ 33,752 $ 33,739 Change in other comprehensive income (loss) before reclassifications (67 ) (21,872 ) (21,939 ) Amounts reclassified from AOCI — (961 ) (961 ) Income tax benefit (expense) 23 7,992 8,015 Balance, September 30, 2015 $ (57 ) $ 18,911 $ 18,854 Accumulated Other Comprehensive Income (Loss) Foreign Currency Translation Adjustment Net Unrealized Investment Gains (Losses) (1) Total Accumulated Other Comprehensive Income (Loss) (in thousands) Balance, December 31, 2013 $ 68 $ 17,033 $ 17,101 Change in other comprehensive income (loss) before reclassifications (83 ) 22,449 22,366 Amounts reclassified from AOCI — (3,941 ) (3,941 ) Income tax benefit (expense) 29 (6,478 ) (6,449 ) Balance, September 30, 2014 $ 14 $ 29,063 $ 29,077 (1) Includes cash flow hedges of $4.9 million and $0.2 million as of September 30, 2015 and December 31, 2014 , respectively and $(1.4) million and $(3.1) million as of September 30, 2014 and December 31, 2013 , respectively . Reclassifications out of Accumulated Other Comprehensive Income (Loss) Three Months Ended Nine Months Ended September 30, 2015 September 30, 2015 (in thousands) Amounts reclassified from AOCI (1)(2): Net unrealized investment gains (losses): Cash flow hedges - Currency/Interest rate (3) $ 219 $ 360 Net unrealized investment gains (losses) on available-for-sale securities (4) (937 ) 601 Total net unrealized investment gains (losses) (718 ) 961 Total reclassifications for the period $ (718 ) $ 961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and other costs, future policy benefits and policyholders’ account balances. Net Unrealized Investment Gains (Losses) Net unrealized investment gains and losses on securities classified as “available-for-sale” and certain other long-term investments and other assets are included in the Company’s Unaudited Interim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and losses, are as follows: Net Unrealized Investment Gains and Losses on Fixed Maturity Securities on which an OTTI loss has been recognized Net Unrealized Gains (Losses) on Investments Deferred Policy Acquisition Costs and Other Costs Future Policy Benefits and Policyholders' Account Balances (1) Deferred Income Tax (Liability) Benefit Accumulated Other Comprehensive Income (Loss) Related To Net Unrealized Investment Gains (Losses) (in thousands) Balance, December 31, 2014 $ 225 $ (551 ) $ 122 $ 70 $ (134 ) Net investment gains (losses) on investments arising during the period (17 ) — — 6 (11 ) Reclassification adjustment for (gains) losses included in net income 13 — — (5 ) 8 Impact of net unrealized investment (gains) losses on deferred policy acquisition costs and other costs — 723 — (253 ) 470 Impact of net unrealized investment (gains) losses on future policy benefits and policyholders’ account balances — — 28 (10 ) 18 Balance, September 30, 2015 $ 221 $ 172 $ 150 $ (192 ) $ 351 (1) Balances are net of reinsurance. All Other Net Unrealized Investment Gains and Losses in AOCI Net Unrealized Gains (Losses) on Investments (1) Deferred Policy Acquisition Costs and Other Costs Future Policy Benefits and Policyholders' Account Balances (2) Deferred Income Tax (Liability) Benefit Accumulated Other Comprehensive Income (Loss) Related To Net Unrealized Investment Gains (Losses) (in thousands) Balance, December 31, 2014 $ 63,363 $ (16,175 ) $ 4,942 $ (18,244 ) $ 33,886 Net investment gains (losses) on investments arising during the period (27,942 ) — — 9,781 (18,161 ) Reclassification adjustment for (gains) losses included in net income (974 ) — — 341 (633 ) Impact of net unrealized investment (gains) losses on deferred policy acquisition costs and other costs — 8,608 — (3,013 ) 5,595 Impact of net unrealized investment (gains) losses on future policy benefits and policyholders’ account balances — — (3,272 ) 1,145 (2,127 ) Balance, September 30, 2015 $ 34,447 $ (7,567 ) $ 1,670 $ (9,990 ) $ 18,560 (1) Includes cash flow hedges. See Note 5 for information on cash flow hedges. (2) Balances are net of reinsurance. Net Unrealized Gains (Losses) on Investments by Asset Class The table below presents net unrealized gains (losses) on investments by asset class as of the dates indicated: September 30, December 31, 2015 2014 (in thousands) Fixed maturity securities on which an OTTI loss has been recognized $ 221 $ 225 Fixed maturity securities, available-for-sale - all other 30,065 61,979 Equity securities, available-for-sale (1,573 ) 4 Derivatives designated as cash flow hedges (1) 4,894 159 Other investments 1,061 1,221 Net unrealized gains (losses) on investments $ 34,668 $ 63,588 (1) See Note 5 for more information on cash flow hedges. Duration of Gross Unrealized Loss Positions for Fixed Maturities and Equity Securities The following table shows the fair value and gross unrealized losses aggregated by investment category and length of time that individual fixed maturity securities and equity securities have been in a continuous unrealized loss position, as of the dates indicated: September 30, 2015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 $ — $ — $ — $ — $ — Obligations of U.S. states and their political subdivisions 45,057 979 — — 45,057 979 Foreign government bonds 4,669 940 — — 4,669 940 Public utilities 28,811 1,417 — — 28,811 1,417 All other corporate securities 160,652 9,107 15,449 2,561 176,101 11,668 Asset-backed securities 10,940 68 10,702 86 21,642 154 Commercial mortgage-backed securities — — 402 2 402 2 Residential mortgage-backed securities — — — — — — Total $ 250,129 $ 12,511 $ 26,553 $ 2,649 $ 276,682 $ 15,160 Equity securities, available-for-sale $ 14,680 $ 1,474 $ 1,842 $ 158 $ 16,522 $ 1,632 December 31, 2014 Less than twelve months Twelve months or more Total Fair Value Gross Fair Value Gross Fair Value Gross (in thousands) Fixed maturities, available-for-sale U.S. Treasury securities and obligations of U.S. government authorities and agencies $ — $ — $ — $ — $ — $ — Obligations of U.S. states and their political subdivisions — — — — — — Foreign government bonds — — — — — — Public utilities 4,733 21 — — 4,733 21 All other corporate securities 28,586 1,556 21,517 355 50,103 1,911 Asset-backed securities 1,988 5 11,387 147 13,375 152 Commercial mortgage-backed securities 9,016 9 402 4 9,418 13 Residential mortgage-backed securities 456 8 — — 456 8 Total $ 44,779 $ 1,599 $ 33,306 $ 506 $ 78,085 $ 2,105 Equity securities, available-for-sale $ 5,882 $ 118 $ — $ — $ 5,882 $ 118 The gross unrealized losses on fixed maturity securities as of September 30, 2015 and December 31, 2014 , were composed of $11.8 million and $1.2 million related to high or highest quality securities based on the National Association of Insurance Commissioners (“NAIC”) or equivalent rating and $3.4 million and $0.9 million related to other than high or highest quality securities based on NAIC or equivalent rating, respectively. As of September 30, 2015 , the $2.6 million of gross unrealized losses of twelve months or more were concentrated in the consumer non-cyclical, finance and foreign agencies and energy sectors of the Company’s corporate securities. As of December 31, 2014 , the $0.5 million of gross unrealized losses of twelve months or more were concentrated in the consumer cyclical and finance sectors of the Company’s corporate securities and in asset-backed securities. In accordance with its policy described in Note 2 to the Financial Statements included in the Annual Report on Form 10-K for the year ended December 31, 2014 , the Company concluded that an adjustment to earnings for other-than-temporary impairments for these securities was not warranted as of September 30, 2015 or December 31, 2014 . These conclusions are based on a detailed analysis of the underlying credit and cash flows on each security. The gross unrealized losses are primarily attributable to general credit spread widening and foreign currency exchange rate movements. As of September 30, 2015 , the Company does not intend to sell these securities and it is not more likely than not that the Company will be required to sell these securities before the anticipated recovery of its remaining amortized cost basis. As of September 30, 2015 and December 31, 2014 , none of the gross unrealized losses related to equity securities represented declines in value of greater than 20%. In accordance with its policy described in Note 2 to the Financial Statements included in the Annual Report on Form 10-K for the year ended December 31, 2014 , the Company concluded that an adjustment for other-than-temporary impairments for these equity securities was not warranted as of September 30, 2015 or December 31, 2014 . Securities Lending and Repurchase Agreements In the normal course of business, the Company sells securities under agreements to repurchase and enters into securities lending transactions. As of September 30, 2015 , the Company had $4 million of securities lending transactions recorded as "Cash collateral loaned for securities," all of which were corporate securities. The remaining contractual maturity of all securities lending transactions is overnight and continuous. As of September 30, 2015 , the Company had no repurchase transactions.</t>
  </si>
  <si>
    <t>Fair Value of Assets and Liabilities</t>
  </si>
  <si>
    <t>Fair Value Disclosures [Abstract]</t>
  </si>
  <si>
    <t xml:space="preserve">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ertain cash equivalents and short-term investment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actively trade and are priced based on a net asset value (“NAV”)), certain short-term investments and certain cash equivalents, and certain over-the-counter (“OTC”) derivatives. Level 3 - Fair value is based on at least one or more significant unobservable inputs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TC derivative contracts, certain real estate funds for which the Company is the general partner, and embedded derivatives resulting from certain products with guaranteed benefits. Assets and Liabilities by Hierarchy Level – The tables below present the balances of assets and liabilities reported at fair value on a recurring basis, as of the dates indicated. September 30, 2015 Level 1 Level 2 Level 3 Netting (1) Total (in thousands) Fixed maturities, available-for-sale: U.S. Treasury securities and obligations of U.S. government authorities and agencies $ — $ 27,295 $ — $ — $ 27,295 Obligations of U.S. states and their political subdivisions — 120,461 — — 120,461 Foreign government bonds — 7,094 — — 7,094 Corporate securities — 778,002 13,369 — 791,371 Asset-backed securities — 29,039 21,436 — 50,475 Commercial mortgage-backed securities — 51,528 — — 51,528 Residential mortgage-backed securities — 20,602 — — 20,602 Sub-total — 1,034,021 34,805 — 1,068,826 Trading account assets: Corporate securities — 8,726 — — 8,726 Equity securities — — 7,050 — 7,050 Sub-total — 8,726 7,050 — 15,776 Equity securities, available-for-sale — 18,696 — — 18,696 Short-term investments 25,675 1,500 — — 27,175 Cash equivalents — 38,994 — — 38,994 Other long-term investments — 15,438 240 (392 ) 15,286 Reinsurance recoverables — — 384,334 — 384,334 Receivables from parent and affiliates — 11,489 2,535 — 14,024 Sub-total excluding separate account assets 25,675 1,128,864 428,964 (392 ) 1,583,111 Separate account assets (2) — 11,216,417 7,121 — 11,223,538 Total assets $ 25,675 $ 12,345,281 $ 436,085 $ (392 ) $ 12,806,649 Future policy benefits (3) $ — $ — $ 485,924 $ — $ 485,924 Other liabilities — 392 — (392 ) — Total liabilities $ — $ 392 $ 485,924 $ (392 ) $ 485,924 December 31, 2014 Level 1 Level 2 Level 3 Netting (1) Total (in thousands) Fixed maturities, available-for-sale: U.S. Treasury securities and obligations of U.S. government authorities and agencies $ — $ 27,581 $ — $ — $ 27,581 Obligations of U.S. states and their political subdivisions — 41,189 — — 41,189 Foreign government bonds — 6,493 — — 6,493 Corporate securities — 745,717 10,796 — 756,513 Asset-backed securities — 29,120 10,092 — 39,212 Commercial mortgage-backed securities — 78,084 — — 78,084 Residential mortgage-backed securities — 24,411 — — 24,411 Sub-total — 952,595 20,888 — 973,483 Trading account assets: Corporate securities — 9,679 — — 9,679 Equity securities — — — — — Sub-total — 9,679 — — 9,679 Equity securities, available-for-sale — 8,203 92 — 8,295 Short-term investments 470 14,999 — — 15,469 Cash equivalents 40,000 21,259 — — 61,259 Other long-term investments — 8,753 253 (1,424 ) 7,582 Reinsurance recoverables — — 339,982 — 339,982 Receivables from parent and affiliates — 10,013 4,594 — 14,607 Sub-total excluding separate account assets 40,470 1,025,501 365,809 (1,424 ) 1,430,356 Separate account assets (2) — 11,370,061 6,879 — 11,376,940 Total assets $ 40,470 $ 12,395,562 $ 372,688 $ (1,424 ) $ 12,807,296 Future policy benefits (3) $ — $ — $ 428,837 $ — $ 428,837 Other liabilities — 1,424 — (1,424 ) — Total liabilities $ — $ 1,424 $ 428,837 $ (1,424 ) $ 428,837 (1) “Netting” amounts represent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 Company’s Unaudited Interim Consolidated Statements of Financial Position. (3) As of September 30, 2015 , the net embedded derivative liability position of $486 million includes $66 million of embedded derivatives in an asset position and $552 million of embedded derivatives in a liability position. As of December 31, 2014 , the net embedded derivative liability position of $429 million includes $62 million of embedded derivatives in an asset position and $491 million of embedded derivatives in a liability position.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 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September 30, 2015 and December 31, 2014 ,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 of private fixed maturities, which are comprised of investments in private placement securities,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 traded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 Trading account assets consist of corporate and equity securities, whose fair values are determined consistent with similar instruments described above under “Fixed Maturity Securities” and below under “Equity Securities”. Equity Securities – Equity securities consist principally of investments in common and preferred stock of publicly traded companies, perpetual preferred stock,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 Derivative Instruments – Derivatives are recorded at fair value either as assets within “Other long-term investmen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on-performance risk (“NPR”), liquidity and other factors.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cross currency swaps, currency forward contracts and single name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To reflect the market’s perception of its own and the counterparty’s NPR, the Company incorporates additional spreads over London Interbank Offered Rate ("LIBOR") into the discount rate used in determining the fair value of OTC derivative assets and liabilities that are not otherwise collateralized. Derivatives classified as Level 3 include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As of September 30, 2015 and December 31, 2014 , all derivatives were classified within Level 2. See Note 5 for more details on the fair value of derivative instruments by primary underlying.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fixed maturity securities, treasuries, equity securities, mutual funds, and real estate investments for which values are determined consistent with similar instruments described above under “Fixed Maturity Securities” and “Equity Securities”. Receivables from Parent and Affiliates – Receivables from parent and affiliates carried at fair values include affiliated bonds within the Company’s legal entity whose fair value are determined consistent with similar securities described above under “Fixed Maturity Securities” managed by affiliated asset managers. Reinsurance Recoverables – Reinsurance recoverables carried at fair value include the reinsurance of the Company’s living benefit guarantees on certain variable annuity contracts. These guarantees are accounted for as embedded derivatives and are recorded in “Reinsurance Recoverables” or “Other Liabilities” when fair value is in an asset or liability position, respectively. The methods and assumptions used to estimate the fair value are consistent with those described below in “Future Policy Benefits”. The reinsurance agreements covering these guarantees are derivatives with fair value determined in the same manner as the living benefit guarantee. Future Policy Benefits – The liability for future policy benefits is related to guarantees primarily associated with the living benefit features of certain variable annuity contracts, including guaranteed minimum accumulation benefits (“GMAB”), guaranteed minimum withdrawal benefits (“GMWB”) and guaranteed minimum income and withdrawal benefits (“GMIWB”), accounted for as embedded derivatives. The fair values of these liabilities are calculated as the present value of future expected benefit payments to contractholders less the present value of assessed benefit fees attributable to the optional living benefit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contractholders’ account values are updated each quarter based on capital market conditions as of the end of the quarter, including interest rates, equity markets and volatility. In the risk neutral valuation, the initial swap curve drives the total return used to grow the contract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Transfers between Levels 1 and 2 – Overall, transfers between levels are made to reflect changes in observability of inputs and market activity. Transfers into or out of any level are generally reported as the value as of the beginning of the quarter in which the transfers occur for any such assets still held at the end of the quarter. Periodically there are transfers between Level 1 and Level 2 for assets held in the Company’s Separate Account. During the three and nine months ended September 30, 2015 there were no transfers between Levels 1 and 2. During the three months ended September 30, 2014 , there were no transfers between Level 1 and Level 2. During the nine months ended September 30, 2014 , $0.2 million transferred from Level 1 to Level 2. Level 3 Assets and Liabilities by Price Source – The tables below present the balances of Level 3 assets and liabilities measured at fair value with their corresponding pricing sources. September 30, 2015 Internal (1) External (2) Total (in thousands) Corporate securities $ 13,000 $ 369 $ 13,369 Asset-backed securities 77 21,359 21,436 Equity securities — 7,050 7,050 Other long-term investments — 240 240 Reinsurance recoverables 384,334 — 384,334 Receivables from parent and affiliates — 2,535 2,535 Subtotal excluding separate account assets 397,411 31,553 428,964 Separate account assets 7,121 — 7,121 Total assets $ 404,532 $ 31,553 $ 436,085 Future policy benefits $ 485,924 $ — $ 485,924 Total liabilities $ 485,924 $ — $ 485,924 December 31, 2014 Internal (1) External (2) Total (in thousands) Corporate securities $ 10,258 $ 538 $ 10,796 Asset-backed securities 101 9,991 10,092 Equity securities 92 — 92 Other long-term investments — 253 253 Reinsurance recoverables 339,982 — 339,982 Receivables from parent and affiliates — 4,594 4,594 Subtotal excluding separate account assets 350,433 15,376 365,809 Separate account assets 6,879 — 6,879 Total assets $ 357,312 $ 15,376 $ 372,688 Future policy benefits $ 428,837 $ — $ 428,837 Total liabilities $ 428,837 $ — $ 428,837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Quantitative Information Regarding Internally Priced Level 3 Assets and Liabilities – The tables below present quantitative information on significant internally-priced Level 3 assets and liabilities (see narrative below for quantitative information for separate account assets). September 30, 2015 Fair Value Valuation Techniques Unobservable Inputs Minimum Maximum Weighted Average Impact of Increase in Input on Fair Value (1) (in thousands) Assets: Corporate securities $ 13,000 Discounted cash flow Discount rate 7.04 % 7.04 % 7.04 % Decrease Reinsurance recoverables $ 384,334 Fair values are determined in the same manner as future policy benefits Liabilities: Future policy benefits (2) $ 485,924 Discounted cash flow Lapse rate (3) 0 % 14 % Decrease NPR spread (4) 0.03 % 1.85 % Decrease Utilization rate (5) 56 % 96 % Increase Withdrawal rate (6) 74 % 100 % Increase Mortality rate (7) 0 % 14 % Decrease Equity Volatility curve 20 % 29 % Increase December 31, 2014 Fair Value Valuation Techniques Unobservable Inputs Minimum Maximum Weighted Average Impact of Increase in Input on Fair Value (1) (in thousands) Assets: Corporate securities $ 10,258 Discounted cash flow Discount rate 10.47 % 10.55 % 10.48 % Decrease Reinsurance recoverables $ 339,982 Fair values are determined in the same manner as future policy benefits. Liabilities: Future policy benefits (2) $ 428,837 Discounted cash flow Lapse rate (3) 0 % 14 % Decrease NPR spread (4) 0 % 1.30 % Decrease Utilization rate (5) 63 % 96 % Increase Withdrawal rate (6) 74 % 100 % Increase Mortality rate (7) 0 % 14 % Decrease Equity volatility curve 17 % 28 % Increase (1) Conversely, the impact of a decrease in input would have the opposite impact for the fair value as that presented in the table. (2) Future policy benefits primarily represent general account liabilities for the optional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o reflect NPR, the Company incorporates an additional spread over LIBOR into the discount rate used in the valuation of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may vary based on the product type, contractholder age, tax status and withdrawal timing. The fair value of the liability will generally increase the closer the withdrawal rate is to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 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Future Policy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Separate Account Assets – In addition to the significant internally-priced Level 3 assets and liabilities presented and described above, the Company also has internally-priced separate account assets reported within Level 3. Changes in the fair value of separate account assets are borne by customers and thus are offset by changes in separate account liabilities on the Company’s Unaudited Interim Consolidated Statements of Financial Position. As a result, changes in value associated with these investments do not impact the Company’s Unaudited Interim Consolidated Statements of Operations. Quantitative information about significant internally-priced Level 3 separate account assets is as follows: Real Estate and Other Invested Assets – Separate account assets include $7.1 million and $6.9 million of investments in real estate as of both September 30, 2015 and December 31, 2014 , respectively, that are classified as Level 3 and reported at fair value which is determined by the Company’s equity in net assets of the entities. In general, these fair value estimates of real estate are based on property appraisal reports prepared by independent real estate appraisers. Key inputs and assumptions to the appraisal process include rental income and expense amounts, related growth rates, discount rates and capitalization rates. Because of the subjective nature of inputs and the judgment involved in the appraisal process, real estate investments are typically included in the Level 3 classification. Key unobservable inputs to real estate valuation include capitalization rates, which ranged from 4.75% to 10.00% ( 6.16% weighted average) as of September 30, 2015 and 5.00% to 10.00% ( 6.68% weighted average) as of December 31, 2014 and discount rates which ranged from 6.00% to 11.00% ( 6.98% weighted average) as of September 30, 2015 and 6.75% to 11.00% ( 7.66% weighted average) as of December 31, 2014 . Valuation Process for Fair Value Measurements Categorized within Level 3 – The Company has established an internal control infrastructure over the valuation of financial instruments that requires ongoing oversight by its various business groups. These management control functions are segregated from the trading and investing functions. For invested assets, the Company has established oversight teams, often in the form of pricing committees within each asset management group. The teams, which typically include representation from investment, accounting, operations, legal and other disciplines are responsible for overseeing and monitoring the pricing of the Company’s investments and performing periodic due diligence reviews of independent pricing services. An actuarial valuation team oversees the valuation of optional living benefit features of the Company’s variable annuity contracts. The Company has also established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investment prices against market activity or indicators of reasonableness, analysis of portfolio returns to corresponding benchmark returns, back-testing, review of bid/ask spreads to assess activity, approval of price source changes, price overrides, methodology changes and classification of fair value hierarchy levels. For optional living benefit features of the Company’s variable annuity products, the actuarial valuation unit periodically tests contract input data and actuarial assumptions are reviewed at least annually and updated based upon emerging experience, future expectations and other data, including any observable market data. The valuation policies and guidelines are reviewed and updated as appropriate. Within the trading and investing functions, the Company has established policies and procedures that relate to the approval of all new transaction types, transaction pricing sources and fair value hierarchy coding within the financial reporting system. For variable annuity product changes or new launches of optional living benefit </t>
  </si>
  <si>
    <t>Derivative Instruments</t>
  </si>
  <si>
    <t>Derivative Instruments and Hedging Activities Disclosure [Abstract]</t>
  </si>
  <si>
    <t>DERIVATIVE INSTRUMENTS Types of Derivative Instruments and Derivative Strategies Interest Rate Contracts Interest rate swap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counterparties to exchange, at specified intervals, the difference between fixed-rate and floating-rate interest amounts calculated by reference to an agreed upon notional principal amount. Equity Contracts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Foreign Exchange Contracts Currency derivatives, including currency swap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These earnings hedges do not qualify for hedge accounting.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These transactions are entered into pursuant to master agreements that provide for a single net payment to be made by one counterparty for payments made in the same currency at each due date. Credit Contracts Credit derivatives are used by the Company to enhance the return on the Company’s investment portfolio by creating credit exposure similar to an investment in public fixed maturity cash instruments. With credit derivatives the Company can sell credit protection on a single name reference, or certain index reference, and in return receives a quarterly premium. With credit default derivatives, this premium or credit spread generally corresponds to the difference between the yield on the referenced name’s public fixed maturity cash instruments and swap rates, at the time the agreement is executed. If there is an event of default by the referenced name, as defined by the agreement, then the Company is obligated to pay the counterparty the referenced amount of the contract and receive in return the referenced defaulted security or similar security or pay the referenced amount less the auction recovery rate. See credit derivatives section for discussion of guarantees related to credit derivatives written. In addition to selling credit protection, the Company has purchased credit protection using credit derivatives in order to hedge specific credit exposures in the Company’s investment portfolio. Embedded Derivatives The Company sells variable annuity products, which may include guaranteed benefit features that are accounted for as embedded derivatives. The Company has reinsurance agreements to transfer the risk related to certain of these benefit features to affiliates, Pruco Reinsurance, Ltd. ("Pruco Re") and Pruco Life. The embedded derivatives related to the living benefit features and the related reinsurance agreements are carried at fair value. These embedded derivatives are marked to market through “Realized investment gains (losses), net” based on the change in value of the underlying contractual guarantees, which are determined using valuation models, as described in Note 4 to the Unaudited Interim Consolidated Financial Statements . The table below provides a summary of the gross notional amount and fair value of derivative contracts by the primary underlying, excluding embedded derivatives and associated reinsurance recoverables which are recorded with the associated host.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September 30, 2015 December 31, 2014 Notional Gross Fair Value Notional Gross Fair Value Primary Underlying Assets Liabilities Assets Liabilities (in thousands) Derivatives Designated as Hedge Accounting Instruments: Currency/Interest Rate Foreign Currency Swaps $ 54,452 $ 5,068 $ (67 ) $ 44,221 $ 839 $ (690 ) Total Qualifying Hedges $ 54,452 $ 5,068 $ (67 ) $ 44,221 $ 839 $ (690 ) Derivatives Not Qualifying as Hedge Accounting Instruments: Interest Rate Interest Rate Swaps $ 57,200 $ 6,808 $ — $ 57,200 $ 6,269 $ — Credit Credit Default Swaps 7,275 327 (283 ) 7,275 150 (451 ) Currency/Interest Rate Foreign Currency Swaps 24,715 2,978 — 25,370 1,049 (171 ) Foreign Currency Foreign Currency Forwards 562 3 — — — — Equity Equity Options 21,253 254 (42 ) 1,875,551 446 (112 ) Total Non-Qualifying Hedges $ 111,005 $ 10,370 $ (325 ) $ 1,965,396 $ 7,914 $ (734 ) Total Derivatives (1) $ 165,457 $ 15,438 $ (392 ) $ 2,009,617 $ 8,753 $ (1,424 ) (1) Excludes embedded derivatives and reinsurance recoverables which contain multiple underlyings. The fair value of the embedded derivatives related to the living benefit feature was a net liability of $486 million and $429 million as of September 30, 2015 and December 31, 2014 , respectively, included in “Future policy benefits.” The fair value of the embedded derivatives related to the reinsurance of certain of these benefits to Pruco Re and Pruco Life was an asset of $384 million and $340 million as of September 30, 2015 and December 31, 2014 , respectively, included in “Reinsurance recoverables." See Note 7 for additional information on these reinsurance agreements. Offsetting Assets and Liabilities The following table presents recognized derivative instruments (excluding embedded derivatives an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15 Gross Amounts of Recognized Financial Instruments Gross Amounts Offset in the Statement of Financial Position Net Amounts Presented in the Statement of Financial Position Financial Instruments/ Collateral(1) Net Amount (in thousands) Offsetting of Financial Assets: Derivatives $ 15,438 $ (392 ) $ 15,046 $ (15,045 ) $ 1 Securities purchased under agreement to resell 61,330 — 61,330 (61,330 ) — Total Assets $ 76,768 $ (392 ) $ 76,376 $ (76,375 ) $ 1 Offsetting of Financial Liabilities: Derivatives $ 392 $ (392 ) $ — $ — $ — Securities sold under agreement to repurchase — — — — — Total Liabilities $ 392 $ (392 ) $ — $ — $ — December 31, 2014 Gross Amounts of Recognized Financial Instruments Gross Amounts Offset in the Statement of Financial Position Net Amounts Presented in the Statement of Financial Position Financial Instruments/ Collateral(1) Net Amount (in thousands) Offsetting of Financial Assets: Derivatives $ 8,753 $ (1,424 ) $ 7,329 $ (7,194 ) $ 135 Securities purchased under agreement to resell 38,048 — 38,048 (38,048 ) — Total Assets $ 46,801 $ (1,424 ) $ 45,377 $ (45,242 ) $ 135 Offsetting of Financial Liabilities: Derivatives $ 1,424 $ (1,424 ) $ — $ — $ — Securities sold under agreement to repurchase — — — — — Total Liabilities $ 1,424 $ (1,424 ) $ — $ — $ — (1) Amounts exclude the excess of collateral received/pledged from/to the counterparty. For information regarding the rights of offset associated with the derivative assets and liabilities in the table above see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Financial Statements included in the Company’s Annual Report on Form 10-K for the year ended December 31, 2014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September 30, 2015 Realized Investment Gains (Losses) Net Investment Income Other Income AOCI (1) (in thousands) Derivatives Designated as Hedge Accounting Instruments: Cash flow hedges Currency/Interest Rate $ — $ 68 $ 151 $ 2,279 Total cash flow hedges — 68 151 2,279 Derivatives Not Qualifying as Hedge Accounting Instruments: Interest Rate 1,953 — — — Currency — — — — Currency/Interest Rate 1,320 — 14 — Credit 300 — — — Equity (688 ) — — — Embedded Derivatives (44,358 ) — — — Total non-qualifying hedges (41,473 ) — 14 — Total $ (41,473 ) $ 68 $ 165 $ 2,279 Nine Months Ended September 30, 2015 Realized Net Investment Income Other Income AOCI (1) (in thousands) Derivatives Designated as Hedge Accounting Instruments: Cash flow hedges Currency/Interest Rate $ — $ 176 $ 184 $ 4,735 Total cash flow hedges — 176 184 4,735 Derivatives Not Qualifying as Hedge Accounting Instruments: Interest Rate 2,261 — — — Currency 3 — — — Currency/Interest Rate 2,343 — 28 — Credit 198 — — — Equity (883 ) — — — Embedded Derivatives (11,641 ) — — — Total non-qualifying hedges (7,719 ) — 28 — Total $ (7,719 ) $ 176 $ 212 $ 4,735 Three Months Ended September 30, 2014 Realized Net Investment Income Other Income AOCI (1) (in thousands) Derivatives Designated as Hedge Accounting Instruments: Cash flow hedges Currency/Interest Rate $ — $ (24 ) $ 244 $ 2,272 Total cash flow hedges — (24 ) 244 2,272 Derivatives Not Qualifying as Hedge Accounting Instruments: Interest Rate 90 — — — Currency — — — — Currency/Interest Rate 609 — 9 — Credit 12 — — — Equity (41 ) — — — Embedded Derivatives (24,162 ) — — — Total non-qualifying hedges (23,492 ) — 9 — Total $ (23,492 ) $ (24 ) $ 253 $ 2,272 Nine Months Ended September 30, 2014 Realized Net Investment Income Other Income AOCI (1) (in thousands) Derivatives Designated as Hedge Accounting Instruments: Cash flow hedges Currency/Interest Rate $ — $ (52 ) $ 104 $ 1,625 Total cash flow hedges — (52 ) 104 1,625 Derivatives Not Qualifying as Hedge Accounting Instruments: Interest Rate 2,900 — — — Currency — — — — Currency/Interest Rate 608 — 8 — Credit (139 ) — — — Equity (677 ) — — — Embedded Derivatives (51,070 ) — — — Total non-qualifying hedges (48,378 ) — 8 — Total $ (48,378 ) $ (52 ) $ 112 $ 1,625 (1) Amounts deferred in AOCI. For the three and nine months ended September 30, 2015 and 2014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forward of current period cash flow hedges in “Accumulated other comprehensive income (loss)” before taxes: (in thousands) Balance, December 31, 2014 $ 159 Net deferred gains (losses) on cash flow hedges from January 1 to September 30, 2015 5,095 Amounts reclassified into current period earnings (360 ) Balance, September 30, 2015 $ 4,894 As of September 30, 2015 and 2014 ,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15 years . Income amounts deferred in AOCI as a result of cash flow hedges are included in “Net unrealized investment gains (losses)” within OCI in the Unaudited Interim Consolidated Statements of Operations and Comprehensive Income (Loss). Credit Derivatives The Company has no exposure from credit derivatives where it has written credit protection as of September 30, 2015 and December 31, 2014 . The Company has purchased credit protection using credit derivatives in order to hedge specific credit exposures in the Company’s investment portfolio. As of September 30, 2015 and December 31, 2014 , the Company had $7 million of outstanding notional amounts, reported at fair value as an asset of less than $1 million as of September 30, 2015 and a liability of less than $1 million for December 31, 2014. Credit Risk The Company is exposed to credit-related losses in the event of non-performance by our counterparty to financial derivative transactions. The Company has credit risk exposure to an affiliate, Prudential Global Funding, LLC (“PGF”), related to its OTC derivative transactions. PGF manages credit risk with external counterparties by entering into derivative transactions with highly rated major international financial institutions and other creditworthy counterparties, and by obtaining collateral, such as securities, when appropriate. Additionally, limits are set on single party credit exposures which are subject to periodic management review. 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Commitments, Contingent Liabilities And Litigation And Regulatory Matters</t>
  </si>
  <si>
    <t>Commitments and Contingencies Disclosure [Abstract]</t>
  </si>
  <si>
    <t>Commitments, Contingent Liabilities and Litigation and Regulatory Matters</t>
  </si>
  <si>
    <t>COMMITMENTS, CONTINGENT LIABILITIES AND LITIGATION AND REGULATORY MATTERS Commitments As of September 30, 2015 , there were no outstanding commitments to fund commercial loans. The Company has made commitments to purchase or fund investments, mostly private fixed maturities. As of September 30, 2015 , $4 million of this commitment was outstanding.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s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September 30, 2015 , the aggregate range of reasonably possible losses in excess of accruals established for those litigation and regulatory matters for which such an estimate currently can be made is less than $1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A discussion of litigation and regulatory matters are provided in Note 11 to the Company’s Financial Statements on Form 10-K for the year ended December 31, 2014 . There have been no significant changes in such matters through the date of this filing.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 option program and a deferred compensation program issued by Prudential Financial. The expense charged to the Company for the stock option program was less than $1 million for both the three months ended September 30, 2015 and 2014 and less than $1 million for both the nine months ended September 30, 2015 and 2014 . The expense charged to the Company for the deferred compensation program was less than $1 million for both the three months ended September 30, 2015 and 2014 and $1 million for both the nine months ended September 30, 2015 and 2014 . The Company is charged for its share of employee benefits expenses. These expenses include costs for funded and non-funded contributory and non-contributory defined benefit pension plans. Some of these benefits are based on final group earnings and length of service while others are based on an account balance, which takes into consideration age, service and earnings during career. The Company’s share of net expense for the pension plans was $1 million for both the three months ended September 30, 2015 and 2014 and $2 million for both the nine months ended September 30, 2015 and 2014 . Prudential Insurance sponsors voluntary savings plans for its employee’s 401(k) plans. The plans provide for salary reduction contributions by employees and matching contributions by the Company of up to 4% of annual salary. The Company’s expense for its share of the voluntary savings plan was less than $1 million for both the three months ended September 30, 2015 and 2014 and $1 million for both the nine months ended September 30, 2015 and 2014 . The Company is charged distribution expenses from Prudential Insurance’s agency network for both its life and annuity products through a transfer pricing agreement, which is intended to reflect a market based pricing arrangement. The Company pays commissions and certain other fees to Prudential Annuities Distributors, Inc. (“PAD”) in consideration for PAD’s marketing and underwriting of the Company’s products. Commissions and fees are paid by PAD to broker-dealers who sell the Company’s products. Commissions and fees paid by the Company to PAD were $17 million and $21 million for the three months ended September 30, 2015 and 2014 , respectively, and $55 million and $62 million for the nine months ended September 30, 2015 and 2014 , respectively. Corporate Owned Life Insurance The Company has sold three Corporate Owned Life Insurance (“COLI”) policies to Prudential Insurance and one to Prudential Financial. The cash surrender value included in separate accounts for these COLI contracts was $1,590 million at September 30, 2015 and $1,546 million at December 31, 2014 . Fees related to these COLI policies were $5 million for both the three months ended September 30, 2015 and 2014 and $17 million and $18 million for the nine months ended September 30, 2015 and 2014 , respectively. Derivative Trades In its ordinary course of business, the Company enters into OTC derivative contracts with an affiliate, PGF. For these OTC derivative contracts, PGF has a substantially equal and offsetting position with an external counterparty. Reinsurance with Affiliates The Company participates in reinsurance with its affiliates Prudential Arizona Reinsurance Captive Company (“PARCC”), Pruco Re, Prudential Arizona Reinsurance Term Company (“PAR Term”), Prudential Arizona Reinsurance Universal Company (“PAR U”), and Prudential Term Reinsurance Company (“Term Re”), and its parent companies, Pruco Life and Prudential Insurance, in order to provide risk diversification and additional capacity for future growth, limit the maximum net loss potential, manage the statutory capital for its individual life business, facilitate its capital market hedging program and align accounting methodology for the assets and liabilities of living benefit riders contained in annuities contracts.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Effective April 1, 2008 , the Company entered into an agreement to reinsure certain COLI policies with Pruco Life. Reserves related to reinsured long duration contracts are accounted for using assumptions consistent with those used to account for the underlying contracts. Amounts recoverable from reinsurers for long duration reinsurance arrangements, are estimated in a manner consistent with the claim liabilities and policy benefits associated with the reinsured policies. Reinsurance premiums ceded for interest-sensitive life products are accounted for as a reduction of policy charges and fee income. Reinsurance premiums ceded for term insurance products are accounted for as a reduction of premiums. Realized investment gains and losses include the impact of reinsurance agreements that are accounted for as embedded derivatives. Changes in the fair value of the embedded derivatives are recognized through “Realized investment gains (losses), net”. The Company has entered into reinsurance agreements to transfer the risk related to certain living benefit options on variable annuities to Pruco Re and to Pruco Life. The reinsurance agreements are derivatives and have been accounted for in the same manner as an embedded derivative. See Note 5 for additional information related to the accounting for embedded derivatives. Reinsurance amounts included in the Company’s Unaudited Interim Consolidated Statements of Financial Position at September 30, 2015 and December 31, 2014 were as follows: September 30, 2015 December 31, 2014 (in thousands) Reinsurance recoverables $ 1,597,325 $ 1,436,470 Policy loans (13,316 ) (11,388 ) Deferred policy acquisition costs (240,725 ) (211,128 ) Other liabilities (reinsurance payables) 43,054 37,934 The reinsurance recoverables by counterparty is broken out below. Reinsurance Recoverables September 30, 2015 December 31, 2014 (in thousands) PARCC $ 485,248 $ 482,487 PAR Term 133,516 116,930 Prudential Insurance 27,273 27,652 PAR U 527,094 446,182 Pruco Life 24,690 17,469 Pruco Re 367,692 332,741 Term Re 27,256 11,039 Unaffiliated 4,556 1,970 Total reinsurance recoverables $ 1,597,325 $ 1,436,470 Reinsurance amounts, excluding investment gains (losses) on affiliated asset transfers, included in the Company’s Unaudited Interim Consolidated Statements of Operations and Comprehensive Income (Loss) for the three and nine months ended September 30, were as follows: Three Months Ended September 30, Nine Months Ended September 30, 2015 2014 2015 2014 (in thousands) Premiums: Direct $ 50,692 $ 47,976 $ 153,807 $ 144,009 Assumed — — — — Ceded (46,955 ) (44,671 ) (142,787 ) (134,730 ) Net Premiums 3,737 3,305 11,020 9,279 Policy charges and fee income: Direct 78,208 68,220 229,749 209,126 Assumed — — — — Ceded (36,529 ) (32,535 ) (84,198 ) (77,968 ) Net policy charges and fee income 41,679 35,685 145,551 131,158 Net investment income: Direct 17,194 17,161 51,258 51,339 Assumed — — — — Ceded (144 ) (207 ) (353 ) (385 ) Net investment income 17,050 16,954 50,905 50,954 Net other income: Direct (234 ) 725 2,114 2,269 Assumed — — — — Ceded — — — — Net other income (234 ) 725 2,114 2,269 Interest credited to policyholders’ account balances: Direct 20,976 14,242 49,901 39,972 Assumed — — — — Ceded (2,965 ) (2,703 ) (8,594 ) (8,060 ) Net interest credited to policyholders’ account balances 18,011 11,539 41,307 31,912 Policyholders’ benefits (including change in reserves): Direct 54,004 61,678 181,101 167,790 Assumed — — — — Ceded (54,023 ) (61,742 ) (159,504 ) (150,409 ) Net policyholders’ benefits (including change in reserves) (19 ) (64 ) 21,597 17,381 Net reinsurance expense allowances, net of capitalization and amortization (8,288 ) (11,547 ) (19,932 ) (30,274 ) Realized investment gains (losses), net: Direct (205,761 ) (90,772 ) (3,935 ) (234,871 ) Assumed — — — — Ceded 163,626 69,786 (2,335 ) 191,435 Realized investment gains (losses), net $ (42,135 ) $ (20,986 ) $ (6,270 ) (43,436 ) Substantially all reinsurance contracts are with affiliates as of September 30, 2015 and 2014 . The gross and net amounts of life insurance face amount in force as of September 30, were as follows: September 30, 2015 September 30, 2014 (in thousands) Gross life insurance face amount in force $ 119,998,465 $ 112,884,450 Reinsurance ceded (109,386,865 ) (102,603,657 ) Net life insurance face amount in force $ 10,611,600 $ 10,280,793 Pruco Life The Company reinsures certain COLI policies and Prudential Defined Income ("PDI") living benefit riders with Pruco Life. PARCC The Company reinsures 90% of the risks under its term life insurance policies, with effective dates prior to January 1, 2010 , through an automatic coinsurance agreement with PARCC. PAR Term The Company reinsures 95% of the risks under its term life insurance policies with effective dates January 1, 2010 through December 31, 2013 , through an automatic coinsurance agreement with PAR Term. Term Re The Company reinsures 95% of the risk under its term life insurance policies with effective dates on or after January 1, 2014 through an automatic coinsurance agreement with Term Re. Prudential Insurance The Company has a yearly renewable term reinsurance agreement with Prudential Insurance and reinsures the majority of all mortality risks not otherwise reinsured. PAR U Effective July 1, 2012 , the Company entered into an automatic coinsurance agreement with PAR U, an affiliated company, to reinsure an amount equal to 95% of all risks associated with its universal life policies. Pruco Re The Company uses reinsurance as part of its risk management and capital management strategies for certain of its optional living benefit features. Starting from 2005 , the Company has entered into various automatic coinsurance agreements with Pruco Re, an affiliated company, to reinsure its living benefit features sold on certain of its annuities. Affiliated Asset Administration Fee Income The Company has a revenue sharing agreement with AST Investment Services, Inc. ("ASTISI") and Prudential Investments LLC ("Prudential Investments") whereby the Company receives fee income calculated on contractholder separate account balances invested in the Advanced Series Trust. Income received from ASTISI and Prudential Investments related to this agreement was $7 million and $8 million for the three months ended September 30, 2015 and 2014 , respectively, and $24 million and $23 million for the nine months ended September 30, 2015 and 2014 , respectively. These revenues are recorded as “Asset administration fees” in the Company's Unaudited Interim Consolidated Statements of Operations and Comprehensive Income (Loss). The Company has a revenue sharing agreement with Prudential Investments, whereby the Company receives fee income based on contractholders’ separate account balances invested in The Prudential Series Fund (“PSF”). Income received from Prudential Investments related to this agreement was $2 million for both the three months ended September 30, 2015 and 2014 , and $6 million for both the nine months ended September 30, 2015 and 2014 . These revenues are recorded as “Asset administration fees” in the Company’s Unaudited Interim Consolidated Statements of Operations and Comprehensive Income (Loss). Affiliated Investment Management Expenses In accordance with an agreement with Prudential Investment Management, Inc. (“PIMI”), the Company pays investment management expenses to PIMI who acts as investment manager to certain Company general account and separate account assets. Investment management expenses paid to PIMI related to this agreement were less than $1 million for both the three months ended September 30, 2015 and 2014 , and $2 million for both the nine months ended September 30, 2015 and 2014 . These expenses are recorded as “Net investment income” in the Unaudited Interim Consolidated Statements of Operations and Comprehensive Income (Loss). Affiliated Asset Transfers From time to time,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as of September 30, 2015 and December 31, 2014 . Affiliate Date Transaction Security Type Fair Value Book Value Additional Paid-in Capital, Net of Tax Increase/ (Decrease) Realized Investment Gain/(Loss) Derivative Gain/(Loss) (in millions) Prudential Insurance December-14 Purchase Commercial Mortgages $ 6 $ 5 $ — $ — $ — Prudential Insurance March-15 Purchase Fixed Maturities &amp; Trading Account Assets 24 20 (3 ) — — Debt Agreements The Company is authorized to borrow funds up to $200 million from affiliates to meet its capital and other funding needs. The following table provides the breakout of the Company’s short-term and long-term debt with affiliates: Affiliate Date Issued Amount of Notes - September 30, 2015 Amount of Notes - December 31, 2014 Interest Rate Date of Maturity (in thousands) Prudential Financial 12/16/2011 22,000 22,000 3.32% - 3.61% 12/16/15 - 12/16/16 Washington Street Investment 12/17/2012 — 39,000 1.33% - 1.87% 12/17/15 - 12/17/17 Prudential Financial 11/15/2013 9,000 9,000 2.24 % 12/15/18 Prudential Financial 11/15/2013 23,000 23,000 3.19 % 12/15/20 Prudential Financial 12/15/2014 5,000 5,000 2.57 % 12/15/19 Prudential Financial 12/15/2014 23,000 23,000 3.14 % 12/15/21 Prudential Financial 9/21/2015 26,000 — 1.40% - 1.93% 12/17/16 - 12/17/17 Total Loans Payable to Affiliates $ 108,000 $ 121,000 The total interest expense to the Company related to loans payable to affiliates was $0.8 million and $0.7 million for the three months ended September 30, 2015 and 2014 , respectively, and $2.4 million and $2.1 million for the nine months ended September 30, 2015 and 2014 , respectively. Contributed Capital and Dividends For the nine months ended September 30, 2015 , the Company did no t pay any dividends. In June 2014, the Company paid a dividend in the amount of $80 million to Pruco Life.</t>
  </si>
  <si>
    <t>Significant Accounting Policies and Pronouncements (Policies)</t>
  </si>
  <si>
    <t>Basis of Presentation, Policy</t>
  </si>
  <si>
    <t>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14 .</t>
  </si>
  <si>
    <t>Use of Estimates, Policy</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amortization of deferred sales inducements; valuation of investments including derivatives and the recognition of other-than-temporary impairments (“OTTI”); future policy benefits including guarantees; reinsurance recoverables; provision for income taxes and valuation of deferred tax assets; and reserves for contingent liabilities, including reserves for losses in connection with unresolved legal matters.</t>
  </si>
  <si>
    <t>Reclassifications, Policy</t>
  </si>
  <si>
    <t>Reclassifications Certain amounts in prior periods have been reclassified to conform to the current period presentation.</t>
  </si>
  <si>
    <t>Impact of Adoption of New Accounting Principles on Financial Statements</t>
  </si>
  <si>
    <t>Adoption of New Accounting Pronouncements In January 2014 , the Financial Accounting Standards Board ("FASB") issued updated guidance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June 2014 , the FASB issued updated guidance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consolidated financial position, results of operations or financial statement disclosures. Disclosures for certain transactions accounted for as secured borrowings were effective for interim periods beginning after March 15, 2015 and are included in Note 3 . In August 2014 , the FASB issued guidance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Future Adoption of New Accounting Pronouncements In May 2014 , the FASB issued updated guidance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In August 2015 , the FASB issued an update to defer the original effective date of this guidance. As a result of the deferral, the new guidance is effective for annual periods and interim periods within those annual periods, beginning after December 15, 2017 and must be applied using one of two retrospective application methods. Early adoption is permitted for only annual reporting periods beginning after December 15, 2016 , including interim reporting periods within that reporting period. The Company is currently assessing the impact of the guidance on the Company’s consolidated financial position, results of operations and financial statement disclosures. In February 2015 ,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 with early adoption permitted. The Company is currently assessing the impact of the guidance on the Company’s consolidated financial position, results of operations and financial statement disclosures.</t>
  </si>
  <si>
    <t>Investments (Tables)</t>
  </si>
  <si>
    <t>Fixed Maturities and Equity Securities, Available-for-sale Securities</t>
  </si>
  <si>
    <t>The following tables provide information relating to fixed maturities and equity securities (excluding investments classified as trading) as of the dates indicated: September 30, 2015 Amortized Cost Gross Unrealized Gains Gross Unrealized Losses Fair Value Other-than- temporary Impairments in AOCI (3) (in thousands) Fixed maturities, available-for-sale U.S. Treasury securities and obligations of U.S. government authorities and agencies $ 23,686 $ 3,609 $ — $ 27,295 $ — Obligations of U.S. states and their political subdivisions 119,424 2,016 979 120,461 — Foreign government bonds 7,985 49 940 7,094 — Public utilities 139,444 7,226 1,417 145,253 — All other corporate securities 631,213 26,573 11,668 646,118 (45 ) Asset-backed securities (1) 49,897 732 154 50,475 (79 ) Commercial mortgage-backed securities 48,514 3,016 2 51,528 — Residential mortgage-backed securities (2) 18,377 2,225 — 20,602 (186 ) Total fixed maturities, available-for-sale $ 1,038,540 $ 45,446 $ 15,160 $ 1,068,826 $ (310 ) Equity securities, available-for-sale Common stocks: Mutual funds $ 20,269 $ 59 $ 1,632 $ 18,696 Non-redeemable preferred stocks — — — — Total equity securities, available-for-sale $ 20,269 $ 59 $ 1,632 $ 18,696 (1) Includes credit-tranched securities collateralized by sub-prime mortgages, auto loans, credit cards, education loans, and other asset types. (2) Includes publicly-traded agency pass-through securities and collateralized mortgage obligations. (3) Represents the amount of other-than-temporary impairment losses in Accumulated Other Comprehensive Income ("AOCI"), which were not included in earnings. Amount excludes $0.5 million of net unrealized gains on impaired available-for-sale securities relating to changes in the value of such securities subsequent to the impairment measurement date. December 31, 2014 Amortized Cost Gross Unrealized Gains Gross Unrealized Losses Fair Value Other-than- temporary Impairments in AOCI (3) (in thousands) Fixed maturities, available-for-sale U.S. Treasury securities and obligations of U.S. government authorities and agencies $ 23,991 $ 3,590 $ — $ 27,581 $ — Obligations of U.S. states and their political subdivisions 39,343 1,846 — 41,189 — Foreign government bonds 6,344 149 — 6,493 — Public utilities 109,686 10,305 21 119,970 — All other corporate securities 597,460 40,994 1,911 636,543 (45 ) Asset-backed securities (1) 38,069 1,295 152 39,212 (79 ) Commercial mortgage-backed securities 74,610 3,487 13 78,084 — Residential mortgage-backed securities (2) 21,776 2,643 8 24,411 (242 ) Total fixed maturities, available-for-sale $ 911,279 $ 64,309 $ 2,105 $ 973,483 $ (366 ) Equity securities, available-for-sale Common stocks: Mutual funds $ 8,238 $ 83 $ 118 $ 8,203 Non-redeemable preferred stocks 53 39 — 92 Total equity securities, available-for-sale $ 8,291 $ 122 $ 118 $ 8,295 (1) Includes credit-tranched securities collateralized by sub-prime mortgages, auto loans, credit cards, education loans, and other asset types. (2) Includes publicly-traded agency pass-through securities and collateralized mortgage obligations. (3) Represents the amount of other-than-temporary impairment losses in AOCI, which were not included in earnings. Amount excludes $0.6 million of net unrealized gains on impaired available-for-sale securities relating to changes in the value of such securities subsequent to the impairment measurement date.</t>
  </si>
  <si>
    <t>Investments Classified by Contractual Maturity Date</t>
  </si>
  <si>
    <t>The amortized cost and fair value of fixed maturities by contractual maturities at September 30, 2015 , are as follows: Available-for-Sale Amortized Cost Fair Value (in thousands) Due in one year or less $ 64,559 $ 63,211 Due after one year through five years 218,749 230,614 Due after five years through ten years 154,395 158,321 Due after ten years 484,049 494,075 Asset-backed securities 49,897 50,475 Commercial mortgage-backed securities 48,514 51,528 Residential mortgage-backed securities 18,377 20,602 Total $ 1,038,540 $ 1,068,826</t>
  </si>
  <si>
    <t>Sources of Fixed Maturity Proceeds, Related Investment Gains (Losses), and Losses on Impairments of Fixed Maturities and Equity Securities</t>
  </si>
  <si>
    <t>The following table depicts the sources of fixed maturity proceeds and related investment gains (losses), as well as losses on impairments of both fixed maturities and equity securities: Three Months Ended Nine Months Ended September 30, September 30, 2015 2014 2015 2014 (in thousands) Fixed maturities, available-for-sale Proceeds from sales $ 1,967 $ 1,849 $ 3,233 $ 43,281 Proceeds from maturities/repayments 24,352 30,285 81,208 87,989 Gross investment gains from sales, prepayments, and maturities 265 1,507 1,970 4,157 Gross investment losses from sales and maturities — — — (249 ) Equity securities, available-for-sale Proceeds from sales $ 105 $ — $ 105 $ 2,058 Gross investment gains from sales 52 — 52 58 Gross investment losses from sales — — — — Fixed maturity and equity security impairments Net writedowns for other-than-temporary impairment losses on fixed maturities recognized in earnings (1) $ (1,035 ) $ — $ (1,061 ) $ (25 ) Writedowns for impairments on equity securities — — — — (1) Excludes the portion of other-than-temporary impairments recorded in “Other comprehensive income (loss),”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The following tables set forth the amount of pre-tax credit loss impairments on fixed maturity securities held by the Company as of the dates indicated, for which a portion of the OTTI loss was recognized in OCI, and the corresponding changes in such amounts. Three Months Ended Nine Months Ended September 30, 2015 September 30, 2015 (in thousands) Balance, beginning of period $ 669 $ 663 Credit loss impairments previously recognized on securities which matured, paid down, prepaid or were sold during the period (13 ) (32 ) Additional credit loss impairments recognized in the current period on securities previously impaired (1 ) 26 Increases due to the passage of time on previously recorded credit losses 7 14 Accretion of credit loss impairments previously recognized due to an increase in cash flows expected to be collected (2 ) (11 ) Balance, end of period $ 660 $ 660 Three Months Ended Nine Months Ended September 30, 2014 September 30, 2014 (in thousands) Balance, beginning of period $ 680 $ 716 Credit loss impairments previously recognized on securities which matured, paid down, prepaid or were sold during the period (9 ) (27 ) Increases due to the passage of time on previously recorded credit losses 5 12 Accretion of credit loss impairments previously recognized due to an increase in cash flows expected to be collected (2 ) (27 ) Balance, end of period $ 674 $ 674</t>
  </si>
  <si>
    <t>Trading Account Assets</t>
  </si>
  <si>
    <t>The following table sets forth the composition of “Trading account assets” as of the dates indicated: September 30, 2015 December 31, 2014 Amortized Cost Fair Value Amortized Cost Fair Value (in thousands) Fixed maturities $ 10,000 $ 8,726 $ 10,000 $ 9,679 Equity securities 5,999 7,050 — — Total trading account assets $ 15,999 $ 15,776 $ 10,000 $ 9,679</t>
  </si>
  <si>
    <t>Commercial Mortgage and Other Loans</t>
  </si>
  <si>
    <t xml:space="preserve">The Company’s commercial mortgage and other loans are comprised as follows, as of the dates indicated: September 30, 2015 December 31, 2014 Amount (in thousands) % of Total Amount (in thousands) % of Total Commercial mortgage and agricultural property loans by property type: Apartments/Multi-Family $ 82,753 32.2 % $ 89,817 32.6 % Retail 63,204 24.7 64,149 23.3 Industrial 30,673 12.0 35,190 12.8 Office 24,952 9.7 29,997 10.9 Other 17,869 7.0 18,061 6.6 Hospitality 23,316 9.1 23,725 8.6 Total commercial mortgage loans 242,767 94.7 260,939 94.8 Agricultural property loans 13,586 5.3 14,479 5.2 Total commercial mortgage and agricultural property loans by property type 256,353 100.0 % 275,418 100.0 % Valuation allowance (471 ) (771 ) Total net commercial mortgage and agricultural property loans by property type 255,882 274,647 Other Loans Uncollateralized loans 8,410 8,410 Valuation allowance — — Total other loans 8,410 8,410 Total commercial mortgage and other loans $ 264,292 $ 283,057 </t>
  </si>
  <si>
    <t>Allowance for Losses</t>
  </si>
  <si>
    <t>Activity in the allowance for credit losses for all commercial mortgage and other loans, as of the dates indicated, is as follows: September 30, 2015 December 31, 2014 (in thousands) Allowance for credit losses, beginning of year $ 771 $ 1,785 Addition to (release of) allowance for losses (300 ) (1,014 ) Total ending balance (1) $ 471 $ 771 (1) Agricultural loans represent less than $0.1 million of the ending allowance at both September 30, 2015 and December 31, 2014 .</t>
  </si>
  <si>
    <t>Allowance for Credit Losses and Recorded Investment in Commercial Mortgage and Other Loans</t>
  </si>
  <si>
    <t>The following tables set forth the allowance for credit losses and the recorded investment in commercial mortgage and other loans as of the dates indicated: September 30, 2015 December 31, 2014 (in thousands) Allowance for Credit Losses: Individually evaluated for impairment (1) $ — $ — Collectively evaluated for impairment (2) 471 771 Total ending balance $ 471 $ 771 Recorded Investment: (3) Gross of reserves: individually evaluated for impairment (1) $ — $ — Gross of reserves: collectively evaluated for impairment (2) 264,763 283,828 Total ending balance, gross of reserves $ 264,763 $ 283,828 (1) There were no loans individually evaluated for impairment as of both September 30, 2015 and December 31, 2014 . (2) Agricultural loans collectively evaluated for impairment had a recorded investment of $13.6 million and $14.5 million as of September 30, 2015 and December 31, 2014 , respectively, and an allowance of less than $0.1 million for both periods. Uncollateralized loans collectively evaluated for impairment had a recorded investment of $8.4 million as of both September 30, 2015 and December 31, 2014 , and no related allowance for both periods. (3) Recorded investment reflects the balance sheet carrying value gross of related allowance.</t>
  </si>
  <si>
    <t>Credit Quality Indicators</t>
  </si>
  <si>
    <t>The following tables set forth certain key credit quality indicators based upon the recorded investment gross of allowance for credit losses as of the dates indicated: Total commercial mortgage and agricultural property loans Debt Service Coverage Ratio - September 30, 2015 Greater than 1.2X 1.0X to &lt; 1.2X Less than 1.0X Total (in thousands) Loan-to-Value Ratio 0%-59.99% $ 165,987 $ — $ — $ 165,987 60%-69.99% 73,063 — — 73,063 70%-79.99% 8,314 4,559 — 12,873 Greater than 80% — 2,951 1,479 4,430 Total commercial mortgage and agricultural property loans $ 247,364 $ 7,510 $ 1,479 $ 256,353 Debt Service Coverage Ratio - December 31, 2014 Greater than 1.2X 1.0X to &lt; 1.2X Less than 1.0X Total (in thousands) Loan-to-Value Ratio 0%-59.99% $ 162,454 $ — $ 1,634 $ 164,088 60%-69.99% 84,761 — 4,878 89,639 70%-79.99% 14,389 2,796 — 17,185 Greater than 80% 2,991 — 1,515 4,506 Total commercial mortgage and agricultural property loans $ 264,595 $ 2,796 $ 8,027 $ 275,418</t>
  </si>
  <si>
    <t>Net Investment Income</t>
  </si>
  <si>
    <t>Net investment income for the three and nine months ended September 30, 2015 and 2014 , was from the following sources: Three Months Ended Nine Months Ended September 30, September 30, 2015 2014 2015 2014 (in thousands) Fixed maturities, available-for-sale $ 11,507 $ 10,777 $ 33,256 $ 33,168 Trading account assets 247 — 619 — Commercial mortgage and other loans 3,474 3,538 9,942 10,297 Policy loans 2,620 2,574 7,725 7,543 Short-term investments and cash equivalents 61 21 131 51 Other long-term investments 81 885 1,963 2,363 Gross investment income 17,990 17,795 53,636 53,422 Less: investment expenses (940 ) (841 ) (2,731 ) (2,468 ) Net investment income $ 17,050 $ 16,954 $ 50,905 $ 50,954</t>
  </si>
  <si>
    <t>Realized Gain (Loss) on Investments</t>
  </si>
  <si>
    <t>Realized investment gains (losses), net, for the three and nine months ended September 30, 2015 and 2014 , were from the following sources: Three Months Ended Nine Months Ended September 30, September 30, 2015 2014 2015 2014 (in thousands) Fixed maturities $ (770 ) $ 1,507 $ 909 $ 3,883 Equity securities 52 — 52 58 Commercial mortgage and other loans 33 999 300 999 Short-term investments and cash equivalents — — — 2 Joint ventures and limited partnerships 23 — 188 — Derivatives (41,473 ) (23,492 ) (7,719 ) (48,378 ) Realized investment gains (losses), net $ (42,135 ) $ (20,986 ) $ (6,270 ) $ (43,436 )</t>
  </si>
  <si>
    <t>Components of Accumulated Other Comprehensive Income</t>
  </si>
  <si>
    <t>The balance of and changes in each component of “Accumulated other comprehensive income (loss)” for the nine months ended September 30, 2015 and 2014 , are as follows: Accumulated Other Comprehensive Income (Loss) Foreign Currency Translation Adjustment Net Unrealized Investment Gains (Losses) (1) Total Accumulated Other Comprehensive Income (Loss) (in thousands) Balance, December 31, 2014 $ (13 ) $ 33,752 $ 33,739 Change in other comprehensive income (loss) before reclassifications (67 ) (21,872 ) (21,939 ) Amounts reclassified from AOCI — (961 ) (961 ) Income tax benefit (expense) 23 7,992 8,015 Balance, September 30, 2015 $ (57 ) $ 18,911 $ 18,854 Accumulated Other Comprehensive Income (Loss) Foreign Currency Translation Adjustment Net Unrealized Investment Gains (Losses) (1) Total Accumulated Other Comprehensive Income (Loss) (in thousands) Balance, December 31, 2013 $ 68 $ 17,033 $ 17,101 Change in other comprehensive income (loss) before reclassifications (83 ) 22,449 22,366 Amounts reclassified from AOCI — (3,941 ) (3,941 ) Income tax benefit (expense) 29 (6,478 ) (6,449 ) Balance, September 30, 2014 $ 14 $ 29,063 $ 29,077 (1) Includes cash flow hedges of $4.9 million and $0.2 million as of September 30, 2015 and December 31, 2014 , respectively and $(1.4) million and $(3.1) million as of September 30, 2014 and December 31, 2013 , respectively .</t>
  </si>
  <si>
    <t>Reclassification Out Of Accumulated Other Comprehensive Income</t>
  </si>
  <si>
    <t>Reclassifications out of Accumulated Other Comprehensive Income (Loss) Three Months Ended Nine Months Ended September 30, 2015 September 30, 2015 (in thousands) Amounts reclassified from AOCI (1)(2): Net unrealized investment gains (losses): Cash flow hedges - Currency/Interest rate (3) $ 219 $ 360 Net unrealized investment gains (losses) on available-for-sale securities (4) (937 ) 601 Total net unrealized investment gains (losses) (718 ) 961 Total reclassifications for the period $ (718 ) $ 961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and other costs, future policy benefits and policyholders’ account balances.</t>
  </si>
  <si>
    <t>Net Unrealized Investment Gain (Loss) AOCI Rollforward</t>
  </si>
  <si>
    <t>Net Unrealized Investment Gains and Losses on Fixed Maturity Securities on which an OTTI loss has been recognized Net Unrealized Gains (Losses) on Investments Deferred Policy Acquisition Costs and Other Costs Future Policy Benefits and Policyholders' Account Balances (1) Deferred Income Tax (Liability) Benefit Accumulated Other Comprehensive Income (Loss) Related To Net Unrealized Investment Gains (Losses) (in thousands) Balance, December 31, 2014 $ 225 $ (551 ) $ 122 $ 70 $ (134 ) Net investment gains (losses) on investments arising during the period (17 ) — — 6 (11 ) Reclassification adjustment for (gains) losses included in net income 13 — — (5 ) 8 Impact of net unrealized investment (gains) losses on deferred policy acquisition costs and other costs — 723 — (253 ) 470 Impact of net unrealized investment (gains) losses on future policy benefits and policyholders’ account balances — — 28 (10 ) 18 Balance, September 30, 2015 $ 221 $ 172 $ 150 $ (192 ) $ 351 (1) Balances are net of reinsurance.</t>
  </si>
  <si>
    <t>All Other Net Unrealized Investment Gain (Loss) AOCI Rollforward</t>
  </si>
  <si>
    <t>All Other Net Unrealized Investment Gains and Losses in AOCI Net Unrealized Gains (Losses) on Investments (1) Deferred Policy Acquisition Costs and Other Costs Future Policy Benefits and Policyholders' Account Balances (2) Deferred Income Tax (Liability) Benefit Accumulated Other Comprehensive Income (Loss) Related To Net Unrealized Investment Gains (Losses) (in thousands) Balance, December 31, 2014 $ 63,363 $ (16,175 ) $ 4,942 $ (18,244 ) $ 33,886 Net investment gains (losses) on investments arising during the period (27,942 ) — — 9,781 (18,161 ) Reclassification adjustment for (gains) losses included in net income (974 ) — — 341 (633 ) Impact of net unrealized investment (gains) losses on deferred policy acquisition costs and other costs — 8,608 — (3,013 ) 5,595 Impact of net unrealized investment (gains) losses on future policy benefits and policyholders’ account balances — — (3,272 ) 1,145 (2,127 ) Balance, September 30, 2015 $ 34,447 $ (7,567 ) $ 1,670 $ (9,990 ) $ 18,560 (1) Includes cash flow hedges. See Note 5 for information on cash flow hedges. (2) Balances are net of reinsurance.</t>
  </si>
  <si>
    <t>Unrealized Gains and (Losses) on Investments</t>
  </si>
  <si>
    <t>The table below presents net unrealized gains (losses) on investments by asset class as of the dates indicated: September 30, December 31, 2015 2014 (in thousands) Fixed maturity securities on which an OTTI loss has been recognized $ 221 $ 225 Fixed maturity securities, available-for-sale - all other 30,065 61,979 Equity securities, available-for-sale (1,573 ) 4 Derivatives designated as cash flow hedges (1) 4,894 159 Other investments 1,061 1,221 Net unrealized gains (losses) on investments $ 34,668 $ 63,588 (1) See Note 5 for more information on cash flow hedges.</t>
  </si>
  <si>
    <t>Duration Of Gross Unrealized Losses On Fixed Maturity Securities Disclosures</t>
  </si>
  <si>
    <t>The following table shows the fair value and gross unrealized losses aggregated by investment category and length of time that individual fixed maturity securities and equity securities have been in a continuous unrealized loss position, as of the dates indicated: September 30, 2015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 $ — $ — $ — $ — $ — Obligations of U.S. states and their political subdivisions 45,057 979 — — 45,057 979 Foreign government bonds 4,669 940 — — 4,669 940 Public utilities 28,811 1,417 — — 28,811 1,417 All other corporate securities 160,652 9,107 15,449 2,561 176,101 11,668 Asset-backed securities 10,940 68 10,702 86 21,642 154 Commercial mortgage-backed securities — — 402 2 402 2 Residential mortgage-backed securities — — — — — — Total $ 250,129 $ 12,511 $ 26,553 $ 2,649 $ 276,682 $ 15,160 Equity securities, available-for-sale $ 14,680 $ 1,474 $ 1,842 $ 158 $ 16,522 $ 1,632 December 31, 2014 Less than twelve months Twelve months or more Total Fair Value Gross Fair Value Gross Fair Value Gross (in thousands) Fixed maturities, available-for-sale U.S. Treasury securities and obligations of U.S. government authorities and agencies $ — $ — $ — $ — $ — $ — Obligations of U.S. states and their political subdivisions — — — — — — Foreign government bonds — — — — — — Public utilities 4,733 21 — — 4,733 21 All other corporate securities 28,586 1,556 21,517 355 50,103 1,911 Asset-backed securities 1,988 5 11,387 147 13,375 152 Commercial mortgage-backed securities 9,016 9 402 4 9,418 13 Residential mortgage-backed securities 456 8 — — 456 8 Total $ 44,779 $ 1,599 $ 33,306 $ 506 $ 78,085 $ 2,105 Equity securities, available-for-sale $ 5,882 $ 118 $ — $ — $ 5,882 $ 118</t>
  </si>
  <si>
    <t>Fair Value of Assets and Liabilities (Tables)</t>
  </si>
  <si>
    <t>Fair Value, Assets and Liabilities Measured on Recurring Basis</t>
  </si>
  <si>
    <t>The tables below present the balances of assets and liabilities reported at fair value on a recurring basis, as of the dates indicated. September 30, 2015 Level 1 Level 2 Level 3 Netting (1) Total (in thousands) Fixed maturities, available-for-sale: U.S. Treasury securities and obligations of U.S. government authorities and agencies $ — $ 27,295 $ — $ — $ 27,295 Obligations of U.S. states and their political subdivisions — 120,461 — — 120,461 Foreign government bonds — 7,094 — — 7,094 Corporate securities — 778,002 13,369 — 791,371 Asset-backed securities — 29,039 21,436 — 50,475 Commercial mortgage-backed securities — 51,528 — — 51,528 Residential mortgage-backed securities — 20,602 — — 20,602 Sub-total — 1,034,021 34,805 — 1,068,826 Trading account assets: Corporate securities — 8,726 — — 8,726 Equity securities — — 7,050 — 7,050 Sub-total — 8,726 7,050 — 15,776 Equity securities, available-for-sale — 18,696 — — 18,696 Short-term investments 25,675 1,500 — — 27,175 Cash equivalents — 38,994 — — 38,994 Other long-term investments — 15,438 240 (392 ) 15,286 Reinsurance recoverables — — 384,334 — 384,334 Receivables from parent and affiliates — 11,489 2,535 — 14,024 Sub-total excluding separate account assets 25,675 1,128,864 428,964 (392 ) 1,583,111 Separate account assets (2) — 11,216,417 7,121 — 11,223,538 Total assets $ 25,675 $ 12,345,281 $ 436,085 $ (392 ) $ 12,806,649 Future policy benefits (3) $ — $ — $ 485,924 $ — $ 485,924 Other liabilities — 392 — (392 ) — Total liabilities $ — $ 392 $ 485,924 $ (392 ) $ 485,924 December 31, 2014 Level 1 Level 2 Level 3 Netting (1) Total (in thousands) Fixed maturities, available-for-sale: U.S. Treasury securities and obligations of U.S. government authorities and agencies $ — $ 27,581 $ — $ — $ 27,581 Obligations of U.S. states and their political subdivisions — 41,189 — — 41,189 Foreign government bonds — 6,493 — — 6,493 Corporate securities — 745,717 10,796 — 756,513 Asset-backed securities — 29,120 10,092 — 39,212 Commercial mortgage-backed securities — 78,084 — — 78,084 Residential mortgage-backed securities — 24,411 — — 24,411 Sub-total — 952,595 20,888 — 973,483 Trading account assets: Corporate securities — 9,679 — — 9,679 Equity securities — — — — — Sub-total — 9,679 — — 9,679 Equity securities, available-for-sale — 8,203 92 — 8,295 Short-term investments 470 14,999 — — 15,469 Cash equivalents 40,000 21,259 — — 61,259 Other long-term investments — 8,753 253 (1,424 ) 7,582 Reinsurance recoverables — — 339,982 — 339,982 Receivables from parent and affiliates — 10,013 4,594 — 14,607 Sub-total excluding separate account assets 40,470 1,025,501 365,809 (1,424 ) 1,430,356 Separate account assets (2) — 11,370,061 6,879 — 11,376,940 Total assets $ 40,470 $ 12,395,562 $ 372,688 $ (1,424 ) $ 12,807,296 Future policy benefits (3) $ — $ — $ 428,837 $ — $ 428,837 Other liabilities — 1,424 — (1,424 ) — Total liabilities $ — $ 1,424 $ 428,837 $ (1,424 ) $ 428,837 (1) “Netting” amounts represent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 Company’s Unaudited Interim Consolidated Statements of Financial Position. (3) As of September 30, 2015 , the net embedded derivative liability position of $486 million includes $66 million of embedded derivatives in an asset position and $552 million of embedded derivatives in a liability position. As of December 31, 2014 , the net embedded derivative liability position of $429 million includes $62 million of embedded derivatives in an asset position and $491 million of embedded derivatives in a liability position.</t>
  </si>
  <si>
    <t>Fair Value Level Three Amounts By Pricing Source</t>
  </si>
  <si>
    <t>The tables below present the balances of Level 3 assets and liabilities measured at fair value with their corresponding pricing sources. September 30, 2015 Internal (1) External (2) Total (in thousands) Corporate securities $ 13,000 $ 369 $ 13,369 Asset-backed securities 77 21,359 21,436 Equity securities — 7,050 7,050 Other long-term investments — 240 240 Reinsurance recoverables 384,334 — 384,334 Receivables from parent and affiliates — 2,535 2,535 Subtotal excluding separate account assets 397,411 31,553 428,964 Separate account assets 7,121 — 7,121 Total assets $ 404,532 $ 31,553 $ 436,085 Future policy benefits $ 485,924 $ — $ 485,924 Total liabilities $ 485,924 $ — $ 485,924 December 31, 2014 Internal (1) External (2) Total (in thousands) Corporate securities $ 10,258 $ 538 $ 10,796 Asset-backed securities 101 9,991 10,092 Equity securities 92 — 92 Other long-term investments — 253 253 Reinsurance recoverables 339,982 — 339,982 Receivables from parent and affiliates — 4,594 4,594 Subtotal excluding separate account assets 350,433 15,376 365,809 Separate account assets 6,879 — 6,879 Total assets $ 357,312 $ 15,376 $ 372,688 Future policy benefits $ 428,837 $ — $ 428,837 Total liabilities $ 428,837 $ — $ 428,837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t>
  </si>
  <si>
    <t>Fair Value Inputs, Assets, Quantitative Information</t>
  </si>
  <si>
    <t>The tables below present quantitative information on significant internally-priced Level 3 assets and liabilities (see narrative below for quantitative information for separate account assets). September 30, 2015 Fair Value Valuation Techniques Unobservable Inputs Minimum Maximum Weighted Average Impact of Increase in Input on Fair Value (1) (in thousands) Assets: Corporate securities $ 13,000 Discounted cash flow Discount rate 7.04 % 7.04 % 7.04 % Decrease Reinsurance recoverables $ 384,334 Fair values are determined in the same manner as future policy benefits Liabilities: Future policy benefits (2) $ 485,924 Discounted cash flow Lapse rate (3) 0 % 14 % Decrease NPR spread (4) 0.03 % 1.85 % Decrease Utilization rate (5) 56 % 96 % Increase Withdrawal rate (6) 74 % 100 % Increase Mortality rate (7) 0 % 14 % Decrease Equity Volatility curve 20 % 29 % Increase December 31, 2014 Fair Value Valuation Techniques Unobservable Inputs Minimum Maximum Weighted Average Impact of Increase in Input on Fair Value (1) (in thousands) Assets: Corporate securities $ 10,258 Discounted cash flow Discount rate 10.47 % 10.55 % 10.48 % Decrease Reinsurance recoverables $ 339,982 Fair values are determined in the same manner as future policy benefits. Liabilities: Future policy benefits (2) $ 428,837 Discounted cash flow Lapse rate (3) 0 % 14 % Decrease NPR spread (4) 0 % 1.30 % Decrease Utilization rate (5) 63 % 96 % Increase Withdrawal rate (6) 74 % 100 % Increase Mortality rate (7) 0 % 14 % Decrease Equity volatility curve 17 % 28 % Increase (1) Conversely, the impact of a decrease in input would have the opposite impact for the fair value as that presented in the table. (2) Future policy benefits primarily represent general account liabilities for the optional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o reflect NPR, the Company incorporates an additional spread over LIBOR into the discount rate used in the valuation of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may vary based on the product type, contractholder age, tax status and withdrawal timing. The fair value of the liability will generally increase the closer the withdrawal rate is to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t>
  </si>
  <si>
    <t>Fair Value Inputs, Liabilities, Quantitative Information</t>
  </si>
  <si>
    <t>Fair Value, Assets Measured on Recurring Basis, Unobservable Input Reconciliation</t>
  </si>
  <si>
    <t xml:space="preserve">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Three Months Ended September 30, 2015 Fixed Maturities Available-For-Sale Corporate Securities Asset-Backed Securities Trading Account Assets - Equity Securities Equity Securities, Available-for-Sale (in thousands) Fair Value, beginning of period assets/(liabilities) $ 9,662 $ 26,389 $ 7,097 $ 99 Total gains (losses) (realized/unrealized): Included in earnings: Realized investment gains (losses), net (1,102 ) 3 — 52 Asset management fees and other income — — (47 ) — Included in other comprehensive income (loss) 185 (77 ) — (39 ) Net investment income (24 ) 28 — (7 ) Purchases 9,634 — — — Sales (37 ) (1,500 ) — — Issuances — — — — Settlements (4,949 ) (768 ) — (105 ) Transfers into Level 3 (2) — 94 — — Transfers out of Level 3 (2) — (2,733 ) — — Fair Value, end of period assets/(liabilities) $ 13,369 $ 21,436 $ 7,050 $ — Unrealized gains (losses) for assets still held (3): Included in earnings: Realized investment gains (losses), net $ — $ — $ — $ — Asset management fees and other income $ — $ — $ (47 ) $ — Three Months Ended September 30, 2015 Other Long-Term Investments Reinsurance Recoverables Receivables from Parent and Affiliates Separate Account Assets (1) Future Policy Benefits (in thousands) Fair Value, beginning of period assets/(liabilities) $ 255 $ 204,998 $ 1,553 $ 6,922 $ (261,502 ) Total gains (losses) (realized/unrealized): Included in earnings: Realized investment gains (losses), net — 166,280 — — (208,253 ) Asset management fees and other income (11 ) — — — — Interest credited to policyholders’ account balances — — — 199 — Included in other comprehensive income (loss) — — 5 — — Net investment income 4 — — — — Purchases 8 13,056 — — — Sales — — — — — Issuances — — — — (16,169 ) Settlements (16 ) — — — — Transfers into Level 3 (2) — — 1,974 — — Transfers out of Level 3 (2) — — (997 ) — — Fair Value, end of period assets/(liabilities) $ 240 $ 384,334 $ 2,535 $ 7,121 $ (485,924 ) Unrealized gains (losses) for assets/liabilities still held (3): Included in earnings: Realized investment gains (losses), net $ — $ 169,698 $ — $ — $ (210,030 ) Asset management fees and other income $ (11 ) $ — $ — $ — $ — Interest credited to policyholders’ account balances $ — $ — $ — $ 200 $ — Nine Months Ended September 30, 2015 Fixed Maturities Available-For-Sale Corporate Securities Asset-Backed Securities Trading Account Assets - Equity Securities Equity Securities, Available-for-Sale Receivables from Parent and Affiliates (in thousands) Fair Value, beginning of period assets/(liabilities) $ 10,796 $ 10,092 $ — $ 92 $ 4,594 Total gains (losses) (realized/unrealized): Included in earnings: Realized investment gains (losses), net (1,040 ) 3 — 52 — Asset management fees and other income — — 1,051 — — Interest credited to policyholders’ account balances — — — — — Included in other comprehensive income (loss) (137 ) 6 — (39 ) (31 ) Net investment income (23 ) 19 — — — Purchases 10,012 17,233 — — — Sales (69 ) (1,500 ) — — — Issuances — — — — — Settlements (5,642 ) (772 ) — (105 ) — Transfers into Level 3 (2) — 4,959 — — 2,967 Transfers out of Level 3 (2) (528 ) (8,604 ) — — (4,995 ) Other (4) — — 5,999 — — Fair Value, end of period assets/(liabilities) $ 13,369 $ 21,436 $ 7,050 $ — $ 2,535 Unrealized gains (losses) for assets still held (3): Included in earnings: Realized investment gains (losses), net $ — $ — $ — $ — $ — Asset management fees and other income $ — $ — $ 1,051 $ — $ — Nine Months Ended September 30, 2015 Other Long-Term Investments Reinsurance Recoverables Separate Account Assets (1) Future Policy Benefits (in thousands) Fair Value, beginning of period assets/(liabilities) $ 253 $ 339,982 $ 6,879 $ (428,837 ) Total gains (losses) (realized/unrealized): Included in earnings: Realized investment gains (losses), net — 5,883 — (9,591 ) Asset management fees and other income (9 ) — — — Interest credited to policyholders’ account balances — — 242 — Included in other comprehensive income (loss) — — — — Net investment income 7 — — — Purchases 8 38,469 — — Sales — — — — Issuances — — — (47,496 ) Settlements (19 ) — — — Transfers into Level 3 (2) — — — — Transfers out of Level 3 (2) — — — — Fair Value, end of period assets/(liabilities) $ 240 $ 384,334 $ 7,121 $ (485,924 ) Unrealized gains (losses) for assets/liabilities still held (3): Included in earnings: Realized investment gains (losses), net $ — $ 11,743 $ — $ (17,110 ) Asset management fees and other income $ (9 ) $ — $ — $ — Interest credited to policyholders’ account balances $ — $ — $ 242 $ — Three Months Ended September 30, 2014 Fixed Maturities Available-For-Sale Corporate Securities Asset-Backed Securities Equity Securities, Available-for-Sale Receivables from Parent and Affiliates (in thousands) Fair Value, beginning of period assets/(liabilities) $ 4,830 $ 11,706 $ 85 $ 7,657 Total gains (losses) (realized/unrealized): Included in earnings: Realized investment gains (losses), net 150 — — — Asset management fees and other income — — — — Included in other comprehensive income (loss) 945 (5 ) 3 (58 ) Net investment income 10 (16 ) — — Purchases 5,161 — — — Sales (202 ) — — — Issuances — — — — Settlements — (96 ) — — Transfers into Level 3 (2) 537 126 — — Transfers out of Level 3 (2) — (877 ) — (2,964 ) Fair Value, end of period assets/(liabilities) $ 11,431 $ 10,838 $ 88 $ 4,635 Unrealized gains (losses) for assets still held (3): Included in earnings: Realized investment gains (losses), net $ — $ — $ — $ — Three Months Ended September 30, 2014 Reinsurance Recoverables Separate Account Assets (1) Future Policy Benefits (in thousands) Fair Value, beginning of period assets/(liabilities) $ 106,872 $ 6,697 $ (137,875 ) Total gains (losses) (realized/unrealized): Included in earnings: Realized investment gains (losses), net 72,476 — (93,948 ) Interest credited to policyholders’ account balances — 127 — Included in other comprehensive income (loss) — — — Net investment income — — — Purchases 12,061 — — Sales — — — Issuances — — (14,540 ) Settlements — — — Transfers into Level 3 (2) — — — Transfers out of Level 3 (2) — — — Fair Value, end of period assets/(liabilities) $ 191,409 $ 6,824 $ (246,363 ) Unrealized gains (losses) for assets/liabilities still held (3): Included in earnings: Realized investment gains (losses), net $ 76,894 $ — $ (93,600 ) Interest credited to policyholders’ account balances $ — $ 127 $ — Nine Months Ended September 30, 2014 Fixed Maturities Available-For-Sale Corporate Securities Asset-Backed Securities Equity Securities, Available-for-Sale Receivables from Parent and Affiliates (in thousands) Fair Value, beginning of period assets/(liabilities) $ 4,362 $ 16,023 $ 79 $ 3,138 Total gains (losses) (realized/unrealized): Included in earnings: Realized investment gains (losses), net 150 46 — — Included in other comprehensive income (loss) 964 1 9 (42 ) Net investment income 26 45 — — Purchases 6,516 — — 4,000 Sales (254 ) — — — Issuances — — — — Settlements — (5,738 ) — — Transfers into Level 3 (2) 537 7,938 — 992 Transfers out of Level 3 (2) (870 ) (7,477 ) — (3,453 ) Fair Value, end of period assets/(liabilities) $ 11,431 $ 10,838 $ 88 $ 4,635 Unrealized gains (losses) for assets still held (3): Included in earnings: Realized investment gains (losses), net $ — $ — $ — $ — Asset management fees and other income $ — $ — $ — $ — Nine Months Ended September 30, 2014 Reinsurance Recoverables Separate Account Assets (1) Future Policy Benefits (in thousands) Fair Value, beginning of period assets/(liabilities) $ (43,340 ) $ 6,692 $ 38,190 Total gains (losses) (realized/unrealized): Included in earnings: Realized investment gains (losses), net 199,519 — (242,501 ) Interest credited to policyholders’ account balances — 132 — Included in other comprehensive income (loss) — — — Net investment income — — — Purchases 35,230 — — Sales — — — Issuances — — (42,052 ) Settlements — — — Transfers into Level 3 (2) — — — Transfers out of Level 3 (2) — — — Fair Value, end of period assets/(liabilities) $ 191,409 $ 6,824 $ (246,363 ) Unrealized gains (losses) for assets/liabilities still held (3): Included in earnings: Realized investment gains (losses), net $ 203,423 $ — $ (242,414 ) Interest credited to policyholders’ account balances $ — $ 132 $ — (1) Separate account assets represent segregated funds that are invested for certain customers. Investment risks associated with market value changes are borne by the customers, except to the extent of minimum guarantees made by the Company with respect to certain contracts. Separate account liabilities are not included in the above table as they are reported at contract value and not fair value in the Company’s Unaudited Interim Consolidated Statements of Financial Position. (2) Transfers into or out of any level are generally reported as the value as of the beginning of the quarter in which the transfer occurs for any such assets still held at the end of the quarter. (3) Unrealized gains or losses related to assets still held at the end of the period do not include amortization or accretion of premiums and discounts. (4) Other primarily represents reclassifications of certain assets between reporting categories. </t>
  </si>
  <si>
    <t>Fair Value, Liabilities Measured on Recurring Basis, Unobservable Input Reconciliation</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however, in some cases, as described below, the carrying amount equals or approximates fair value. September 30, 2015 Fair Value Carrying Amount (1) Level 1 Level 2 Level 3 Total Total (in thousands) Assets: Commercial mortgage and other loans $ — $ 8,647 $ 263,603 $ 272,250 $ 264,292 Policy loans — — 184,424 184,424 184,424 Other long-term investments — — 1,447 1,447 1,344 Cash and cash equivalents 1,049 61,330 — 62,379 62,379 Accrued investment income — 16,361 — 16,361 16,361 Receivables from parent and affiliates — 26,731 — 26,731 26,731 Other assets — 2,807 — 2,807 2,807 Total assets $ 1,049 $ 115,876 $ 449,474 $ 566,399 $ 558,338 Liabilities: Policyholders’ account balances - investment contracts $ — $ 141,374 $ 42,242 $ 183,616 $ 184,855 Cash collateral for loaned securities — 3,769 — 3,769 3,769 Short-term debt to affiliates — 11,077 — 11,077 11,000 Long-term debt to affiliates — 107,755 — 107,755 97,000 Payables to parent and affiliates — 6,424 — 6,424 6,424 Other liabilities — 36,554 — 36,554 36,554 Total liabilities $ — $ 306,952 $ 42,242 $ 349,195 $ 339,602 December 31, 2014 Fair Value Carrying Amount (1) Level 1 Level 2 Level 3 Total Total (in thousands) Assets: Commercial mortgage and other loans $ — $ 8 $ 287,293 $ 287,301 $ 283,057 Policy loans — — 182,560 182,560 182,560 Other long-term investments — — 1,278 1,278 1,128 Cash and cash equivalents 1,612 38,048 — 39,660 39,660 Accrued investment income — 14,768 — 14,768 14,768 Receivables from parent and affiliates — 25,148 — 25,148 25,155 Other assets — 3,141 — 3,141 3,141 Total assets $ 1,612 $ 81,113 $ 471,131 $ 553,856 $ 549,469 Liabilities: Policyholders’ account balances - investment contracts $ — $ 140,116 $ 10,783 $ 150,899 $ 152,557 Cash collateral for loaned securities — 4,455 — 4,455 4,455 Short-term debt to affiliates — 24,251 — 24,251 24,000 Long-term debt to affiliates — 97,862 — 97,862 97,000 Payables to parent and affiliates — 4,244 — 4,244 4,244 Other liabilities — 34,432 — 34,432 34,432 Total liabilities $ — $ 305,360 $ 10,783 $ 316,143 $ 316,688 (1)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 (Tables)</t>
  </si>
  <si>
    <t>Schedule of Derivative Instruments in Statement of Financial Position, Fair Value</t>
  </si>
  <si>
    <t>The table below provides a summary of the gross notional amount and fair value of derivative contracts by the primary underlying, excluding embedded derivatives and associated reinsurance recoverables which are recorded with the associated host.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September 30, 2015 December 31, 2014 Notional Gross Fair Value Notional Gross Fair Value Primary Underlying Assets Liabilities Assets Liabilities (in thousands) Derivatives Designated as Hedge Accounting Instruments: Currency/Interest Rate Foreign Currency Swaps $ 54,452 $ 5,068 $ (67 ) $ 44,221 $ 839 $ (690 ) Total Qualifying Hedges $ 54,452 $ 5,068 $ (67 ) $ 44,221 $ 839 $ (690 ) Derivatives Not Qualifying as Hedge Accounting Instruments: Interest Rate Interest Rate Swaps $ 57,200 $ 6,808 $ — $ 57,200 $ 6,269 $ — Credit Credit Default Swaps 7,275 327 (283 ) 7,275 150 (451 ) Currency/Interest Rate Foreign Currency Swaps 24,715 2,978 — 25,370 1,049 (171 ) Foreign Currency Foreign Currency Forwards 562 3 — — — — Equity Equity Options 21,253 254 (42 ) 1,875,551 446 (112 ) Total Non-Qualifying Hedges $ 111,005 $ 10,370 $ (325 ) $ 1,965,396 $ 7,914 $ (734 ) Total Derivatives (1) $ 165,457 $ 15,438 $ (392 ) $ 2,009,617 $ 8,753 $ (1,424 ) (1) Excludes embedded derivatives and reinsurance recoverables which contain multiple underlyings. The fair value of the embedded derivatives related to the living benefit feature was a net liability of $486 million and $429 million as of September 30, 2015 and December 31, 2014 , respectively, included in “Future policy benefits.” The fair value of the embedded derivatives related to the reinsurance of certain of these benefits to Pruco Re and Pruco Life was an asset of $384 million and $340 million as of September 30, 2015 and December 31, 2014 , respectively, included in “Reinsurance recoverables." See Note 7 for additional information on these reinsurance agreements.</t>
  </si>
  <si>
    <t>Offsetting Of Financial Assets</t>
  </si>
  <si>
    <t>The following table presents recognized derivative instruments (excluding embedded derivatives an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15 Gross Amounts of Recognized Financial Instruments Gross Amounts Offset in the Statement of Financial Position Net Amounts Presented in the Statement of Financial Position Financial Instruments/ Collateral(1) Net Amount (in thousands) Offsetting of Financial Assets: Derivatives $ 15,438 $ (392 ) $ 15,046 $ (15,045 ) $ 1 Securities purchased under agreement to resell 61,330 — 61,330 (61,330 ) — Total Assets $ 76,768 $ (392 ) $ 76,376 $ (76,375 ) $ 1 Offsetting of Financial Liabilities: Derivatives $ 392 $ (392 ) $ — $ — $ — Securities sold under agreement to repurchase — — — — — Total Liabilities $ 392 $ (392 ) $ — $ — $ — December 31, 2014 Gross Amounts of Recognized Financial Instruments Gross Amounts Offset in the Statement of Financial Position Net Amounts Presented in the Statement of Financial Position Financial Instruments/ Collateral(1) Net Amount (in thousands) Offsetting of Financial Assets: Derivatives $ 8,753 $ (1,424 ) $ 7,329 $ (7,194 ) $ 135 Securities purchased under agreement to resell 38,048 — 38,048 (38,048 ) — Total Assets $ 46,801 $ (1,424 ) $ 45,377 $ (45,242 ) $ 135 Offsetting of Financial Liabilities: Derivatives $ 1,424 $ (1,424 ) $ — $ — $ — Securities sold under agreement to repurchase — — — — — Total Liabilities $ 1,424 $ (1,424 ) $ — $ — $ — (1) Amounts exclude the excess of collateral received/pledged from/to the counterparty.</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Three Months Ended September 30, 2015 Realized Investment Gains (Losses) Net Investment Income Other Income AOCI (1) (in thousands) Derivatives Designated as Hedge Accounting Instruments: Cash flow hedges Currency/Interest Rate $ — $ 68 $ 151 $ 2,279 Total cash flow hedges — 68 151 2,279 Derivatives Not Qualifying as Hedge Accounting Instruments: Interest Rate 1,953 — — — Currency — — — — Currency/Interest Rate 1,320 — 14 — Credit 300 — — — Equity (688 ) — — — Embedded Derivatives (44,358 ) — — — Total non-qualifying hedges (41,473 ) — 14 — Total $ (41,473 ) $ 68 $ 165 $ 2,279 Nine Months Ended September 30, 2015 Realized Net Investment Income Other Income AOCI (1) (in thousands) Derivatives Designated as Hedge Accounting Instruments: Cash flow hedges Currency/Interest Rate $ — $ 176 $ 184 $ 4,735 Total cash flow hedges — 176 184 4,735 Derivatives Not Qualifying as Hedge Accounting Instruments: Interest Rate 2,261 — — — Currency 3 — — — Currency/Interest Rate 2,343 — 28 — Credit 198 — — — Equity (883 ) — — — Embedded Derivatives (11,641 ) — — — Total non-qualifying hedges (7,719 ) — 28 — Total $ (7,719 ) $ 176 $ 212 $ 4,735 Three Months Ended September 30, 2014 Realized Net Investment Income Other Income AOCI (1) (in thousands) Derivatives Designated as Hedge Accounting Instruments: Cash flow hedges Currency/Interest Rate $ — $ (24 ) $ 244 $ 2,272 Total cash flow hedges — (24 ) 244 2,272 Derivatives Not Qualifying as Hedge Accounting Instruments: Interest Rate 90 — — — Currency — — — — Currency/Interest Rate 609 — 9 — Credit 12 — — — Equity (41 ) — — — Embedded Derivatives (24,162 ) — — — Total non-qualifying hedges (23,492 ) — 9 — Total $ (23,492 ) $ (24 ) $ 253 $ 2,272 Nine Months Ended September 30, 2014 Realized Net Investment Income Other Income AOCI (1) (in thousands) Derivatives Designated as Hedge Accounting Instruments: Cash flow hedges Currency/Interest Rate $ — $ (52 ) $ 104 $ 1,625 Total cash flow hedges — (52 ) 104 1,625 Derivatives Not Qualifying as Hedge Accounting Instruments: Interest Rate 2,900 — — — Currency — — — — Currency/Interest Rate 608 — 8 — Credit (139 ) — — — Equity (677 ) — — — Embedded Derivatives (51,070 ) — — — Total non-qualifying hedges (48,378 ) — 8 — Total $ (48,378 ) $ (52 ) $ 112 $ 1,625 (1) Amounts deferred in AOCI.</t>
  </si>
  <si>
    <t>Schedule of Derivative Instruments Recognized in Accumulated Other Comprehensive Income (Loss) Before Taxes</t>
  </si>
  <si>
    <t>Presented below is a rollforward of current period cash flow hedges in “Accumulated other comprehensive income (loss)” before taxes: (in thousands) Balance, December 31, 2014 $ 159 Net deferred gains (losses) on cash flow hedges from January 1 to September 30, 2015 5,095 Amounts reclassified into current period earnings (360 ) Balance, September 30, 2015 $ 4,894</t>
  </si>
  <si>
    <t>Related Party Transactions (Tables)</t>
  </si>
  <si>
    <t>Reinsurance Table</t>
  </si>
  <si>
    <t>Reinsurance amounts included in the Company’s Unaudited Interim Consolidated Statements of Financial Position at September 30, 2015 and December 31, 2014 were as follows: September 30, 2015 December 31, 2014 (in thousands) Reinsurance recoverables $ 1,597,325 $ 1,436,470 Policy loans (13,316 ) (11,388 ) Deferred policy acquisition costs (240,725 ) (211,128 ) Other liabilities (reinsurance payables) 43,054 37,934</t>
  </si>
  <si>
    <t>Reinsurance Table By Affiliate</t>
  </si>
  <si>
    <t>The reinsurance recoverables by counterparty is broken out below. Reinsurance Recoverables September 30, 2015 December 31, 2014 (in thousands) PARCC $ 485,248 $ 482,487 PAR Term 133,516 116,930 Prudential Insurance 27,273 27,652 PAR U 527,094 446,182 Pruco Life 24,690 17,469 Pruco Re 367,692 332,741 Term Re 27,256 11,039 Unaffiliated 4,556 1,970 Total reinsurance recoverables $ 1,597,325 $ 1,436,470</t>
  </si>
  <si>
    <t>Reinsurance Impact On Income Statement</t>
  </si>
  <si>
    <t>Reinsurance amounts, excluding investment gains (losses) on affiliated asset transfers, included in the Company’s Unaudited Interim Consolidated Statements of Operations and Comprehensive Income (Loss) for the three and nine months ended September 30, were as follows: Three Months Ended September 30, Nine Months Ended September 30, 2015 2014 2015 2014 (in thousands) Premiums: Direct $ 50,692 $ 47,976 $ 153,807 $ 144,009 Assumed — — — — Ceded (46,955 ) (44,671 ) (142,787 ) (134,730 ) Net Premiums 3,737 3,305 11,020 9,279 Policy charges and fee income: Direct 78,208 68,220 229,749 209,126 Assumed — — — — Ceded (36,529 ) (32,535 ) (84,198 ) (77,968 ) Net policy charges and fee income 41,679 35,685 145,551 131,158 Net investment income: Direct 17,194 17,161 51,258 51,339 Assumed — — — — Ceded (144 ) (207 ) (353 ) (385 ) Net investment income 17,050 16,954 50,905 50,954 Net other income: Direct (234 ) 725 2,114 2,269 Assumed — — — — Ceded — — — — Net other income (234 ) 725 2,114 2,269 Interest credited to policyholders’ account balances: Direct 20,976 14,242 49,901 39,972 Assumed — — — — Ceded (2,965 ) (2,703 ) (8,594 ) (8,060 ) Net interest credited to policyholders’ account balances 18,011 11,539 41,307 31,912 Policyholders’ benefits (including change in reserves): Direct 54,004 61,678 181,101 167,790 Assumed — — — — Ceded (54,023 ) (61,742 ) (159,504 ) (150,409 ) Net policyholders’ benefits (including change in reserves) (19 ) (64 ) 21,597 17,381 Net reinsurance expense allowances, net of capitalization and amortization (8,288 ) (11,547 ) (19,932 ) (30,274 ) Realized investment gains (losses), net: Direct (205,761 ) (90,772 ) (3,935 ) (234,871 ) Assumed — — — — Ceded 163,626 69,786 (2,335 ) 191,435 Realized investment gains (losses), net $ (42,135 ) $ (20,986 ) $ (6,270 ) (43,436 )</t>
  </si>
  <si>
    <t>Gross and Net Life Insurance in Force</t>
  </si>
  <si>
    <t>The gross and net amounts of life insurance face amount in force as of September 30, were as follows: September 30, 2015 September 30, 2014 (in thousands) Gross life insurance face amount in force $ 119,998,465 $ 112,884,450 Reinsurance ceded (109,386,865 ) (102,603,657 ) Net life insurance face amount in force $ 10,611,600 $ 10,280,793</t>
  </si>
  <si>
    <t>Affiliated Asset Transfer</t>
  </si>
  <si>
    <t>The table below shows affiliated asset trades as of September 30, 2015 and December 31, 2014 . Affiliate Date Transaction Security Type Fair Value Book Value Additional Paid-in Capital, Net of Tax Increase/ (Decrease) Realized Investment Gain/(Loss) Derivative Gain/(Loss) (in millions) Prudential Insurance December-14 Purchase Commercial Mortgages $ 6 $ 5 $ — $ — $ — Prudential Insurance March-15 Purchase Fixed Maturities &amp; Trading Account Assets 24 20 (3 ) — —</t>
  </si>
  <si>
    <t>Debt Agreements</t>
  </si>
  <si>
    <t xml:space="preserve">The following table provides the breakout of the Company’s short-term and long-term debt with affiliates: Affiliate Date Issued Amount of Notes - September 30, 2015 Amount of Notes - December 31, 2014 Interest Rate Date of Maturity (in thousands) Prudential Financial 12/16/2011 22,000 22,000 3.32% - 3.61% 12/16/15 - 12/16/16 Washington Street Investment 12/17/2012 — 39,000 1.33% - 1.87% 12/17/15 - 12/17/17 Prudential Financial 11/15/2013 9,000 9,000 2.24 % 12/15/18 Prudential Financial 11/15/2013 23,000 23,000 3.19 % 12/15/20 Prudential Financial 12/15/2014 5,000 5,000 2.57 % 12/15/19 Prudential Financial 12/15/2014 23,000 23,000 3.14 % 12/15/21 Prudential Financial 9/21/2015 26,000 — 1.40% - 1.93% 12/17/16 - 12/17/17 Total Loans Payable to Affiliates $ 108,000 $ 121,000 </t>
  </si>
  <si>
    <t>Business and Basis of Presentation (Details)</t>
  </si>
  <si>
    <t>Sep. 30, 2015subsidiary</t>
  </si>
  <si>
    <t>Number Of Subsidiaries</t>
  </si>
  <si>
    <t>Investments (Fixed Maturities and Equity Securities Excluding Investments Classified as Trading) (Details) - USD ($) $ in Thousands</t>
  </si>
  <si>
    <t>Summary Of Investments Other Than Investments In Related Parties Reportable Data [Line Items]</t>
  </si>
  <si>
    <t>Other-than-temporary Impairments in AOCI</t>
  </si>
  <si>
    <t>Accumulated Other Comprehensive Income Loss Unrealized Gains And Losses On Other Than Temporarily Impaired Securities Net Of Tax</t>
  </si>
  <si>
    <t>Gross Unrealized Gains</t>
  </si>
  <si>
    <t>Gross Unrealized Losses</t>
  </si>
  <si>
    <t>Fixed maturities, available-for-sale | U.S. Treasury securities and obligations of U.S. government authorities and agencies</t>
  </si>
  <si>
    <t>Fixed maturities, available-for-sale | Obligations of U.S. states and their political subdivisions</t>
  </si>
  <si>
    <t>Fixed maturities, available-for-sale | Foreign government bonds</t>
  </si>
  <si>
    <t>Fixed maturities, available-for-sale | Public utilities</t>
  </si>
  <si>
    <t>Fixed maturities, available-for-sale | All other corporate securities</t>
  </si>
  <si>
    <t>Fixed maturities, available-for-sale | Asset-backed securities</t>
  </si>
  <si>
    <t>Fixed maturities, available-for-sale | Commercial mortgage-backed securities</t>
  </si>
  <si>
    <t>Fixed maturities, available-for-sale | Residential mortgage-backed securities</t>
  </si>
  <si>
    <t>Equity securities, available-for-sale | Mutual funds</t>
  </si>
  <si>
    <t>Equity securities, available-for-sale | Non-redeemable preferred stocks</t>
  </si>
  <si>
    <t>Investments (Amortized Cost and Fair Value of Fixed Maturities by Contractual Maturities) (Details) - USD ($) $ in Thousands</t>
  </si>
  <si>
    <t>Due in one year or less</t>
  </si>
  <si>
    <t>Due after one year through five years</t>
  </si>
  <si>
    <t>Due after five years through ten years</t>
  </si>
  <si>
    <t>Due after ten years</t>
  </si>
  <si>
    <t>Fair Value</t>
  </si>
  <si>
    <t>Commercial mortgage-backed securities</t>
  </si>
  <si>
    <t>Debt maturities, without single maturity date</t>
  </si>
  <si>
    <t>Residential mortgage-backed securities</t>
  </si>
  <si>
    <t>Asset-backed securities</t>
  </si>
  <si>
    <t>Investments (Fixed Maturities Proceeds) (Details) - USD ($) $ in Thousands</t>
  </si>
  <si>
    <t>Available For Sale</t>
  </si>
  <si>
    <t>Proceeds from sales</t>
  </si>
  <si>
    <t>Proceeds from maturities/repayments</t>
  </si>
  <si>
    <t>Gross investment gains from sales, prepayments, and maturities</t>
  </si>
  <si>
    <t>Gross investment losses from sales and maturities</t>
  </si>
  <si>
    <t>Fixed maturity and equity security impairments</t>
  </si>
  <si>
    <t>Net writedowns for other-than-temporary impairment losses on fixed maturities recognized in earnings</t>
  </si>
  <si>
    <t>Writedowns for impairments on equity securities</t>
  </si>
  <si>
    <t>Investments (Credit Losses Recognized In Earnings on Fixed Maturity Securities Held by the Company) (Details) - USD ($) $ in Thousands</t>
  </si>
  <si>
    <t>Credit losses recognized in earnings on fixed maturity securities</t>
  </si>
  <si>
    <t>Balance, beginning of period</t>
  </si>
  <si>
    <t>Credit loss impairments previously recognized on securities which matured, paid down, prepaid or were sold during the period</t>
  </si>
  <si>
    <t>Additional credit loss impairments recognized in the current period on securities previously impaired</t>
  </si>
  <si>
    <t>Increases due to the passage of time on previously recorded credit losses</t>
  </si>
  <si>
    <t>Accretion of credit loss impairments previously recognized due to an increase in cash flows expected to be collected</t>
  </si>
  <si>
    <t>Balance, end of period</t>
  </si>
  <si>
    <t>Investments (Trading Account Assets) (Details) - USD ($) $ in Thousands</t>
  </si>
  <si>
    <t>Schedule of Trading Securities and Other Trading Assets [Line Items]</t>
  </si>
  <si>
    <t>Fixed maturities</t>
  </si>
  <si>
    <t>Equity securities</t>
  </si>
  <si>
    <t>Investments (Narrative) (Details) - USD ($)</t>
  </si>
  <si>
    <t>12 Months Ended</t>
  </si>
  <si>
    <t>Trading Securities, Change in Unrealized Holding Gain (Loss)</t>
  </si>
  <si>
    <t>Schedule of Investments [Line Items]</t>
  </si>
  <si>
    <t>% of Total</t>
  </si>
  <si>
    <t>100.00%</t>
  </si>
  <si>
    <t>Impaired Financing Receivable, Recorded Investment</t>
  </si>
  <si>
    <t>Impaired Financing Receivable, Related Allowance</t>
  </si>
  <si>
    <t>Gross unrealized losses related to high or highest quality securities</t>
  </si>
  <si>
    <t>Gross unrealized losses related to below investment grade securities</t>
  </si>
  <si>
    <t>Available For Sale Securities Continuous Unrealized Loss Twelve Months Or Longer</t>
  </si>
  <si>
    <t>All other corporate securities</t>
  </si>
  <si>
    <t>Securities Loaned, Including Not Subject To Master Netting Arrangement And Assets Other Than Securities Transferred</t>
  </si>
  <si>
    <t>Gross unrealized losses representing declines in value of greater than 20%</t>
  </si>
  <si>
    <t>Commercial Loan on Hospitality</t>
  </si>
  <si>
    <t>Financing Receivable, Recorded Investment, Nonaccrual Status</t>
  </si>
  <si>
    <t>Illinois</t>
  </si>
  <si>
    <t>16.00%</t>
  </si>
  <si>
    <t>Texas</t>
  </si>
  <si>
    <t>15.00%</t>
  </si>
  <si>
    <t>New York</t>
  </si>
  <si>
    <t>10.00%</t>
  </si>
  <si>
    <t>Investments (Commercial Mortgage and Other Loans) (Details) - USD ($) $ in Thousands</t>
  </si>
  <si>
    <t>Servicing Assets at Fair Value [Line Items]</t>
  </si>
  <si>
    <t>Commercial mortgage and agricultural property loans by property type:</t>
  </si>
  <si>
    <t>Valuation allowance</t>
  </si>
  <si>
    <t>Total net commercial mortgage and agricultural property loans by property type</t>
  </si>
  <si>
    <t>Total other loans</t>
  </si>
  <si>
    <t>Total commercial mortgage and other loans</t>
  </si>
  <si>
    <t>Total commercial mortgage loans</t>
  </si>
  <si>
    <t>94.70%</t>
  </si>
  <si>
    <t>94.80%</t>
  </si>
  <si>
    <t>Uncollateralized loans</t>
  </si>
  <si>
    <t>Other Loans</t>
  </si>
  <si>
    <t>Apartments/Multi-Family</t>
  </si>
  <si>
    <t>32.20%</t>
  </si>
  <si>
    <t>32.60%</t>
  </si>
  <si>
    <t>Retail</t>
  </si>
  <si>
    <t>24.70%</t>
  </si>
  <si>
    <t>23.30%</t>
  </si>
  <si>
    <t>Industrial</t>
  </si>
  <si>
    <t>12.00%</t>
  </si>
  <si>
    <t>12.80%</t>
  </si>
  <si>
    <t>Office</t>
  </si>
  <si>
    <t>9.70%</t>
  </si>
  <si>
    <t>10.90%</t>
  </si>
  <si>
    <t>Other</t>
  </si>
  <si>
    <t>7.00%</t>
  </si>
  <si>
    <t>6.60%</t>
  </si>
  <si>
    <t>Hospitality</t>
  </si>
  <si>
    <t>9.10%</t>
  </si>
  <si>
    <t>8.60%</t>
  </si>
  <si>
    <t>Agricultural property loans</t>
  </si>
  <si>
    <t>5.30%</t>
  </si>
  <si>
    <t>5.20%</t>
  </si>
  <si>
    <t>Investments (Allowance for Losses) (Details) - USD ($) $ in Thousands</t>
  </si>
  <si>
    <t>Allowance for Loan and Lease Losses [Roll Forward]</t>
  </si>
  <si>
    <t>Allowance for credit losses, beginning of year</t>
  </si>
  <si>
    <t>Addition to (release of) allowance for losses</t>
  </si>
  <si>
    <t>Total ending balance (less than for agricultural loans)</t>
  </si>
  <si>
    <t>Agricultural Property Loans</t>
  </si>
  <si>
    <t>Investments (Allowance for Credit Losses and Recorded Investment in Commercial Mortgage and Other Loans) (Details) - USD ($)</t>
  </si>
  <si>
    <t>Allowance for Credit Losses:</t>
  </si>
  <si>
    <t>Individually evaluated for impairment</t>
  </si>
  <si>
    <t>Collectively evaluated for impairment (less than for agricultural loans)</t>
  </si>
  <si>
    <t>Total ending balance</t>
  </si>
  <si>
    <t>Recorded Investment:</t>
  </si>
  <si>
    <t>Gross of reserves: individually evaluated for impairment</t>
  </si>
  <si>
    <t>Gross of reserves: collectively evaluated for impairment</t>
  </si>
  <si>
    <t>Total ending balance, gross of reserves</t>
  </si>
  <si>
    <t>Class Of Financing Receivable | Agricultural Loan</t>
  </si>
  <si>
    <t>Investments (Credit Quality Indicators) (Details) - Commercial Mortgage and Agricultural Loans - USD ($) $ in Thousands</t>
  </si>
  <si>
    <t>Greater than 1.2X | 0%-59.99%</t>
  </si>
  <si>
    <t>Credit Quality Indicators [Line Items]</t>
  </si>
  <si>
    <t>Total commercial mortgage and agricultural property loans</t>
  </si>
  <si>
    <t>Greater than 1.2X | 60%-69.99%</t>
  </si>
  <si>
    <t>Greater than 1.2X | 70%-79.99%</t>
  </si>
  <si>
    <t>Greater than 1.2X | Greater than 80%</t>
  </si>
  <si>
    <t>Greater than 1.2X | Loan To Value Ratio Total</t>
  </si>
  <si>
    <t>1.0X to 1.2X | 0%-59.99%</t>
  </si>
  <si>
    <t>1.0X to 1.2X | 60%-69.99%</t>
  </si>
  <si>
    <t>1.0X to 1.2X | 70%-79.99%</t>
  </si>
  <si>
    <t>1.0X to 1.2X | Greater than 80%</t>
  </si>
  <si>
    <t>1.0X to 1.2X | Loan To Value Ratio Total</t>
  </si>
  <si>
    <t>Less than 1.0X | 0%-59.99%</t>
  </si>
  <si>
    <t>Less than 1.0X | 60%-69.99%</t>
  </si>
  <si>
    <t>Less than 1.0X | 70%-79.99%</t>
  </si>
  <si>
    <t>Less than 1.0X | Greater than 80%</t>
  </si>
  <si>
    <t>Less than 1.0X | Loan To Value Ratio Total</t>
  </si>
  <si>
    <t>Total | 0%-59.99%</t>
  </si>
  <si>
    <t>Total | 60%-69.99%</t>
  </si>
  <si>
    <t>Total | 70%-79.99%</t>
  </si>
  <si>
    <t>Total | Greater than 80%</t>
  </si>
  <si>
    <t>Total | Loan To Value Ratio Total</t>
  </si>
  <si>
    <t>Investments (Net Investment Income) (Details) - USD ($) $ in Thousands</t>
  </si>
  <si>
    <t>Schedule of Investment Income, Reported Amounts, by Category [Line Items]</t>
  </si>
  <si>
    <t>Gross investment income</t>
  </si>
  <si>
    <t>Less: investment expenses</t>
  </si>
  <si>
    <t>Short-term investments and cash equivalents</t>
  </si>
  <si>
    <t>Investments (Realized Investment Gains Losses Net) (Details) - USD ($) $ in Thousands</t>
  </si>
  <si>
    <t>Schedule Of Gain Loss On Investments [Line Items]</t>
  </si>
  <si>
    <t>Realized investment gains (losses), net</t>
  </si>
  <si>
    <t>Joint ventures and limited partnerships</t>
  </si>
  <si>
    <t>Derivatives</t>
  </si>
  <si>
    <t>Investments (Balance of and Changes in AOCI Components) (Details) - USD ($) $ in Thousands</t>
  </si>
  <si>
    <t>Dec. 31, 2013</t>
  </si>
  <si>
    <t>Accumulated Other Comprehensive Income (Loss), Net of Tax [Roll Forward]</t>
  </si>
  <si>
    <t>Balance</t>
  </si>
  <si>
    <t>Income tax benefit (expense)</t>
  </si>
  <si>
    <t>Foreign Currency Translation Adjustment</t>
  </si>
  <si>
    <t>Change in other comprehensive income (loss) before reclassifications</t>
  </si>
  <si>
    <t>Amounts reclassified from AOCI</t>
  </si>
  <si>
    <t>Net Unrealized Investment Gains (Losses)</t>
  </si>
  <si>
    <t>Cash Flow Hedge Gain (Loss) To AOCI</t>
  </si>
  <si>
    <t>Investments (Reclassifications of AOCI) (Details) - USD ($) $ in Thousands</t>
  </si>
  <si>
    <t>Cash flow hedges - Currency/Interest rate</t>
  </si>
  <si>
    <t>Reclassification Adjustment out of Accumulated Other Comprehensive Income on Derivatives [Line Items]</t>
  </si>
  <si>
    <t>Total reclassifications for the period</t>
  </si>
  <si>
    <t>Net unrealized investment gains (losses) on available-for-sale securities</t>
  </si>
  <si>
    <t>Total net unrealized investment gains (losses)</t>
  </si>
  <si>
    <t>Investments (Net Unrealized Investment Gains and Losses on Fixed Maturity Securities on which an OTTI loss) (Details) $ in Thousands</t>
  </si>
  <si>
    <t>Sep. 30, 2015USD ($)</t>
  </si>
  <si>
    <t>Securities Related to Other Than Temporary Impairments | Net Unrealized Gains (Losses) on Investments</t>
  </si>
  <si>
    <t>Net investment gains (losses) on investments arising during the period</t>
  </si>
  <si>
    <t>Impact of net unrealized investment (gains) losses on deferred policy acquisition costs and other costs</t>
  </si>
  <si>
    <t>Impact of net unrealized investment (gains) losses on future policy benefits and policyholders’ account balances</t>
  </si>
  <si>
    <t>Securities Related to Other Than Temporary Impairments | Deferred Policy Acquisition Costs and Other Costs</t>
  </si>
  <si>
    <t>Securities Related to Other Than Temporary Impairments | Future Policy Benefits and Policyholders' Account Balances</t>
  </si>
  <si>
    <t>Securities Related to Other Than Temporary Impairments | Deferred Income Tax (Liability) Benefit</t>
  </si>
  <si>
    <t>Securities Related to Other Than Temporary Impairments | Accumulated Other Comprehensive Income (Loss) Related To Net Unrealized Investment Gains (Losses)</t>
  </si>
  <si>
    <t>Investments (All Other Net Unrealized Investment Gains and Losses in AOCI) (Details) $ in Thousands</t>
  </si>
  <si>
    <t>Other Net Unrealized Investment Gains and Losses | Net Unrealized Gains (Losses) on Investments</t>
  </si>
  <si>
    <t>Other Net Unrealized Investment Gains and Losses | Deferred Policy Acquisition Costs and Other Costs</t>
  </si>
  <si>
    <t>Other Net Unrealized Investment Gains and Losses | Future Policy Benefits and Policyholders' Account Balances</t>
  </si>
  <si>
    <t>Other Net Unrealized Investment Gains and Losses | Deferred Income Tax (Liability) Benefit</t>
  </si>
  <si>
    <t>Other Net Unrealized Investment Gains and Losses | Accumulated Other Comprehensive Income (Loss) Related To Net Unrealized Investment Gains (Losses)</t>
  </si>
  <si>
    <t>Investments (Net Unrealized Gains Losses on Investments by Asset Class) (Details) - USD ($) $ in Thousands</t>
  </si>
  <si>
    <t>Gain (Loss) on Investments [Line Items]</t>
  </si>
  <si>
    <t>Net unrealized gains (losses) on investments</t>
  </si>
  <si>
    <t>Derivatives designated as cash flow hedges</t>
  </si>
  <si>
    <t>Fixed maturities, available-for-sale | Available-for-sale Securities</t>
  </si>
  <si>
    <t>Equity securities, available-for-sale | Available-for-sale Securities</t>
  </si>
  <si>
    <t>Other investments</t>
  </si>
  <si>
    <t>Securities Related to Other Than Temporary Impairments | Fixed maturities, available-for-sale</t>
  </si>
  <si>
    <t>Investments (Fair Value and Losses by Investment Category and Length of Time in a Loss Position) (Details) - USD ($) $ in Thousands</t>
  </si>
  <si>
    <t>Duration Of Unrealized Losses On Fixed Maturities Investments [Line Items]</t>
  </si>
  <si>
    <t>Less than twelve months Fair Value</t>
  </si>
  <si>
    <t>Less than twelve months Gross Unrealized Losses</t>
  </si>
  <si>
    <t>Twelve months or more Fair Value</t>
  </si>
  <si>
    <t>Twelve months or more Gross Unrealized Losses</t>
  </si>
  <si>
    <t>Total Fair Value</t>
  </si>
  <si>
    <t>Total Gross Unrealized Losses</t>
  </si>
  <si>
    <t>U.S. Treasury securities and obligations of U.S. government authorities and agencies</t>
  </si>
  <si>
    <t>Obligations of U.S. states and their political subdivisions</t>
  </si>
  <si>
    <t>Foreign government bonds</t>
  </si>
  <si>
    <t>Public utilities</t>
  </si>
  <si>
    <t>Fair Value of Assets and Liabilities (Balances of Assets and Liabilities Measured at Fair Value on a Recurring Basis) (Details) - USD ($) $ in Thousands</t>
  </si>
  <si>
    <t>Fair Value, Assets and Liabilities Measured on Recurring and Nonrecurring Basis [Line Items]</t>
  </si>
  <si>
    <t>Fixed maturities, available-for-sale:</t>
  </si>
  <si>
    <t>Embedded Derivative Fair Value of Embedded Derivative</t>
  </si>
  <si>
    <t>Embedded Derivative Gross Asset</t>
  </si>
  <si>
    <t>Embedded Derivative Gross Liability</t>
  </si>
  <si>
    <t>Fair Value, Measurements, Recurring</t>
  </si>
  <si>
    <t>Cash equivalents</t>
  </si>
  <si>
    <t>Sub-total excluding separate account assets</t>
  </si>
  <si>
    <t>Total assets</t>
  </si>
  <si>
    <t>Future policy benefits</t>
  </si>
  <si>
    <t>Total liabilities</t>
  </si>
  <si>
    <t>Netting</t>
  </si>
  <si>
    <t>Fair Value, Measurements, Recurring | Other long-term investments</t>
  </si>
  <si>
    <t>Fair Value, Measurements, Recurring | Other liabiliti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t>
  </si>
  <si>
    <t>Level 1 | Fair Value, Measurements, Recurring</t>
  </si>
  <si>
    <t>Level 1 | Fair Value, Measurements, Recurring | U.S. Treasury securities and obligations of U.S. government authorities and agencies</t>
  </si>
  <si>
    <t>Level 1 | Fair Value, Measurements, Recurring | Obligations of U.S. states and their political subdivisions</t>
  </si>
  <si>
    <t>Level 1 | Fair Value, Measurements, Recurring | Foreign government bonds</t>
  </si>
  <si>
    <t>Level 1 | Fair Value, Measurements, Recurring | Corporate securities</t>
  </si>
  <si>
    <t>Level 1 | Fair Value, Measurements, Recurring | Asset-backed securities</t>
  </si>
  <si>
    <t>Level 1 | Fair Value, Measurements, Recurring | Commercial mortgage-backed securities</t>
  </si>
  <si>
    <t>Level 1 | Fair Value, Measurements, Recurring | Residential mortgage-backed securities</t>
  </si>
  <si>
    <t>Level 1 | Fair Value, Measurements, Recurring | Equity securities</t>
  </si>
  <si>
    <t>Level 2 | Fair Value, Measurements, Recurring</t>
  </si>
  <si>
    <t>Level 2 | Fair Value, Measurements, Recurring | U.S. Treasury securities and obligations of U.S. government authorities and agencies</t>
  </si>
  <si>
    <t>Level 2 | Fair Value, Measurements, Recurring | Obligations of U.S. states and their political subdivisions</t>
  </si>
  <si>
    <t>Level 2 | Fair Value, Measurements, Recurring | Foreign government bonds</t>
  </si>
  <si>
    <t>Level 2 | Fair Value, Measurements, Recurring | Corporate securities</t>
  </si>
  <si>
    <t>Level 2 | Fair Value, Measurements, Recurring | Asset-backed securities</t>
  </si>
  <si>
    <t>Level 2 | Fair Value, Measurements, Recurring | Commercial mortgage-backed securities</t>
  </si>
  <si>
    <t>Level 2 | Fair Value, Measurements, Recurring | Residential mortgage-backed securities</t>
  </si>
  <si>
    <t>Level 2 | Fair Value, Measurements, Recurring | Equity securities</t>
  </si>
  <si>
    <t>Level 3 | Fair Value, Measurements, Recurring</t>
  </si>
  <si>
    <t>Level 3 | Fair Value, Measurements, Recurring | U.S. Treasury securities and obligations of U.S. government authorities and agencies</t>
  </si>
  <si>
    <t>Level 3 | Fair Value, Measurements, Recurring | Obligations of U.S. states and their political subdivisions</t>
  </si>
  <si>
    <t>Level 3 | Fair Value, Measurements, Recurring | Foreign government bonds</t>
  </si>
  <si>
    <t>Level 3 | Fair Value, Measurements, Recurring | Corporate securities</t>
  </si>
  <si>
    <t>Level 3 | Fair Value, Measurements, Recurring | Asset-backed securities</t>
  </si>
  <si>
    <t>Level 3 | Fair Value, Measurements, Recurring | Commercial mortgage-backed securities</t>
  </si>
  <si>
    <t>Level 3 | Fair Value, Measurements, Recurring | Residential mortgage-backed securities</t>
  </si>
  <si>
    <t>Level 3 | Fair Value, Measurements, Recurring | Equity securities</t>
  </si>
  <si>
    <t>Fair Value of Assets and Liabilities (Narrative) (Details) - USD ($)</t>
  </si>
  <si>
    <t>Transfers from Level 1 to Level 2</t>
  </si>
  <si>
    <t>Separate Account Assets Invested In Real Estate</t>
  </si>
  <si>
    <t>Low Range</t>
  </si>
  <si>
    <t>Capitalization Rates</t>
  </si>
  <si>
    <t>4.75%</t>
  </si>
  <si>
    <t>5.00%</t>
  </si>
  <si>
    <t>Discount Rates</t>
  </si>
  <si>
    <t>6.00%</t>
  </si>
  <si>
    <t>6.75%</t>
  </si>
  <si>
    <t>High Range</t>
  </si>
  <si>
    <t>11.00%</t>
  </si>
  <si>
    <t>Weighted Average</t>
  </si>
  <si>
    <t>6.16%</t>
  </si>
  <si>
    <t>6.68%</t>
  </si>
  <si>
    <t>6.98%</t>
  </si>
  <si>
    <t>7.66%</t>
  </si>
  <si>
    <t>Fair Value of Assets and Liabilities (Level 3 by Pricing Source) (Details) - USD ($) $ in Thousands</t>
  </si>
  <si>
    <t>Subtotal excluding separate account assets</t>
  </si>
  <si>
    <t>Level 3 | Fair Value, Measurements, Recurring | Separate account assets</t>
  </si>
  <si>
    <t>Marketable securities</t>
  </si>
  <si>
    <t>Level 3 | Fair Value, Measurements, Recurring | Internal</t>
  </si>
  <si>
    <t>Level 3 | Fair Value, Measurements, Recurring | Internal | Separate account assets</t>
  </si>
  <si>
    <t>Level 3 | Fair Value, Measurements, Recurring | Internal | Corporate securities</t>
  </si>
  <si>
    <t>Level 3 | Fair Value, Measurements, Recurring | Internal | Asset-backed securities</t>
  </si>
  <si>
    <t>Level 3 | Fair Value, Measurements, Recurring | External</t>
  </si>
  <si>
    <t>Level 3 | Fair Value, Measurements, Recurring | External | Separate account assets</t>
  </si>
  <si>
    <t>Level 3 | Fair Value, Measurements, Recurring | External | Corporate securities</t>
  </si>
  <si>
    <t>Level 3 | Fair Value, Measurements, Recurring | External | Asset-backed securities</t>
  </si>
  <si>
    <t>Fair Value of Assets and Liabilities (Quantitative Info for Level 3 Inputs) (Details) - USD ($) $ in Thousands</t>
  </si>
  <si>
    <t>Fair Value Quantiative Information [Line Items]</t>
  </si>
  <si>
    <t>Minimum | Corporate securities</t>
  </si>
  <si>
    <t>Discount rate</t>
  </si>
  <si>
    <t>7.04%</t>
  </si>
  <si>
    <t>10.47%</t>
  </si>
  <si>
    <t>Minimum | Future Policy Benefits</t>
  </si>
  <si>
    <t>Lapse rate</t>
  </si>
  <si>
    <t>0.00%</t>
  </si>
  <si>
    <t>NPR spread</t>
  </si>
  <si>
    <t>0.03%</t>
  </si>
  <si>
    <t>Utilization rate</t>
  </si>
  <si>
    <t>56.00%</t>
  </si>
  <si>
    <t>63.00%</t>
  </si>
  <si>
    <t>Withdrawal rate</t>
  </si>
  <si>
    <t>74.00%</t>
  </si>
  <si>
    <t>Mortality rate</t>
  </si>
  <si>
    <t>Equity Volatility curve</t>
  </si>
  <si>
    <t>20.00%</t>
  </si>
  <si>
    <t>17.00%</t>
  </si>
  <si>
    <t>Maximum | Corporate securities</t>
  </si>
  <si>
    <t>10.55%</t>
  </si>
  <si>
    <t>Maximum | Future Policy Benefits</t>
  </si>
  <si>
    <t>14.00%</t>
  </si>
  <si>
    <t>1.85%</t>
  </si>
  <si>
    <t>1.30%</t>
  </si>
  <si>
    <t>96.00%</t>
  </si>
  <si>
    <t>29.00%</t>
  </si>
  <si>
    <t>28.00%</t>
  </si>
  <si>
    <t>Weighted Average | Corporate securities</t>
  </si>
  <si>
    <t>10.48%</t>
  </si>
  <si>
    <t>Level 3 | Corporate securities</t>
  </si>
  <si>
    <t>Level 3 | Future Policy Benefits</t>
  </si>
  <si>
    <t>Level 3 | Minimum</t>
  </si>
  <si>
    <t>Fair Value Inputs, Policyholder Age</t>
  </si>
  <si>
    <t>35 years</t>
  </si>
  <si>
    <t>Level 3 | Maximum</t>
  </si>
  <si>
    <t>90 years</t>
  </si>
  <si>
    <t>Fair Value of Assets and Liabilities (Changes in Level 3 Assets and Liabilities) (Details) - USD ($) $ in Thousands</t>
  </si>
  <si>
    <t>Fair Value, Assets Measured on Recurring Basis, Unobservable Input Reconciliation, Calculation [Roll Forward]</t>
  </si>
  <si>
    <t>Fair Value, beginning of period</t>
  </si>
  <si>
    <t>Included in earnings:</t>
  </si>
  <si>
    <t>Asset management fees and other income</t>
  </si>
  <si>
    <t>Included in other comprehensive income (loss)</t>
  </si>
  <si>
    <t>Purchases</t>
  </si>
  <si>
    <t>Sales</t>
  </si>
  <si>
    <t>Issuances</t>
  </si>
  <si>
    <t>Settlements</t>
  </si>
  <si>
    <t>Transfers into Level 3</t>
  </si>
  <si>
    <t>Transfers out of Level 3</t>
  </si>
  <si>
    <t>Fair Value, end of period</t>
  </si>
  <si>
    <t>Fixed Maturities Available-For-Sale | All other corporate securities</t>
  </si>
  <si>
    <t>Fixed Maturities Available-For-Sale | Asset-backed securities</t>
  </si>
  <si>
    <t>Trading Account Assets | Equity securities, available-for-sale</t>
  </si>
  <si>
    <t>Reinsurance Recoverables</t>
  </si>
  <si>
    <t>Receivables from Parent and Affiliates</t>
  </si>
  <si>
    <t>Separate Account Assets</t>
  </si>
  <si>
    <t>Future Policy Benefits</t>
  </si>
  <si>
    <t>Fair Value, end of Period</t>
  </si>
  <si>
    <t>Fair Value of Assets and Liabilities (Financial Instruments where Carrying Amounts and Fair Values May Differ) (Details) - USD ($) $ in Thousands</t>
  </si>
  <si>
    <t>Assets:</t>
  </si>
  <si>
    <t>Liabilities:</t>
  </si>
  <si>
    <t>Policyholders’ account balances - investment contracts</t>
  </si>
  <si>
    <t>Fair Value | Level 1</t>
  </si>
  <si>
    <t>Fair Value | Level 2</t>
  </si>
  <si>
    <t>Fair Value | Level 3</t>
  </si>
  <si>
    <t>Carrying Amount</t>
  </si>
  <si>
    <t>Derivative Instruments (Gross Notional Amount and Fair Value of Derivatives Contracts) (Details) - USD ($) $ in Thousands</t>
  </si>
  <si>
    <t>Derivative [Line Items]</t>
  </si>
  <si>
    <t>Notional</t>
  </si>
  <si>
    <t>Assets</t>
  </si>
  <si>
    <t>Liabilities</t>
  </si>
  <si>
    <t>Embedded Derivative, Fair Value of Embedded Derivative Asset (Liability), Net</t>
  </si>
  <si>
    <t>Derivatives Designated as Hedge Accounting Instruments:</t>
  </si>
  <si>
    <t>Derivatives Designated as Hedge Accounting Instruments: | Foreign Currency Swaps</t>
  </si>
  <si>
    <t>Derivatives Not Qualifying as Hedge Accounting Instruments:</t>
  </si>
  <si>
    <t>Derivatives Not Qualifying as Hedge Accounting Instruments: | Interest Rate Swaps</t>
  </si>
  <si>
    <t>Derivatives Not Qualifying as Hedge Accounting Instruments: | Credit Default Swaps</t>
  </si>
  <si>
    <t>Derivatives Not Qualifying as Hedge Accounting Instruments: | Foreign Currency Swaps</t>
  </si>
  <si>
    <t>Derivatives Not Qualifying as Hedge Accounting Instruments: | Foreign Currency Forwards</t>
  </si>
  <si>
    <t>Derivatives Not Qualifying as Hedge Accounting Instruments: | Equity Options</t>
  </si>
  <si>
    <t>Derivative Instruments (Offsetting Assets and Liabilities) (Details) - USD ($) $ in Thousands</t>
  </si>
  <si>
    <t>Gross Amounts of Recognized Financial Instruments</t>
  </si>
  <si>
    <t>Gross Amounts Offset in the Statement of Financial Position</t>
  </si>
  <si>
    <t>Net Amounts Presented in the Statement of Financial Position</t>
  </si>
  <si>
    <t>Financial Instruments/ Collateral(1)</t>
  </si>
  <si>
    <t>Net Amount</t>
  </si>
  <si>
    <t>Securities purchased under agreement to resell</t>
  </si>
  <si>
    <t>Total Assets</t>
  </si>
  <si>
    <t>Securities sold under agreement to repurchase</t>
  </si>
  <si>
    <t>Total Liabilities</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Instruments Gain (Loss) Recognized In Income Net</t>
  </si>
  <si>
    <t>Other Income</t>
  </si>
  <si>
    <t>AOCI</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OCI</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AOCI</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OCI</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AOCI</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AOCI</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AOCI</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AOCI</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AOCI</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AOCI</t>
  </si>
  <si>
    <t>Derivative Instruments (Current Period Cash Flow Hedges in AOCI (loss) before Taxes) (Details) $ in Thousands</t>
  </si>
  <si>
    <t>Beginning balance</t>
  </si>
  <si>
    <t>Net deferred gains (losses) on cash flow hedges from January 1 to September 30, 2015</t>
  </si>
  <si>
    <t>Amounts reclassified into current period earnings</t>
  </si>
  <si>
    <t>Ending balance</t>
  </si>
  <si>
    <t>Derivative Instruments (Narrative) (Details) - USD ($) $ in Millions</t>
  </si>
  <si>
    <t>Maximum length of time hedged in cash flow hedge</t>
  </si>
  <si>
    <t>15 years</t>
  </si>
  <si>
    <t>Credit Protection Purchased Notional Amounts</t>
  </si>
  <si>
    <t>Credit Derivative Protection Purchased Fair Value Asset (Liability) (less than)</t>
  </si>
  <si>
    <t>Commitments, Contingent Liabilities And Litigation And Regulatory Matters (Details)</t>
  </si>
  <si>
    <t>Purchase Obligation Commercial Mortgage Loan</t>
  </si>
  <si>
    <t>Purchase Obligation To Purchase Or Fund Investments</t>
  </si>
  <si>
    <t>Loss Contingency, Estimate of Possible Loss (less than)</t>
  </si>
  <si>
    <t>Related Party Transactions (Narrative) (Details)</t>
  </si>
  <si>
    <t>Jan. 01, 2014</t>
  </si>
  <si>
    <t>Jul. 01, 2012</t>
  </si>
  <si>
    <t>Dec. 31, 2009</t>
  </si>
  <si>
    <t>Jun. 30, 2014USD ($)</t>
  </si>
  <si>
    <t>Sep. 30, 2014USD ($)</t>
  </si>
  <si>
    <t>Sep. 30, 2015USD ($)policy</t>
  </si>
  <si>
    <t>Dec. 31, 2014USD ($)</t>
  </si>
  <si>
    <t>Stock or Unit Option Plan Expense (less than)</t>
  </si>
  <si>
    <t>Deferred Compensation Arrangement with Individual, Compensation Expense (less than for three-month periods)</t>
  </si>
  <si>
    <t>Pension Expense</t>
  </si>
  <si>
    <t>Defined Contribution Plan Employer Matching Contribution Percent</t>
  </si>
  <si>
    <t>4.00%</t>
  </si>
  <si>
    <t>Defined Contribution Plan, Cost Recognized (less-than for three month periods)</t>
  </si>
  <si>
    <t>Commissions Paid To PAD</t>
  </si>
  <si>
    <t>Related Party Transaction [Line Items]</t>
  </si>
  <si>
    <t>Life Insurance, Corporate or Bank Owned, Amount</t>
  </si>
  <si>
    <t>Fees related to corporate owned life insurance</t>
  </si>
  <si>
    <t>AST revenue sharing income</t>
  </si>
  <si>
    <t>PSF revenue sharing income</t>
  </si>
  <si>
    <t>PIM management expenses (less than for the three-month periods)</t>
  </si>
  <si>
    <t>Maximum borrowing capacity</t>
  </si>
  <si>
    <t>Related party interest expense</t>
  </si>
  <si>
    <t>Dividend</t>
  </si>
  <si>
    <t>Prudential Insurance</t>
  </si>
  <si>
    <t>Number Of Corporate Owned Life Insurance Policies Sold | policy</t>
  </si>
  <si>
    <t>Prudential Financial</t>
  </si>
  <si>
    <t>Affiliated Entity | PARCC</t>
  </si>
  <si>
    <t>Reinsurance Retention Policy, Reinsured Risk, Percentage</t>
  </si>
  <si>
    <t>90.00%</t>
  </si>
  <si>
    <t>Affiliated Entity | PAR Term</t>
  </si>
  <si>
    <t>95.00%</t>
  </si>
  <si>
    <t>Affiliated Entity | Term Re</t>
  </si>
  <si>
    <t>Affiliated Entity | PAR U</t>
  </si>
  <si>
    <t>Related Party Transactions (Reinsurance With Affiliates) (Details) - USD ($) $ in Thousands</t>
  </si>
  <si>
    <t>Other liabilities (reinsurance payables)</t>
  </si>
  <si>
    <t>Related Party Transactions (Reinsurance Recoverable Breakout By Affiliate) (Details) - USD ($) $ in Thousands</t>
  </si>
  <si>
    <t>Related Party [Line Items]</t>
  </si>
  <si>
    <t>Total reinsurance recoverables</t>
  </si>
  <si>
    <t>PARCC</t>
  </si>
  <si>
    <t>PAR Term</t>
  </si>
  <si>
    <t>PAR U</t>
  </si>
  <si>
    <t>Pruco Life</t>
  </si>
  <si>
    <t>Pruco Re</t>
  </si>
  <si>
    <t>Term Re</t>
  </si>
  <si>
    <t>Unaffiliated</t>
  </si>
  <si>
    <t>Related Party Transactions (Income Statement Reinsurance Results) (Details) - USD ($) $ in Thousands</t>
  </si>
  <si>
    <t>Premiums:</t>
  </si>
  <si>
    <t>Direct</t>
  </si>
  <si>
    <t>Assumed</t>
  </si>
  <si>
    <t>Ceded</t>
  </si>
  <si>
    <t>Net Premiums</t>
  </si>
  <si>
    <t>Policy charges and fee income:</t>
  </si>
  <si>
    <t>Net policy charges and fee income</t>
  </si>
  <si>
    <t>Net investment income:</t>
  </si>
  <si>
    <t>Net other income:</t>
  </si>
  <si>
    <t>Net other income</t>
  </si>
  <si>
    <t>Interest credited to policyholders’ account balances:</t>
  </si>
  <si>
    <t>Net interest credited to policyholders’ account balances</t>
  </si>
  <si>
    <t>Policyholders’ benefits (including change in reserves):</t>
  </si>
  <si>
    <t>Net policyholders’ benefits (including change in reserves)</t>
  </si>
  <si>
    <t>Net reinsurance expense allowances, net of capitalization and amortization</t>
  </si>
  <si>
    <t>Related Party Transactions (Life Insurance In Force) (Details) - USD ($) $ in Thousands</t>
  </si>
  <si>
    <t>Gross life insurance face amount in force</t>
  </si>
  <si>
    <t>Reinsurance ceded</t>
  </si>
  <si>
    <t>Net life insurance face amount in force</t>
  </si>
  <si>
    <t>Related Party Transactions (Affiliated Asset Transfers) (Details) $ in Millions</t>
  </si>
  <si>
    <t>Prudential Insurance December 14 Purchase</t>
  </si>
  <si>
    <t>Book Value</t>
  </si>
  <si>
    <t>Additional Paid-in Capital, Net of Tax Increase/ (Decrease)</t>
  </si>
  <si>
    <t>Realized Investment Gain/(Loss)</t>
  </si>
  <si>
    <t>Derivative Gain/(Loss)</t>
  </si>
  <si>
    <t>Prudential Insurance March 15 Purchase</t>
  </si>
  <si>
    <t>Related Party Transactions (Debt Agreements) (Details) - USD ($) $ in Thousands</t>
  </si>
  <si>
    <t>Amount of Notes</t>
  </si>
  <si>
    <t>Prudential Financial Loan 1</t>
  </si>
  <si>
    <t>Prudential Financial Loan 1 | Minimum</t>
  </si>
  <si>
    <t>Interest Rate</t>
  </si>
  <si>
    <t>3.32%</t>
  </si>
  <si>
    <t>Prudential Financial Loan 1 | Maximum</t>
  </si>
  <si>
    <t>3.61%</t>
  </si>
  <si>
    <t>Washington Street Investment Loan 1</t>
  </si>
  <si>
    <t>Washington Street Investment Loan 1 | Minimum</t>
  </si>
  <si>
    <t>1.33%</t>
  </si>
  <si>
    <t>Washington Street Investment Loan 1 | Maximum</t>
  </si>
  <si>
    <t>1.87%</t>
  </si>
  <si>
    <t>Prudential Financial Loan 2</t>
  </si>
  <si>
    <t>2.24%</t>
  </si>
  <si>
    <t>Prudential Financial Loan 3</t>
  </si>
  <si>
    <t>3.19%</t>
  </si>
  <si>
    <t>Prudential Financial Loan 4</t>
  </si>
  <si>
    <t>2.57%</t>
  </si>
  <si>
    <t>Prudential Financial Loan 5</t>
  </si>
  <si>
    <t>3.14%</t>
  </si>
  <si>
    <t>Prudential Financial Loan 6</t>
  </si>
  <si>
    <t>Prudential Financial Loan 6 | Minimum</t>
  </si>
  <si>
    <t>1.40%</t>
  </si>
  <si>
    <t>Prudential Financial Loan 6 | Maximum</t>
  </si>
  <si>
    <t>1.93%</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038509</v>
      </c>
    </row>
    <row r="11" spans="1:3">
      <c r="A11" t="s" s="4">
        <v>17</v>
      </c>
      <c r="B11" t="s" s="4">
        <v>18</v>
      </c>
    </row>
    <row r="12" spans="1:3">
      <c r="A12" t="s" s="4">
        <v>19</v>
      </c>
      <c r="B12" t="s" s="4">
        <v>20</v>
      </c>
    </row>
    <row r="13" spans="1:3">
      <c r="A13" t="s" s="4">
        <v>21</v>
      </c>
      <c r="C13" t="n" s="5">
        <v>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t="s" s="1">
        <v>176</v>
      </c>
      <c r="B1" t="s" s="2">
        <v>1</v>
      </c>
    </row>
    <row r="2" spans="1:2">
      <c r="B2" t="s" s="2">
        <v>2</v>
      </c>
    </row>
    <row r="3" spans="1:2">
      <c r="A3" t="s" s="3">
        <v>158</v>
      </c>
    </row>
    <row r="4" spans="1:2">
      <c r="A4" t="s" s="4">
        <v>177</v>
      </c>
      <c r="B4" t="s" s="4">
        <v>178</v>
      </c>
    </row>
    <row r="5" spans="1:2">
      <c r="A5" t="s" s="4">
        <v>179</v>
      </c>
      <c r="B5" t="s" s="4">
        <v>180</v>
      </c>
    </row>
    <row r="6" spans="1:2">
      <c r="A6" t="s" s="4">
        <v>181</v>
      </c>
      <c r="B6" t="s" s="4">
        <v>182</v>
      </c>
    </row>
    <row r="7" spans="1:2">
      <c r="A7" t="s" s="4">
        <v>183</v>
      </c>
      <c r="B7" t="s"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t="s" s="1">
        <v>185</v>
      </c>
      <c r="B1" t="s" s="2">
        <v>1</v>
      </c>
    </row>
    <row r="2" spans="1:2">
      <c r="B2" t="s" s="2">
        <v>2</v>
      </c>
    </row>
    <row r="3" spans="1:2">
      <c r="A3" t="s" s="3">
        <v>161</v>
      </c>
    </row>
    <row r="4" spans="1:2">
      <c r="A4" t="s" s="4">
        <v>186</v>
      </c>
      <c r="B4" t="s" s="4">
        <v>187</v>
      </c>
    </row>
    <row r="5" spans="1:2">
      <c r="A5" t="s" s="4">
        <v>188</v>
      </c>
      <c r="B5" t="s" s="4">
        <v>189</v>
      </c>
    </row>
    <row r="6" spans="1:2">
      <c r="A6" t="s" s="4">
        <v>190</v>
      </c>
      <c r="B6" t="s" s="4">
        <v>191</v>
      </c>
    </row>
    <row r="7" spans="1:2">
      <c r="A7" t="s" s="4">
        <v>192</v>
      </c>
      <c r="B7" t="s" s="4">
        <v>193</v>
      </c>
    </row>
    <row r="8" spans="1:2">
      <c r="A8" t="s" s="4">
        <v>194</v>
      </c>
      <c r="B8" t="s" s="4">
        <v>195</v>
      </c>
    </row>
    <row r="9" spans="1:2">
      <c r="A9" t="s" s="4">
        <v>196</v>
      </c>
      <c r="B9" t="s" s="4">
        <v>197</v>
      </c>
    </row>
    <row r="10" spans="1:2">
      <c r="A10" t="s" s="4">
        <v>198</v>
      </c>
      <c r="B10" t="s" s="4">
        <v>199</v>
      </c>
    </row>
    <row r="11" spans="1:2">
      <c r="A11" t="s" s="4">
        <v>200</v>
      </c>
      <c r="B11" t="s" s="4">
        <v>201</v>
      </c>
    </row>
    <row r="12" spans="1:2">
      <c r="A12" t="s" s="4">
        <v>202</v>
      </c>
      <c r="B12" t="s" s="4">
        <v>203</v>
      </c>
    </row>
    <row r="13" spans="1:2">
      <c r="A13" t="s" s="4">
        <v>204</v>
      </c>
      <c r="B13" t="s" s="4">
        <v>205</v>
      </c>
    </row>
    <row r="14" spans="1:2">
      <c r="A14" t="s" s="4">
        <v>206</v>
      </c>
      <c r="B14" t="s" s="4">
        <v>207</v>
      </c>
    </row>
    <row r="15" spans="1:2">
      <c r="A15" t="s" s="4">
        <v>208</v>
      </c>
      <c r="B15" t="s" s="4">
        <v>209</v>
      </c>
    </row>
    <row r="16" spans="1:2">
      <c r="A16" t="s" s="4">
        <v>210</v>
      </c>
      <c r="B16" t="s" s="4">
        <v>211</v>
      </c>
    </row>
    <row r="17" spans="1:2">
      <c r="A17" t="s" s="4">
        <v>212</v>
      </c>
      <c r="B17" t="s" s="4">
        <v>213</v>
      </c>
    </row>
    <row r="18" spans="1:2">
      <c r="A18" t="s" s="4">
        <v>214</v>
      </c>
      <c r="B18" t="s" s="4">
        <v>215</v>
      </c>
    </row>
    <row r="19" spans="1:2">
      <c r="A19" t="s" s="4">
        <v>216</v>
      </c>
      <c r="B19" t="s" s="4">
        <v>217</v>
      </c>
    </row>
    <row r="20" spans="1:2">
      <c r="A20" t="s" s="4">
        <v>218</v>
      </c>
      <c r="B20" t="s"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20</v>
      </c>
      <c r="B1" t="s" s="2">
        <v>1</v>
      </c>
    </row>
    <row r="2" spans="1:2">
      <c r="B2" t="s" s="2">
        <v>2</v>
      </c>
    </row>
    <row r="3" spans="1:2">
      <c r="A3" t="s" s="3">
        <v>164</v>
      </c>
    </row>
    <row r="4" spans="1:2">
      <c r="A4" t="s" s="4">
        <v>221</v>
      </c>
      <c r="B4" t="s" s="4">
        <v>222</v>
      </c>
    </row>
    <row r="5" spans="1:2">
      <c r="A5" t="s" s="4">
        <v>223</v>
      </c>
      <c r="B5" t="s" s="4">
        <v>224</v>
      </c>
    </row>
    <row r="6" spans="1:2">
      <c r="A6" t="s" s="4">
        <v>225</v>
      </c>
      <c r="B6" t="s" s="4">
        <v>226</v>
      </c>
    </row>
    <row r="7" spans="1:2">
      <c r="A7" t="s" s="4">
        <v>227</v>
      </c>
      <c r="B7" t="s" s="4">
        <v>226</v>
      </c>
    </row>
    <row r="8" spans="1:2">
      <c r="A8" t="s" s="4">
        <v>228</v>
      </c>
      <c r="B8" t="s" s="4">
        <v>229</v>
      </c>
    </row>
    <row r="9" spans="1:2">
      <c r="A9" t="s" s="4">
        <v>230</v>
      </c>
      <c r="B9" t="s" s="4">
        <v>229</v>
      </c>
    </row>
    <row r="10" spans="1:2">
      <c r="A10" t="s" s="4">
        <v>231</v>
      </c>
      <c r="B10" t="s" s="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33</v>
      </c>
      <c r="B1" t="s" s="2">
        <v>1</v>
      </c>
    </row>
    <row r="2" spans="1:2">
      <c r="B2" t="s" s="2">
        <v>2</v>
      </c>
    </row>
    <row r="3" spans="1:2">
      <c r="A3" t="s" s="3">
        <v>167</v>
      </c>
    </row>
    <row r="4" spans="1:2">
      <c r="A4" t="s" s="4">
        <v>234</v>
      </c>
      <c r="B4" t="s" s="4">
        <v>235</v>
      </c>
    </row>
    <row r="5" spans="1:2">
      <c r="A5" t="s" s="4">
        <v>236</v>
      </c>
      <c r="B5" t="s" s="4">
        <v>237</v>
      </c>
    </row>
    <row r="6" spans="1:2">
      <c r="A6" t="s" s="4">
        <v>238</v>
      </c>
      <c r="B6" t="s" s="4">
        <v>237</v>
      </c>
    </row>
    <row r="7" spans="1:2">
      <c r="A7" t="s" s="4">
        <v>239</v>
      </c>
      <c r="B7" t="s" s="4">
        <v>240</v>
      </c>
    </row>
    <row r="8" spans="1:2">
      <c r="A8" t="s" s="4">
        <v>241</v>
      </c>
      <c r="B8" t="s" s="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r="1" spans="1:2">
      <c r="A1" t="s" s="1">
        <v>243</v>
      </c>
      <c r="B1" t="s" s="2">
        <v>1</v>
      </c>
    </row>
    <row r="2" spans="1:2">
      <c r="B2" t="s" s="2">
        <v>2</v>
      </c>
    </row>
    <row r="3" spans="1:2">
      <c r="A3" t="s" s="3">
        <v>174</v>
      </c>
    </row>
    <row r="4" spans="1:2">
      <c r="A4" t="s" s="4">
        <v>244</v>
      </c>
      <c r="B4" t="s" s="4">
        <v>245</v>
      </c>
    </row>
    <row r="5" spans="1:2">
      <c r="A5" t="s" s="4">
        <v>246</v>
      </c>
      <c r="B5" t="s" s="4">
        <v>247</v>
      </c>
    </row>
    <row r="6" spans="1:2">
      <c r="A6" t="s" s="4">
        <v>248</v>
      </c>
      <c r="B6" t="s" s="4">
        <v>249</v>
      </c>
    </row>
    <row r="7" spans="1:2">
      <c r="A7" t="s" s="4">
        <v>250</v>
      </c>
      <c r="B7" t="s" s="4">
        <v>251</v>
      </c>
    </row>
    <row r="8" spans="1:2">
      <c r="A8" t="s" s="4">
        <v>252</v>
      </c>
      <c r="B8" t="s" s="4">
        <v>253</v>
      </c>
    </row>
    <row r="9" spans="1:2">
      <c r="A9" t="s" s="4">
        <v>254</v>
      </c>
      <c r="B9" t="s" s="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t="s" s="1">
        <v>256</v>
      </c>
      <c r="B1" t="s" s="2">
        <v>1</v>
      </c>
    </row>
    <row r="2" spans="1:2">
      <c r="B2" t="s" s="2">
        <v>257</v>
      </c>
    </row>
    <row r="3" spans="1:2">
      <c r="A3" t="s" s="3">
        <v>155</v>
      </c>
    </row>
    <row r="4" spans="1:2">
      <c r="A4" t="s" s="4">
        <v>258</v>
      </c>
      <c r="B4" t="n" s="5">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068826</v>
      </c>
      <c r="C3" t="n" s="7">
        <v>973483</v>
      </c>
    </row>
    <row r="4" spans="1:3">
      <c r="A4" t="s" s="4">
        <v>26</v>
      </c>
      <c r="B4" t="n" s="5">
        <v>18696</v>
      </c>
      <c r="C4" t="n" s="5">
        <v>8295</v>
      </c>
    </row>
    <row r="5" spans="1:3">
      <c r="A5" t="s" s="4">
        <v>27</v>
      </c>
      <c r="B5" t="n" s="5">
        <v>15776</v>
      </c>
      <c r="C5" t="n" s="5">
        <v>9679</v>
      </c>
    </row>
    <row r="6" spans="1:3">
      <c r="A6" t="s" s="4">
        <v>28</v>
      </c>
      <c r="B6" t="n" s="5">
        <v>184424</v>
      </c>
      <c r="C6" t="n" s="5">
        <v>182560</v>
      </c>
    </row>
    <row r="7" spans="1:3">
      <c r="A7" t="s" s="4">
        <v>29</v>
      </c>
      <c r="B7" t="n" s="5">
        <v>27175</v>
      </c>
      <c r="C7" t="n" s="5">
        <v>15469</v>
      </c>
    </row>
    <row r="8" spans="1:3">
      <c r="A8" t="s" s="4">
        <v>30</v>
      </c>
      <c r="B8" t="n" s="5">
        <v>264292</v>
      </c>
      <c r="C8" t="n" s="5">
        <v>283057</v>
      </c>
    </row>
    <row r="9" spans="1:3">
      <c r="A9" t="s" s="4">
        <v>31</v>
      </c>
      <c r="B9" t="n" s="5">
        <v>54836</v>
      </c>
      <c r="C9" t="n" s="5">
        <v>47855</v>
      </c>
    </row>
    <row r="10" spans="1:3">
      <c r="A10" t="s" s="4">
        <v>32</v>
      </c>
      <c r="B10" t="n" s="5">
        <v>1634025</v>
      </c>
      <c r="C10" t="n" s="5">
        <v>1520398</v>
      </c>
    </row>
    <row r="11" spans="1:3">
      <c r="A11" t="s" s="4">
        <v>33</v>
      </c>
      <c r="B11" t="n" s="5">
        <v>101373</v>
      </c>
      <c r="C11" t="n" s="5">
        <v>100919</v>
      </c>
    </row>
    <row r="12" spans="1:3">
      <c r="A12" t="s" s="4">
        <v>34</v>
      </c>
      <c r="B12" t="n" s="5">
        <v>448631</v>
      </c>
      <c r="C12" t="n" s="5">
        <v>457420</v>
      </c>
    </row>
    <row r="13" spans="1:3">
      <c r="A13" t="s" s="4">
        <v>35</v>
      </c>
      <c r="B13" t="n" s="5">
        <v>16361</v>
      </c>
      <c r="C13" t="n" s="5">
        <v>14768</v>
      </c>
    </row>
    <row r="14" spans="1:3">
      <c r="A14" t="s" s="4">
        <v>36</v>
      </c>
      <c r="B14" t="n" s="5">
        <v>1597325</v>
      </c>
      <c r="C14" t="n" s="5">
        <v>1436470</v>
      </c>
    </row>
    <row r="15" spans="1:3">
      <c r="A15" t="s" s="4">
        <v>37</v>
      </c>
      <c r="B15" t="n" s="5">
        <v>40755</v>
      </c>
      <c r="C15" t="n" s="5">
        <v>42825</v>
      </c>
    </row>
    <row r="16" spans="1:3">
      <c r="A16" t="s" s="4">
        <v>38</v>
      </c>
      <c r="B16" t="n" s="5">
        <v>62457</v>
      </c>
      <c r="C16" t="n" s="5">
        <v>76534</v>
      </c>
    </row>
    <row r="17" spans="1:3">
      <c r="A17" t="s" s="4">
        <v>39</v>
      </c>
      <c r="B17" t="n" s="5">
        <v>10035</v>
      </c>
      <c r="C17" t="n" s="5">
        <v>0</v>
      </c>
    </row>
    <row r="18" spans="1:3">
      <c r="A18" t="s" s="4">
        <v>40</v>
      </c>
      <c r="B18" t="n" s="5">
        <v>6600</v>
      </c>
      <c r="C18" t="n" s="5">
        <v>8161</v>
      </c>
    </row>
    <row r="19" spans="1:3">
      <c r="A19" t="s" s="4">
        <v>41</v>
      </c>
      <c r="B19" t="n" s="5">
        <v>11223538</v>
      </c>
      <c r="C19" t="n" s="5">
        <v>11376940</v>
      </c>
    </row>
    <row r="20" spans="1:3">
      <c r="A20" t="s" s="4">
        <v>42</v>
      </c>
      <c r="B20" t="n" s="5">
        <v>15141100</v>
      </c>
      <c r="C20" t="n" s="5">
        <v>15034435</v>
      </c>
    </row>
    <row r="21" spans="1:3">
      <c r="A21" t="s" s="3">
        <v>43</v>
      </c>
    </row>
    <row r="22" spans="1:3">
      <c r="A22" t="s" s="4">
        <v>44</v>
      </c>
      <c r="B22" t="n" s="5">
        <v>1632554</v>
      </c>
      <c r="C22" t="n" s="5">
        <v>1475803</v>
      </c>
    </row>
    <row r="23" spans="1:3">
      <c r="A23" t="s" s="4">
        <v>45</v>
      </c>
      <c r="B23" t="n" s="5">
        <v>1456643</v>
      </c>
      <c r="C23" t="n" s="5">
        <v>1342111</v>
      </c>
    </row>
    <row r="24" spans="1:3">
      <c r="A24" t="s" s="4">
        <v>46</v>
      </c>
      <c r="B24" t="n" s="5">
        <v>3769</v>
      </c>
      <c r="C24" t="n" s="5">
        <v>4455</v>
      </c>
    </row>
    <row r="25" spans="1:3">
      <c r="A25" t="s" s="4">
        <v>47</v>
      </c>
      <c r="B25" t="n" s="5">
        <v>0</v>
      </c>
      <c r="C25" t="n" s="5">
        <v>11672</v>
      </c>
    </row>
    <row r="26" spans="1:3">
      <c r="A26" t="s" s="4">
        <v>48</v>
      </c>
      <c r="B26" t="n" s="5">
        <v>11000</v>
      </c>
      <c r="C26" t="n" s="5">
        <v>24000</v>
      </c>
    </row>
    <row r="27" spans="1:3">
      <c r="A27" t="s" s="4">
        <v>49</v>
      </c>
      <c r="B27" t="n" s="5">
        <v>97000</v>
      </c>
      <c r="C27" t="n" s="5">
        <v>97000</v>
      </c>
    </row>
    <row r="28" spans="1:3">
      <c r="A28" t="s" s="4">
        <v>50</v>
      </c>
      <c r="B28" t="n" s="5">
        <v>6424</v>
      </c>
      <c r="C28" t="n" s="5">
        <v>7309</v>
      </c>
    </row>
    <row r="29" spans="1:3">
      <c r="A29" t="s" s="4">
        <v>51</v>
      </c>
      <c r="B29" t="n" s="5">
        <v>87251</v>
      </c>
      <c r="C29" t="n" s="5">
        <v>80138</v>
      </c>
    </row>
    <row r="30" spans="1:3">
      <c r="A30" t="s" s="4">
        <v>52</v>
      </c>
      <c r="B30" t="n" s="5">
        <v>11223538</v>
      </c>
      <c r="C30" t="n" s="5">
        <v>11376940</v>
      </c>
    </row>
    <row r="31" spans="1:3">
      <c r="A31" t="s" s="4">
        <v>53</v>
      </c>
      <c r="B31" t="n" s="7">
        <v>14518179</v>
      </c>
      <c r="C31" t="n" s="7">
        <v>14419428</v>
      </c>
    </row>
    <row r="32" spans="1:3">
      <c r="A32" t="s" s="4">
        <v>54</v>
      </c>
      <c r="B32" t="s" s="4">
        <v>55</v>
      </c>
      <c r="C32" t="s" s="4">
        <v>55</v>
      </c>
    </row>
    <row r="33" spans="1:3">
      <c r="A33" t="s" s="3">
        <v>56</v>
      </c>
    </row>
    <row r="34" spans="1:3">
      <c r="A34" t="s" s="4">
        <v>57</v>
      </c>
      <c r="B34" t="n" s="7">
        <v>2000</v>
      </c>
      <c r="C34" t="n" s="7">
        <v>2000</v>
      </c>
    </row>
    <row r="35" spans="1:3">
      <c r="A35" t="s" s="4">
        <v>58</v>
      </c>
      <c r="B35" t="n" s="5">
        <v>208314</v>
      </c>
      <c r="C35" t="n" s="5">
        <v>210818</v>
      </c>
    </row>
    <row r="36" spans="1:3">
      <c r="A36" t="s" s="4">
        <v>59</v>
      </c>
      <c r="B36" t="n" s="5">
        <v>393753</v>
      </c>
      <c r="C36" t="n" s="5">
        <v>368450</v>
      </c>
    </row>
    <row r="37" spans="1:3">
      <c r="A37" t="s" s="4">
        <v>60</v>
      </c>
      <c r="B37" t="n" s="5">
        <v>18854</v>
      </c>
      <c r="C37" t="n" s="5">
        <v>33739</v>
      </c>
    </row>
    <row r="38" spans="1:3">
      <c r="A38" t="s" s="4">
        <v>61</v>
      </c>
      <c r="B38" t="n" s="5">
        <v>622921</v>
      </c>
      <c r="C38" t="n" s="5">
        <v>615007</v>
      </c>
    </row>
    <row r="39" spans="1:3">
      <c r="A39" t="s" s="4">
        <v>62</v>
      </c>
      <c r="B39" t="n" s="7">
        <v>15141100</v>
      </c>
      <c r="C39" t="n" s="7">
        <v>150344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9</v>
      </c>
      <c r="B1" t="s" s="2">
        <v>2</v>
      </c>
      <c r="C1" t="s" s="2">
        <v>23</v>
      </c>
    </row>
    <row r="2" spans="1:3">
      <c r="A2" t="s" s="3">
        <v>260</v>
      </c>
    </row>
    <row r="3" spans="1:3">
      <c r="A3" t="s" s="4">
        <v>66</v>
      </c>
      <c r="B3" t="n" s="7">
        <v>1038540</v>
      </c>
      <c r="C3" t="n" s="7">
        <v>911279</v>
      </c>
    </row>
    <row r="4" spans="1:3">
      <c r="A4" t="s" s="4">
        <v>66</v>
      </c>
      <c r="B4" t="n" s="5">
        <v>20269</v>
      </c>
      <c r="C4" t="n" s="5">
        <v>8291</v>
      </c>
    </row>
    <row r="5" spans="1:3">
      <c r="A5" t="s" s="4">
        <v>65</v>
      </c>
      <c r="B5" t="n" s="5">
        <v>1068826</v>
      </c>
      <c r="C5" t="n" s="5">
        <v>973483</v>
      </c>
    </row>
    <row r="6" spans="1:3">
      <c r="A6" t="s" s="4">
        <v>136</v>
      </c>
      <c r="B6" t="n" s="5">
        <v>18696</v>
      </c>
      <c r="C6" t="n" s="5">
        <v>8295</v>
      </c>
    </row>
    <row r="7" spans="1:3">
      <c r="A7" t="s" s="4">
        <v>261</v>
      </c>
      <c r="B7" t="n" s="5">
        <v>-310</v>
      </c>
      <c r="C7" t="n" s="5">
        <v>-366</v>
      </c>
    </row>
    <row r="8" spans="1:3">
      <c r="A8" t="s" s="4">
        <v>262</v>
      </c>
      <c r="B8" t="n" s="5">
        <v>500</v>
      </c>
      <c r="C8" t="n" s="5">
        <v>600</v>
      </c>
    </row>
    <row r="9" spans="1:3">
      <c r="A9" t="s" s="4">
        <v>134</v>
      </c>
    </row>
    <row r="10" spans="1:3">
      <c r="A10" t="s" s="3">
        <v>260</v>
      </c>
    </row>
    <row r="11" spans="1:3">
      <c r="A11" t="s" s="4">
        <v>66</v>
      </c>
      <c r="B11" t="n" s="5">
        <v>1038540</v>
      </c>
      <c r="C11" t="n" s="5">
        <v>911279</v>
      </c>
    </row>
    <row r="12" spans="1:3">
      <c r="A12" t="s" s="4">
        <v>263</v>
      </c>
      <c r="B12" t="n" s="5">
        <v>45446</v>
      </c>
      <c r="C12" t="n" s="5">
        <v>64309</v>
      </c>
    </row>
    <row r="13" spans="1:3">
      <c r="A13" t="s" s="4">
        <v>264</v>
      </c>
      <c r="B13" t="n" s="5">
        <v>15160</v>
      </c>
      <c r="C13" t="n" s="5">
        <v>2105</v>
      </c>
    </row>
    <row r="14" spans="1:3">
      <c r="A14" t="s" s="4">
        <v>65</v>
      </c>
      <c r="B14" t="n" s="5">
        <v>1068826</v>
      </c>
      <c r="C14" t="n" s="5">
        <v>973483</v>
      </c>
    </row>
    <row r="15" spans="1:3">
      <c r="A15" t="s" s="4">
        <v>265</v>
      </c>
    </row>
    <row r="16" spans="1:3">
      <c r="A16" t="s" s="3">
        <v>260</v>
      </c>
    </row>
    <row r="17" spans="1:3">
      <c r="A17" t="s" s="4">
        <v>66</v>
      </c>
      <c r="B17" t="n" s="5">
        <v>23686</v>
      </c>
      <c r="C17" t="n" s="5">
        <v>23991</v>
      </c>
    </row>
    <row r="18" spans="1:3">
      <c r="A18" t="s" s="4">
        <v>263</v>
      </c>
      <c r="B18" t="n" s="5">
        <v>3609</v>
      </c>
      <c r="C18" t="n" s="5">
        <v>3590</v>
      </c>
    </row>
    <row r="19" spans="1:3">
      <c r="A19" t="s" s="4">
        <v>264</v>
      </c>
      <c r="B19" t="n" s="5">
        <v>0</v>
      </c>
      <c r="C19" t="n" s="5">
        <v>0</v>
      </c>
    </row>
    <row r="20" spans="1:3">
      <c r="A20" t="s" s="4">
        <v>65</v>
      </c>
      <c r="B20" t="n" s="5">
        <v>27295</v>
      </c>
      <c r="C20" t="n" s="5">
        <v>27581</v>
      </c>
    </row>
    <row r="21" spans="1:3">
      <c r="A21" t="s" s="4">
        <v>261</v>
      </c>
      <c r="B21" t="n" s="5">
        <v>0</v>
      </c>
      <c r="C21" t="n" s="5">
        <v>0</v>
      </c>
    </row>
    <row r="22" spans="1:3">
      <c r="A22" t="s" s="4">
        <v>266</v>
      </c>
    </row>
    <row r="23" spans="1:3">
      <c r="A23" t="s" s="3">
        <v>260</v>
      </c>
    </row>
    <row r="24" spans="1:3">
      <c r="A24" t="s" s="4">
        <v>66</v>
      </c>
      <c r="B24" t="n" s="5">
        <v>119424</v>
      </c>
      <c r="C24" t="n" s="5">
        <v>39343</v>
      </c>
    </row>
    <row r="25" spans="1:3">
      <c r="A25" t="s" s="4">
        <v>263</v>
      </c>
      <c r="B25" t="n" s="5">
        <v>2016</v>
      </c>
      <c r="C25" t="n" s="5">
        <v>1846</v>
      </c>
    </row>
    <row r="26" spans="1:3">
      <c r="A26" t="s" s="4">
        <v>264</v>
      </c>
      <c r="B26" t="n" s="5">
        <v>979</v>
      </c>
      <c r="C26" t="n" s="5">
        <v>0</v>
      </c>
    </row>
    <row r="27" spans="1:3">
      <c r="A27" t="s" s="4">
        <v>65</v>
      </c>
      <c r="B27" t="n" s="5">
        <v>120461</v>
      </c>
      <c r="C27" t="n" s="5">
        <v>41189</v>
      </c>
    </row>
    <row r="28" spans="1:3">
      <c r="A28" t="s" s="4">
        <v>261</v>
      </c>
      <c r="B28" t="n" s="5">
        <v>0</v>
      </c>
      <c r="C28" t="n" s="5">
        <v>0</v>
      </c>
    </row>
    <row r="29" spans="1:3">
      <c r="A29" t="s" s="4">
        <v>267</v>
      </c>
    </row>
    <row r="30" spans="1:3">
      <c r="A30" t="s" s="3">
        <v>260</v>
      </c>
    </row>
    <row r="31" spans="1:3">
      <c r="A31" t="s" s="4">
        <v>66</v>
      </c>
      <c r="B31" t="n" s="5">
        <v>7985</v>
      </c>
      <c r="C31" t="n" s="5">
        <v>6344</v>
      </c>
    </row>
    <row r="32" spans="1:3">
      <c r="A32" t="s" s="4">
        <v>263</v>
      </c>
      <c r="B32" t="n" s="5">
        <v>49</v>
      </c>
      <c r="C32" t="n" s="5">
        <v>149</v>
      </c>
    </row>
    <row r="33" spans="1:3">
      <c r="A33" t="s" s="4">
        <v>264</v>
      </c>
      <c r="B33" t="n" s="5">
        <v>940</v>
      </c>
      <c r="C33" t="n" s="5">
        <v>0</v>
      </c>
    </row>
    <row r="34" spans="1:3">
      <c r="A34" t="s" s="4">
        <v>65</v>
      </c>
      <c r="B34" t="n" s="5">
        <v>7094</v>
      </c>
      <c r="C34" t="n" s="5">
        <v>6493</v>
      </c>
    </row>
    <row r="35" spans="1:3">
      <c r="A35" t="s" s="4">
        <v>261</v>
      </c>
      <c r="B35" t="n" s="5">
        <v>0</v>
      </c>
      <c r="C35" t="n" s="5">
        <v>0</v>
      </c>
    </row>
    <row r="36" spans="1:3">
      <c r="A36" t="s" s="4">
        <v>268</v>
      </c>
    </row>
    <row r="37" spans="1:3">
      <c r="A37" t="s" s="3">
        <v>260</v>
      </c>
    </row>
    <row r="38" spans="1:3">
      <c r="A38" t="s" s="4">
        <v>66</v>
      </c>
      <c r="B38" t="n" s="5">
        <v>139444</v>
      </c>
      <c r="C38" t="n" s="5">
        <v>109686</v>
      </c>
    </row>
    <row r="39" spans="1:3">
      <c r="A39" t="s" s="4">
        <v>263</v>
      </c>
      <c r="B39" t="n" s="5">
        <v>7226</v>
      </c>
      <c r="C39" t="n" s="5">
        <v>10305</v>
      </c>
    </row>
    <row r="40" spans="1:3">
      <c r="A40" t="s" s="4">
        <v>264</v>
      </c>
      <c r="B40" t="n" s="5">
        <v>1417</v>
      </c>
      <c r="C40" t="n" s="5">
        <v>21</v>
      </c>
    </row>
    <row r="41" spans="1:3">
      <c r="A41" t="s" s="4">
        <v>65</v>
      </c>
      <c r="B41" t="n" s="5">
        <v>145253</v>
      </c>
      <c r="C41" t="n" s="5">
        <v>119970</v>
      </c>
    </row>
    <row r="42" spans="1:3">
      <c r="A42" t="s" s="4">
        <v>261</v>
      </c>
      <c r="B42" t="n" s="5">
        <v>0</v>
      </c>
      <c r="C42" t="n" s="5">
        <v>0</v>
      </c>
    </row>
    <row r="43" spans="1:3">
      <c r="A43" t="s" s="4">
        <v>269</v>
      </c>
    </row>
    <row r="44" spans="1:3">
      <c r="A44" t="s" s="3">
        <v>260</v>
      </c>
    </row>
    <row r="45" spans="1:3">
      <c r="A45" t="s" s="4">
        <v>66</v>
      </c>
      <c r="B45" t="n" s="5">
        <v>631213</v>
      </c>
      <c r="C45" t="n" s="5">
        <v>597460</v>
      </c>
    </row>
    <row r="46" spans="1:3">
      <c r="A46" t="s" s="4">
        <v>263</v>
      </c>
      <c r="B46" t="n" s="5">
        <v>26573</v>
      </c>
      <c r="C46" t="n" s="5">
        <v>40994</v>
      </c>
    </row>
    <row r="47" spans="1:3">
      <c r="A47" t="s" s="4">
        <v>264</v>
      </c>
      <c r="B47" t="n" s="5">
        <v>11668</v>
      </c>
      <c r="C47" t="n" s="5">
        <v>1911</v>
      </c>
    </row>
    <row r="48" spans="1:3">
      <c r="A48" t="s" s="4">
        <v>65</v>
      </c>
      <c r="B48" t="n" s="5">
        <v>646118</v>
      </c>
      <c r="C48" t="n" s="5">
        <v>636543</v>
      </c>
    </row>
    <row r="49" spans="1:3">
      <c r="A49" t="s" s="4">
        <v>261</v>
      </c>
      <c r="B49" t="n" s="5">
        <v>-45</v>
      </c>
      <c r="C49" t="n" s="5">
        <v>-45</v>
      </c>
    </row>
    <row r="50" spans="1:3">
      <c r="A50" t="s" s="4">
        <v>270</v>
      </c>
    </row>
    <row r="51" spans="1:3">
      <c r="A51" t="s" s="3">
        <v>260</v>
      </c>
    </row>
    <row r="52" spans="1:3">
      <c r="A52" t="s" s="4">
        <v>66</v>
      </c>
      <c r="B52" t="n" s="5">
        <v>49897</v>
      </c>
      <c r="C52" t="n" s="5">
        <v>38069</v>
      </c>
    </row>
    <row r="53" spans="1:3">
      <c r="A53" t="s" s="4">
        <v>263</v>
      </c>
      <c r="B53" t="n" s="5">
        <v>732</v>
      </c>
      <c r="C53" t="n" s="5">
        <v>1295</v>
      </c>
    </row>
    <row r="54" spans="1:3">
      <c r="A54" t="s" s="4">
        <v>264</v>
      </c>
      <c r="B54" t="n" s="5">
        <v>154</v>
      </c>
      <c r="C54" t="n" s="5">
        <v>152</v>
      </c>
    </row>
    <row r="55" spans="1:3">
      <c r="A55" t="s" s="4">
        <v>65</v>
      </c>
      <c r="B55" t="n" s="5">
        <v>50475</v>
      </c>
      <c r="C55" t="n" s="5">
        <v>39212</v>
      </c>
    </row>
    <row r="56" spans="1:3">
      <c r="A56" t="s" s="4">
        <v>261</v>
      </c>
      <c r="B56" t="n" s="5">
        <v>-79</v>
      </c>
      <c r="C56" t="n" s="5">
        <v>-79</v>
      </c>
    </row>
    <row r="57" spans="1:3">
      <c r="A57" t="s" s="4">
        <v>271</v>
      </c>
    </row>
    <row r="58" spans="1:3">
      <c r="A58" t="s" s="3">
        <v>260</v>
      </c>
    </row>
    <row r="59" spans="1:3">
      <c r="A59" t="s" s="4">
        <v>66</v>
      </c>
      <c r="B59" t="n" s="5">
        <v>48514</v>
      </c>
      <c r="C59" t="n" s="5">
        <v>74610</v>
      </c>
    </row>
    <row r="60" spans="1:3">
      <c r="A60" t="s" s="4">
        <v>263</v>
      </c>
      <c r="B60" t="n" s="5">
        <v>3016</v>
      </c>
      <c r="C60" t="n" s="5">
        <v>3487</v>
      </c>
    </row>
    <row r="61" spans="1:3">
      <c r="A61" t="s" s="4">
        <v>264</v>
      </c>
      <c r="B61" t="n" s="5">
        <v>2</v>
      </c>
      <c r="C61" t="n" s="5">
        <v>13</v>
      </c>
    </row>
    <row r="62" spans="1:3">
      <c r="A62" t="s" s="4">
        <v>65</v>
      </c>
      <c r="B62" t="n" s="5">
        <v>51528</v>
      </c>
      <c r="C62" t="n" s="5">
        <v>78084</v>
      </c>
    </row>
    <row r="63" spans="1:3">
      <c r="A63" t="s" s="4">
        <v>261</v>
      </c>
      <c r="B63" t="n" s="5">
        <v>0</v>
      </c>
      <c r="C63" t="n" s="5">
        <v>0</v>
      </c>
    </row>
    <row r="64" spans="1:3">
      <c r="A64" t="s" s="4">
        <v>272</v>
      </c>
    </row>
    <row r="65" spans="1:3">
      <c r="A65" t="s" s="3">
        <v>260</v>
      </c>
    </row>
    <row r="66" spans="1:3">
      <c r="A66" t="s" s="4">
        <v>66</v>
      </c>
      <c r="B66" t="n" s="5">
        <v>18377</v>
      </c>
      <c r="C66" t="n" s="5">
        <v>21776</v>
      </c>
    </row>
    <row r="67" spans="1:3">
      <c r="A67" t="s" s="4">
        <v>263</v>
      </c>
      <c r="B67" t="n" s="5">
        <v>2225</v>
      </c>
      <c r="C67" t="n" s="5">
        <v>2643</v>
      </c>
    </row>
    <row r="68" spans="1:3">
      <c r="A68" t="s" s="4">
        <v>264</v>
      </c>
      <c r="B68" t="n" s="5">
        <v>0</v>
      </c>
      <c r="C68" t="n" s="5">
        <v>8</v>
      </c>
    </row>
    <row r="69" spans="1:3">
      <c r="A69" t="s" s="4">
        <v>65</v>
      </c>
      <c r="B69" t="n" s="5">
        <v>20602</v>
      </c>
      <c r="C69" t="n" s="5">
        <v>24411</v>
      </c>
    </row>
    <row r="70" spans="1:3">
      <c r="A70" t="s" s="4">
        <v>261</v>
      </c>
      <c r="B70" t="n" s="5">
        <v>-186</v>
      </c>
      <c r="C70" t="n" s="5">
        <v>-242</v>
      </c>
    </row>
    <row r="71" spans="1:3">
      <c r="A71" t="s" s="4">
        <v>136</v>
      </c>
    </row>
    <row r="72" spans="1:3">
      <c r="A72" t="s" s="3">
        <v>260</v>
      </c>
    </row>
    <row r="73" spans="1:3">
      <c r="A73" t="s" s="4">
        <v>66</v>
      </c>
      <c r="B73" t="n" s="5">
        <v>20269</v>
      </c>
      <c r="C73" t="n" s="5">
        <v>8291</v>
      </c>
    </row>
    <row r="74" spans="1:3">
      <c r="A74" t="s" s="4">
        <v>263</v>
      </c>
      <c r="B74" t="n" s="5">
        <v>59</v>
      </c>
      <c r="C74" t="n" s="5">
        <v>122</v>
      </c>
    </row>
    <row r="75" spans="1:3">
      <c r="A75" t="s" s="4">
        <v>264</v>
      </c>
      <c r="B75" t="n" s="5">
        <v>1632</v>
      </c>
      <c r="C75" t="n" s="5">
        <v>118</v>
      </c>
    </row>
    <row r="76" spans="1:3">
      <c r="A76" t="s" s="4">
        <v>136</v>
      </c>
      <c r="B76" t="n" s="5">
        <v>18696</v>
      </c>
      <c r="C76" t="n" s="5">
        <v>8295</v>
      </c>
    </row>
    <row r="77" spans="1:3">
      <c r="A77" t="s" s="4">
        <v>273</v>
      </c>
    </row>
    <row r="78" spans="1:3">
      <c r="A78" t="s" s="3">
        <v>260</v>
      </c>
    </row>
    <row r="79" spans="1:3">
      <c r="A79" t="s" s="4">
        <v>66</v>
      </c>
      <c r="B79" t="n" s="5">
        <v>20269</v>
      </c>
      <c r="C79" t="n" s="5">
        <v>8238</v>
      </c>
    </row>
    <row r="80" spans="1:3">
      <c r="A80" t="s" s="4">
        <v>263</v>
      </c>
      <c r="B80" t="n" s="5">
        <v>59</v>
      </c>
      <c r="C80" t="n" s="5">
        <v>83</v>
      </c>
    </row>
    <row r="81" spans="1:3">
      <c r="A81" t="s" s="4">
        <v>264</v>
      </c>
      <c r="B81" t="n" s="5">
        <v>1632</v>
      </c>
      <c r="C81" t="n" s="5">
        <v>118</v>
      </c>
    </row>
    <row r="82" spans="1:3">
      <c r="A82" t="s" s="4">
        <v>136</v>
      </c>
      <c r="B82" t="n" s="5">
        <v>18696</v>
      </c>
      <c r="C82" t="n" s="5">
        <v>8203</v>
      </c>
    </row>
    <row r="83" spans="1:3">
      <c r="A83" t="s" s="4">
        <v>274</v>
      </c>
    </row>
    <row r="84" spans="1:3">
      <c r="A84" t="s" s="3">
        <v>260</v>
      </c>
    </row>
    <row r="85" spans="1:3">
      <c r="A85" t="s" s="4">
        <v>66</v>
      </c>
      <c r="B85" t="n" s="5">
        <v>0</v>
      </c>
      <c r="C85" t="n" s="5">
        <v>53</v>
      </c>
    </row>
    <row r="86" spans="1:3">
      <c r="A86" t="s" s="4">
        <v>263</v>
      </c>
      <c r="B86" t="n" s="5">
        <v>0</v>
      </c>
      <c r="C86" t="n" s="5">
        <v>39</v>
      </c>
    </row>
    <row r="87" spans="1:3">
      <c r="A87" t="s" s="4">
        <v>264</v>
      </c>
      <c r="B87" t="n" s="5">
        <v>0</v>
      </c>
      <c r="C87" t="n" s="5">
        <v>0</v>
      </c>
    </row>
    <row r="88" spans="1:3">
      <c r="A88" t="s" s="4">
        <v>136</v>
      </c>
      <c r="B88" t="n" s="7">
        <v>0</v>
      </c>
      <c r="C88" t="n" s="7">
        <v>9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5</v>
      </c>
      <c r="B1" t="s" s="2">
        <v>2</v>
      </c>
      <c r="C1" t="s" s="2">
        <v>23</v>
      </c>
    </row>
    <row r="2" spans="1:3">
      <c r="A2" t="s" s="3">
        <v>66</v>
      </c>
    </row>
    <row r="3" spans="1:3">
      <c r="A3" t="s" s="4">
        <v>276</v>
      </c>
      <c r="B3" t="n" s="7">
        <v>64559</v>
      </c>
    </row>
    <row r="4" spans="1:3">
      <c r="A4" t="s" s="4">
        <v>277</v>
      </c>
      <c r="B4" t="n" s="5">
        <v>218749</v>
      </c>
    </row>
    <row r="5" spans="1:3">
      <c r="A5" t="s" s="4">
        <v>278</v>
      </c>
      <c r="B5" t="n" s="5">
        <v>154395</v>
      </c>
    </row>
    <row r="6" spans="1:3">
      <c r="A6" t="s" s="4">
        <v>279</v>
      </c>
      <c r="B6" t="n" s="5">
        <v>484049</v>
      </c>
    </row>
    <row r="7" spans="1:3">
      <c r="A7" t="s" s="4">
        <v>65</v>
      </c>
      <c r="B7" t="n" s="5">
        <v>1038540</v>
      </c>
      <c r="C7" t="n" s="7">
        <v>911279</v>
      </c>
    </row>
    <row r="8" spans="1:3">
      <c r="A8" t="s" s="3">
        <v>280</v>
      </c>
    </row>
    <row r="9" spans="1:3">
      <c r="A9" t="s" s="4">
        <v>276</v>
      </c>
      <c r="B9" t="n" s="5">
        <v>63211</v>
      </c>
    </row>
    <row r="10" spans="1:3">
      <c r="A10" t="s" s="4">
        <v>277</v>
      </c>
      <c r="B10" t="n" s="5">
        <v>230614</v>
      </c>
    </row>
    <row r="11" spans="1:3">
      <c r="A11" t="s" s="4">
        <v>278</v>
      </c>
      <c r="B11" t="n" s="5">
        <v>158321</v>
      </c>
    </row>
    <row r="12" spans="1:3">
      <c r="A12" t="s" s="4">
        <v>279</v>
      </c>
      <c r="B12" t="n" s="5">
        <v>494075</v>
      </c>
    </row>
    <row r="13" spans="1:3">
      <c r="A13" t="s" s="4">
        <v>65</v>
      </c>
      <c r="B13" t="n" s="5">
        <v>1068826</v>
      </c>
      <c r="C13" t="n" s="7">
        <v>973483</v>
      </c>
    </row>
    <row r="14" spans="1:3">
      <c r="A14" t="s" s="4">
        <v>281</v>
      </c>
    </row>
    <row r="15" spans="1:3">
      <c r="A15" t="s" s="3">
        <v>66</v>
      </c>
    </row>
    <row r="16" spans="1:3">
      <c r="A16" t="s" s="4">
        <v>282</v>
      </c>
      <c r="B16" t="n" s="5">
        <v>48514</v>
      </c>
    </row>
    <row r="17" spans="1:3">
      <c r="A17" t="s" s="3">
        <v>280</v>
      </c>
    </row>
    <row r="18" spans="1:3">
      <c r="A18" t="s" s="4">
        <v>282</v>
      </c>
      <c r="B18" t="n" s="5">
        <v>51528</v>
      </c>
    </row>
    <row r="19" spans="1:3">
      <c r="A19" t="s" s="4">
        <v>283</v>
      </c>
    </row>
    <row r="20" spans="1:3">
      <c r="A20" t="s" s="3">
        <v>66</v>
      </c>
    </row>
    <row r="21" spans="1:3">
      <c r="A21" t="s" s="4">
        <v>282</v>
      </c>
      <c r="B21" t="n" s="5">
        <v>18377</v>
      </c>
    </row>
    <row r="22" spans="1:3">
      <c r="A22" t="s" s="3">
        <v>280</v>
      </c>
    </row>
    <row r="23" spans="1:3">
      <c r="A23" t="s" s="4">
        <v>282</v>
      </c>
      <c r="B23" t="n" s="5">
        <v>20602</v>
      </c>
    </row>
    <row r="24" spans="1:3">
      <c r="A24" t="s" s="4">
        <v>284</v>
      </c>
    </row>
    <row r="25" spans="1:3">
      <c r="A25" t="s" s="3">
        <v>66</v>
      </c>
    </row>
    <row r="26" spans="1:3">
      <c r="A26" t="s" s="4">
        <v>282</v>
      </c>
      <c r="B26" t="n" s="5">
        <v>49897</v>
      </c>
    </row>
    <row r="27" spans="1:3">
      <c r="A27" t="s" s="3">
        <v>280</v>
      </c>
    </row>
    <row r="28" spans="1:3">
      <c r="A28" t="s" s="4">
        <v>282</v>
      </c>
      <c r="B28" t="n" s="7">
        <v>5047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5</v>
      </c>
      <c r="B1" t="s" s="2">
        <v>72</v>
      </c>
      <c r="D1" t="s" s="2">
        <v>1</v>
      </c>
    </row>
    <row r="2" spans="1:5">
      <c r="B2" t="s" s="2">
        <v>2</v>
      </c>
      <c r="C2" t="s" s="2">
        <v>73</v>
      </c>
      <c r="D2" t="s" s="2">
        <v>2</v>
      </c>
      <c r="E2" t="s" s="2">
        <v>73</v>
      </c>
    </row>
    <row r="3" spans="1:5">
      <c r="A3" t="s" s="4">
        <v>134</v>
      </c>
    </row>
    <row r="4" spans="1:5">
      <c r="A4" t="s" s="3">
        <v>286</v>
      </c>
    </row>
    <row r="5" spans="1:5">
      <c r="A5" t="s" s="4">
        <v>287</v>
      </c>
      <c r="B5" t="n" s="7">
        <v>1967</v>
      </c>
      <c r="C5" t="n" s="7">
        <v>1849</v>
      </c>
      <c r="D5" t="n" s="7">
        <v>3233</v>
      </c>
      <c r="E5" t="n" s="7">
        <v>43281</v>
      </c>
    </row>
    <row r="6" spans="1:5">
      <c r="A6" t="s" s="4">
        <v>288</v>
      </c>
      <c r="B6" t="n" s="5">
        <v>24352</v>
      </c>
      <c r="C6" t="n" s="5">
        <v>30285</v>
      </c>
      <c r="D6" t="n" s="5">
        <v>81208</v>
      </c>
      <c r="E6" t="n" s="5">
        <v>87989</v>
      </c>
    </row>
    <row r="7" spans="1:5">
      <c r="A7" t="s" s="4">
        <v>289</v>
      </c>
      <c r="B7" t="n" s="5">
        <v>265</v>
      </c>
      <c r="C7" t="n" s="5">
        <v>1507</v>
      </c>
      <c r="D7" t="n" s="5">
        <v>1970</v>
      </c>
      <c r="E7" t="n" s="5">
        <v>4157</v>
      </c>
    </row>
    <row r="8" spans="1:5">
      <c r="A8" t="s" s="4">
        <v>290</v>
      </c>
      <c r="B8" t="n" s="5">
        <v>0</v>
      </c>
      <c r="C8" t="n" s="5">
        <v>0</v>
      </c>
      <c r="D8" t="n" s="5">
        <v>0</v>
      </c>
      <c r="E8" t="n" s="5">
        <v>-249</v>
      </c>
    </row>
    <row r="9" spans="1:5">
      <c r="A9" t="s" s="3">
        <v>291</v>
      </c>
    </row>
    <row r="10" spans="1:5">
      <c r="A10" t="s" s="4">
        <v>292</v>
      </c>
      <c r="B10" t="n" s="5">
        <v>-1035</v>
      </c>
      <c r="C10" t="n" s="5">
        <v>0</v>
      </c>
      <c r="D10" t="n" s="5">
        <v>-1061</v>
      </c>
      <c r="E10" t="n" s="5">
        <v>-25</v>
      </c>
    </row>
    <row r="11" spans="1:5">
      <c r="A11" t="s" s="4">
        <v>136</v>
      </c>
    </row>
    <row r="12" spans="1:5">
      <c r="A12" t="s" s="3">
        <v>286</v>
      </c>
    </row>
    <row r="13" spans="1:5">
      <c r="A13" t="s" s="4">
        <v>287</v>
      </c>
      <c r="B13" t="n" s="5">
        <v>105</v>
      </c>
      <c r="C13" t="n" s="5">
        <v>0</v>
      </c>
      <c r="D13" t="n" s="5">
        <v>105</v>
      </c>
      <c r="E13" t="n" s="5">
        <v>2058</v>
      </c>
    </row>
    <row r="14" spans="1:5">
      <c r="A14" t="s" s="4">
        <v>289</v>
      </c>
      <c r="B14" t="n" s="5">
        <v>52</v>
      </c>
      <c r="C14" t="n" s="5">
        <v>0</v>
      </c>
      <c r="D14" t="n" s="5">
        <v>52</v>
      </c>
      <c r="E14" t="n" s="5">
        <v>58</v>
      </c>
    </row>
    <row r="15" spans="1:5">
      <c r="A15" t="s" s="4">
        <v>290</v>
      </c>
      <c r="B15" t="n" s="5">
        <v>0</v>
      </c>
      <c r="C15" t="n" s="5">
        <v>0</v>
      </c>
      <c r="D15" t="n" s="5">
        <v>0</v>
      </c>
      <c r="E15" t="n" s="5">
        <v>0</v>
      </c>
    </row>
    <row r="16" spans="1:5">
      <c r="A16" t="s" s="3">
        <v>291</v>
      </c>
    </row>
    <row r="17" spans="1:5">
      <c r="A17" t="s" s="4">
        <v>293</v>
      </c>
      <c r="B17" t="n" s="7">
        <v>0</v>
      </c>
      <c r="C17" t="n" s="7">
        <v>0</v>
      </c>
      <c r="D17" t="n" s="7">
        <v>0</v>
      </c>
      <c r="E17" t="n" s="7">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4</v>
      </c>
      <c r="B1" t="s" s="2">
        <v>72</v>
      </c>
      <c r="D1" t="s" s="2">
        <v>1</v>
      </c>
    </row>
    <row r="2" spans="1:5">
      <c r="B2" t="s" s="2">
        <v>2</v>
      </c>
      <c r="C2" t="s" s="2">
        <v>73</v>
      </c>
      <c r="D2" t="s" s="2">
        <v>2</v>
      </c>
      <c r="E2" t="s" s="2">
        <v>73</v>
      </c>
    </row>
    <row r="3" spans="1:5">
      <c r="A3" t="s" s="3">
        <v>295</v>
      </c>
    </row>
    <row r="4" spans="1:5">
      <c r="A4" t="s" s="4">
        <v>296</v>
      </c>
      <c r="B4" t="n" s="7">
        <v>669</v>
      </c>
      <c r="C4" t="n" s="7">
        <v>680</v>
      </c>
      <c r="D4" t="n" s="7">
        <v>663</v>
      </c>
      <c r="E4" t="n" s="7">
        <v>716</v>
      </c>
    </row>
    <row r="5" spans="1:5">
      <c r="A5" t="s" s="4">
        <v>297</v>
      </c>
      <c r="B5" t="n" s="5">
        <v>-13</v>
      </c>
      <c r="C5" t="n" s="5">
        <v>-9</v>
      </c>
      <c r="D5" t="n" s="5">
        <v>-32</v>
      </c>
      <c r="E5" t="n" s="5">
        <v>-27</v>
      </c>
    </row>
    <row r="6" spans="1:5">
      <c r="A6" t="s" s="4">
        <v>298</v>
      </c>
      <c r="B6" t="n" s="5">
        <v>-1</v>
      </c>
      <c r="D6" t="n" s="5">
        <v>26</v>
      </c>
    </row>
    <row r="7" spans="1:5">
      <c r="A7" t="s" s="4">
        <v>299</v>
      </c>
      <c r="B7" t="n" s="5">
        <v>7</v>
      </c>
      <c r="C7" t="n" s="5">
        <v>5</v>
      </c>
      <c r="D7" t="n" s="5">
        <v>14</v>
      </c>
      <c r="E7" t="n" s="5">
        <v>12</v>
      </c>
    </row>
    <row r="8" spans="1:5">
      <c r="A8" t="s" s="4">
        <v>300</v>
      </c>
      <c r="B8" t="n" s="5">
        <v>-2</v>
      </c>
      <c r="C8" t="n" s="5">
        <v>-2</v>
      </c>
      <c r="D8" t="n" s="5">
        <v>-11</v>
      </c>
      <c r="E8" t="n" s="5">
        <v>-27</v>
      </c>
    </row>
    <row r="9" spans="1:5">
      <c r="A9" t="s" s="4">
        <v>301</v>
      </c>
      <c r="B9" t="n" s="7">
        <v>660</v>
      </c>
      <c r="C9" t="n" s="7">
        <v>674</v>
      </c>
      <c r="D9" t="n" s="7">
        <v>660</v>
      </c>
      <c r="E9" t="n" s="7">
        <v>67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302</v>
      </c>
      <c r="B1" t="s" s="2">
        <v>2</v>
      </c>
      <c r="C1" t="s" s="2">
        <v>23</v>
      </c>
    </row>
    <row r="2" spans="1:3">
      <c r="A2" t="s" s="3">
        <v>303</v>
      </c>
    </row>
    <row r="3" spans="1:3">
      <c r="A3" t="s" s="4">
        <v>66</v>
      </c>
      <c r="B3" t="n" s="7">
        <v>15999</v>
      </c>
      <c r="C3" t="n" s="7">
        <v>10000</v>
      </c>
    </row>
    <row r="4" spans="1:3">
      <c r="A4" t="s" s="4">
        <v>280</v>
      </c>
      <c r="B4" t="n" s="5">
        <v>15776</v>
      </c>
      <c r="C4" t="n" s="5">
        <v>9679</v>
      </c>
    </row>
    <row r="5" spans="1:3">
      <c r="A5" t="s" s="4">
        <v>304</v>
      </c>
    </row>
    <row r="6" spans="1:3">
      <c r="A6" t="s" s="3">
        <v>303</v>
      </c>
    </row>
    <row r="7" spans="1:3">
      <c r="A7" t="s" s="4">
        <v>66</v>
      </c>
      <c r="B7" t="n" s="5">
        <v>10000</v>
      </c>
      <c r="C7" t="n" s="5">
        <v>10000</v>
      </c>
    </row>
    <row r="8" spans="1:3">
      <c r="A8" t="s" s="4">
        <v>280</v>
      </c>
      <c r="B8" t="n" s="5">
        <v>8726</v>
      </c>
      <c r="C8" t="n" s="5">
        <v>9679</v>
      </c>
    </row>
    <row r="9" spans="1:3">
      <c r="A9" t="s" s="4">
        <v>305</v>
      </c>
    </row>
    <row r="10" spans="1:3">
      <c r="A10" t="s" s="3">
        <v>303</v>
      </c>
    </row>
    <row r="11" spans="1:3">
      <c r="A11" t="s" s="4">
        <v>66</v>
      </c>
      <c r="B11" t="n" s="5">
        <v>5999</v>
      </c>
      <c r="C11" t="n" s="5">
        <v>0</v>
      </c>
    </row>
    <row r="12" spans="1:3">
      <c r="A12" t="s" s="4">
        <v>280</v>
      </c>
      <c r="B12" t="n" s="7">
        <v>7050</v>
      </c>
      <c r="C12" t="n" s="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306</v>
      </c>
      <c r="B1" t="s" s="2">
        <v>72</v>
      </c>
      <c r="D1" t="s" s="2">
        <v>1</v>
      </c>
      <c r="F1" t="s" s="2">
        <v>307</v>
      </c>
    </row>
    <row r="2" spans="1:6">
      <c r="B2" t="s" s="2">
        <v>2</v>
      </c>
      <c r="C2" t="s" s="2">
        <v>73</v>
      </c>
      <c r="D2" t="s" s="2">
        <v>2</v>
      </c>
      <c r="E2" t="s" s="2">
        <v>73</v>
      </c>
      <c r="F2" t="s" s="2">
        <v>23</v>
      </c>
    </row>
    <row r="3" spans="1:6">
      <c r="A3" t="s" s="3">
        <v>161</v>
      </c>
    </row>
    <row r="4" spans="1:6">
      <c r="A4" t="s" s="4">
        <v>308</v>
      </c>
      <c r="B4" t="n" s="7">
        <v>-800000</v>
      </c>
      <c r="C4" t="n" s="7">
        <v>0</v>
      </c>
      <c r="D4" t="n" s="7">
        <v>100000</v>
      </c>
      <c r="E4" t="n" s="7">
        <v>0</v>
      </c>
    </row>
    <row r="5" spans="1:6">
      <c r="A5" t="s" s="3">
        <v>309</v>
      </c>
    </row>
    <row r="6" spans="1:6">
      <c r="A6" t="s" s="4">
        <v>310</v>
      </c>
      <c r="D6" t="s" s="4">
        <v>311</v>
      </c>
      <c r="F6" t="s" s="4">
        <v>311</v>
      </c>
    </row>
    <row r="7" spans="1:6">
      <c r="A7" t="s" s="4">
        <v>312</v>
      </c>
      <c r="B7" t="n" s="5">
        <v>0</v>
      </c>
      <c r="D7" t="n" s="7">
        <v>0</v>
      </c>
      <c r="F7" t="n" s="7">
        <v>0</v>
      </c>
    </row>
    <row r="8" spans="1:6">
      <c r="A8" t="s" s="4">
        <v>313</v>
      </c>
      <c r="B8" t="n" s="5">
        <v>0</v>
      </c>
      <c r="D8" t="n" s="5">
        <v>0</v>
      </c>
    </row>
    <row r="9" spans="1:6">
      <c r="A9" t="s" s="4">
        <v>314</v>
      </c>
      <c r="B9" t="n" s="5">
        <v>11800000</v>
      </c>
      <c r="D9" t="n" s="5">
        <v>11800000</v>
      </c>
      <c r="F9" t="n" s="5">
        <v>1200000</v>
      </c>
    </row>
    <row r="10" spans="1:6">
      <c r="A10" t="s" s="4">
        <v>315</v>
      </c>
      <c r="B10" t="n" s="5">
        <v>3400000</v>
      </c>
      <c r="D10" t="n" s="5">
        <v>3400000</v>
      </c>
      <c r="F10" t="n" s="5">
        <v>900000</v>
      </c>
    </row>
    <row r="11" spans="1:6">
      <c r="A11" t="s" s="4">
        <v>316</v>
      </c>
      <c r="B11" t="n" s="5">
        <v>2600000</v>
      </c>
      <c r="D11" t="n" s="5">
        <v>2600000</v>
      </c>
      <c r="F11" t="n" s="5">
        <v>500000</v>
      </c>
    </row>
    <row r="12" spans="1:6">
      <c r="A12" t="s" s="4">
        <v>317</v>
      </c>
    </row>
    <row r="13" spans="1:6">
      <c r="A13" t="s" s="3">
        <v>309</v>
      </c>
    </row>
    <row r="14" spans="1:6">
      <c r="A14" t="s" s="4">
        <v>318</v>
      </c>
      <c r="B14" t="n" s="5">
        <v>4000000</v>
      </c>
      <c r="D14" t="n" s="5">
        <v>4000000</v>
      </c>
    </row>
    <row r="15" spans="1:6">
      <c r="A15" t="s" s="4">
        <v>136</v>
      </c>
    </row>
    <row r="16" spans="1:6">
      <c r="A16" t="s" s="3">
        <v>309</v>
      </c>
    </row>
    <row r="17" spans="1:6">
      <c r="A17" t="s" s="4">
        <v>319</v>
      </c>
      <c r="B17" t="n" s="5">
        <v>0</v>
      </c>
      <c r="D17" t="n" s="5">
        <v>0</v>
      </c>
      <c r="F17" t="n" s="5">
        <v>0</v>
      </c>
    </row>
    <row r="18" spans="1:6">
      <c r="A18" t="s" s="4">
        <v>320</v>
      </c>
    </row>
    <row r="19" spans="1:6">
      <c r="A19" t="s" s="3">
        <v>309</v>
      </c>
    </row>
    <row r="20" spans="1:6">
      <c r="A20" t="s" s="4">
        <v>313</v>
      </c>
      <c r="F20" t="n" s="5">
        <v>0</v>
      </c>
    </row>
    <row r="21" spans="1:6">
      <c r="A21" t="s" s="4">
        <v>321</v>
      </c>
      <c r="B21" t="n" s="7">
        <v>0</v>
      </c>
      <c r="D21" t="n" s="7">
        <v>0</v>
      </c>
      <c r="F21" t="n" s="7">
        <v>0</v>
      </c>
    </row>
    <row r="22" spans="1:6">
      <c r="A22" t="s" s="4">
        <v>322</v>
      </c>
    </row>
    <row r="23" spans="1:6">
      <c r="A23" t="s" s="3">
        <v>309</v>
      </c>
    </row>
    <row r="24" spans="1:6">
      <c r="A24" t="s" s="4">
        <v>310</v>
      </c>
      <c r="D24" t="s" s="4">
        <v>323</v>
      </c>
    </row>
    <row r="25" spans="1:6">
      <c r="A25" t="s" s="4">
        <v>324</v>
      </c>
    </row>
    <row r="26" spans="1:6">
      <c r="A26" t="s" s="3">
        <v>309</v>
      </c>
    </row>
    <row r="27" spans="1:6">
      <c r="A27" t="s" s="4">
        <v>310</v>
      </c>
      <c r="D27" t="s" s="4">
        <v>325</v>
      </c>
    </row>
    <row r="28" spans="1:6">
      <c r="A28" t="s" s="4">
        <v>326</v>
      </c>
    </row>
    <row r="29" spans="1:6">
      <c r="A29" t="s" s="3">
        <v>309</v>
      </c>
    </row>
    <row r="30" spans="1:6">
      <c r="A30" t="s" s="4">
        <v>310</v>
      </c>
      <c r="D30" t="s" s="4">
        <v>32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28</v>
      </c>
      <c r="B1" t="s" s="2">
        <v>1</v>
      </c>
      <c r="C1" t="s" s="2">
        <v>307</v>
      </c>
    </row>
    <row r="2" spans="1:3">
      <c r="B2" t="s" s="2">
        <v>2</v>
      </c>
      <c r="C2" t="s" s="2">
        <v>23</v>
      </c>
    </row>
    <row r="3" spans="1:3">
      <c r="A3" t="s" s="3">
        <v>329</v>
      </c>
    </row>
    <row r="4" spans="1:3">
      <c r="A4" t="s" s="4">
        <v>330</v>
      </c>
      <c r="B4" t="n" s="7">
        <v>256353</v>
      </c>
      <c r="C4" t="n" s="7">
        <v>275418</v>
      </c>
    </row>
    <row r="5" spans="1:3">
      <c r="A5" t="s" s="4">
        <v>331</v>
      </c>
      <c r="B5" t="n" s="5">
        <v>-471</v>
      </c>
      <c r="C5" t="n" s="5">
        <v>-771</v>
      </c>
    </row>
    <row r="6" spans="1:3">
      <c r="A6" t="s" s="4">
        <v>332</v>
      </c>
      <c r="B6" t="n" s="5">
        <v>255882</v>
      </c>
      <c r="C6" t="n" s="5">
        <v>274647</v>
      </c>
    </row>
    <row r="7" spans="1:3">
      <c r="A7" t="s" s="4">
        <v>331</v>
      </c>
      <c r="B7" t="n" s="5">
        <v>0</v>
      </c>
      <c r="C7" t="n" s="5">
        <v>0</v>
      </c>
    </row>
    <row r="8" spans="1:3">
      <c r="A8" t="s" s="4">
        <v>333</v>
      </c>
      <c r="B8" t="n" s="5">
        <v>8410</v>
      </c>
      <c r="C8" t="n" s="5">
        <v>8410</v>
      </c>
    </row>
    <row r="9" spans="1:3">
      <c r="A9" t="s" s="4">
        <v>334</v>
      </c>
      <c r="B9" t="n" s="7">
        <v>264292</v>
      </c>
      <c r="C9" t="n" s="7">
        <v>283057</v>
      </c>
    </row>
    <row r="10" spans="1:3">
      <c r="A10" t="s" s="4">
        <v>310</v>
      </c>
      <c r="B10" t="s" s="4">
        <v>311</v>
      </c>
      <c r="C10" t="s" s="4">
        <v>311</v>
      </c>
    </row>
    <row r="11" spans="1:3">
      <c r="A11" t="s" s="4">
        <v>335</v>
      </c>
    </row>
    <row r="12" spans="1:3">
      <c r="A12" t="s" s="3">
        <v>329</v>
      </c>
    </row>
    <row r="13" spans="1:3">
      <c r="A13" t="s" s="4">
        <v>330</v>
      </c>
      <c r="B13" t="n" s="7">
        <v>242767</v>
      </c>
      <c r="C13" t="n" s="7">
        <v>260939</v>
      </c>
    </row>
    <row r="14" spans="1:3">
      <c r="A14" t="s" s="4">
        <v>310</v>
      </c>
      <c r="B14" t="s" s="4">
        <v>336</v>
      </c>
      <c r="C14" t="s" s="4">
        <v>337</v>
      </c>
    </row>
    <row r="15" spans="1:3">
      <c r="A15" t="s" s="4">
        <v>338</v>
      </c>
    </row>
    <row r="16" spans="1:3">
      <c r="A16" t="s" s="3">
        <v>329</v>
      </c>
    </row>
    <row r="17" spans="1:3">
      <c r="A17" t="s" s="4">
        <v>339</v>
      </c>
      <c r="B17" t="n" s="7">
        <v>8410</v>
      </c>
      <c r="C17" t="n" s="7">
        <v>8410</v>
      </c>
    </row>
    <row r="18" spans="1:3">
      <c r="A18" t="s" s="4">
        <v>340</v>
      </c>
    </row>
    <row r="19" spans="1:3">
      <c r="A19" t="s" s="3">
        <v>329</v>
      </c>
    </row>
    <row r="20" spans="1:3">
      <c r="A20" t="s" s="4">
        <v>330</v>
      </c>
      <c r="B20" t="n" s="7">
        <v>82753</v>
      </c>
      <c r="C20" t="n" s="7">
        <v>89817</v>
      </c>
    </row>
    <row r="21" spans="1:3">
      <c r="A21" t="s" s="4">
        <v>310</v>
      </c>
      <c r="B21" t="s" s="4">
        <v>341</v>
      </c>
      <c r="C21" t="s" s="4">
        <v>342</v>
      </c>
    </row>
    <row r="22" spans="1:3">
      <c r="A22" t="s" s="4">
        <v>343</v>
      </c>
    </row>
    <row r="23" spans="1:3">
      <c r="A23" t="s" s="3">
        <v>329</v>
      </c>
    </row>
    <row r="24" spans="1:3">
      <c r="A24" t="s" s="4">
        <v>330</v>
      </c>
      <c r="B24" t="n" s="7">
        <v>63204</v>
      </c>
      <c r="C24" t="n" s="7">
        <v>64149</v>
      </c>
    </row>
    <row r="25" spans="1:3">
      <c r="A25" t="s" s="4">
        <v>310</v>
      </c>
      <c r="B25" t="s" s="4">
        <v>344</v>
      </c>
      <c r="C25" t="s" s="4">
        <v>345</v>
      </c>
    </row>
    <row r="26" spans="1:3">
      <c r="A26" t="s" s="4">
        <v>346</v>
      </c>
    </row>
    <row r="27" spans="1:3">
      <c r="A27" t="s" s="3">
        <v>329</v>
      </c>
    </row>
    <row r="28" spans="1:3">
      <c r="A28" t="s" s="4">
        <v>330</v>
      </c>
      <c r="B28" t="n" s="7">
        <v>30673</v>
      </c>
      <c r="C28" t="n" s="7">
        <v>35190</v>
      </c>
    </row>
    <row r="29" spans="1:3">
      <c r="A29" t="s" s="4">
        <v>310</v>
      </c>
      <c r="B29" t="s" s="4">
        <v>347</v>
      </c>
      <c r="C29" t="s" s="4">
        <v>348</v>
      </c>
    </row>
    <row r="30" spans="1:3">
      <c r="A30" t="s" s="4">
        <v>349</v>
      </c>
    </row>
    <row r="31" spans="1:3">
      <c r="A31" t="s" s="3">
        <v>329</v>
      </c>
    </row>
    <row r="32" spans="1:3">
      <c r="A32" t="s" s="4">
        <v>330</v>
      </c>
      <c r="B32" t="n" s="7">
        <v>24952</v>
      </c>
      <c r="C32" t="n" s="7">
        <v>29997</v>
      </c>
    </row>
    <row r="33" spans="1:3">
      <c r="A33" t="s" s="4">
        <v>310</v>
      </c>
      <c r="B33" t="s" s="4">
        <v>350</v>
      </c>
      <c r="C33" t="s" s="4">
        <v>351</v>
      </c>
    </row>
    <row r="34" spans="1:3">
      <c r="A34" t="s" s="4">
        <v>352</v>
      </c>
    </row>
    <row r="35" spans="1:3">
      <c r="A35" t="s" s="3">
        <v>329</v>
      </c>
    </row>
    <row r="36" spans="1:3">
      <c r="A36" t="s" s="4">
        <v>330</v>
      </c>
      <c r="B36" t="n" s="7">
        <v>17869</v>
      </c>
      <c r="C36" t="n" s="7">
        <v>18061</v>
      </c>
    </row>
    <row r="37" spans="1:3">
      <c r="A37" t="s" s="4">
        <v>310</v>
      </c>
      <c r="B37" t="s" s="4">
        <v>353</v>
      </c>
      <c r="C37" t="s" s="4">
        <v>354</v>
      </c>
    </row>
    <row r="38" spans="1:3">
      <c r="A38" t="s" s="4">
        <v>355</v>
      </c>
    </row>
    <row r="39" spans="1:3">
      <c r="A39" t="s" s="3">
        <v>329</v>
      </c>
    </row>
    <row r="40" spans="1:3">
      <c r="A40" t="s" s="4">
        <v>330</v>
      </c>
      <c r="B40" t="n" s="7">
        <v>23316</v>
      </c>
      <c r="C40" t="n" s="7">
        <v>23725</v>
      </c>
    </row>
    <row r="41" spans="1:3">
      <c r="A41" t="s" s="4">
        <v>310</v>
      </c>
      <c r="B41" t="s" s="4">
        <v>356</v>
      </c>
      <c r="C41" t="s" s="4">
        <v>357</v>
      </c>
    </row>
    <row r="42" spans="1:3">
      <c r="A42" t="s" s="4">
        <v>358</v>
      </c>
    </row>
    <row r="43" spans="1:3">
      <c r="A43" t="s" s="3">
        <v>329</v>
      </c>
    </row>
    <row r="44" spans="1:3">
      <c r="A44" t="s" s="4">
        <v>330</v>
      </c>
      <c r="B44" t="n" s="7">
        <v>13586</v>
      </c>
      <c r="C44" t="n" s="7">
        <v>14479</v>
      </c>
    </row>
    <row r="45" spans="1:3">
      <c r="A45" t="s" s="4">
        <v>310</v>
      </c>
      <c r="B45" t="s" s="4">
        <v>359</v>
      </c>
      <c r="C45" t="s" s="4">
        <v>3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t="s" s="1">
        <v>361</v>
      </c>
      <c r="B1" t="s" s="2">
        <v>1</v>
      </c>
      <c r="C1" t="s" s="2">
        <v>307</v>
      </c>
    </row>
    <row r="2" spans="1:3">
      <c r="B2" t="s" s="2">
        <v>2</v>
      </c>
      <c r="C2" t="s" s="2">
        <v>23</v>
      </c>
    </row>
    <row r="3" spans="1:3">
      <c r="A3" t="s" s="3">
        <v>362</v>
      </c>
    </row>
    <row r="4" spans="1:3">
      <c r="A4" t="s" s="4">
        <v>363</v>
      </c>
      <c r="B4" t="n" s="7">
        <v>771</v>
      </c>
      <c r="C4" t="n" s="7">
        <v>1785</v>
      </c>
    </row>
    <row r="5" spans="1:3">
      <c r="A5" t="s" s="4">
        <v>364</v>
      </c>
      <c r="B5" t="n" s="5">
        <v>-300</v>
      </c>
      <c r="C5" t="n" s="5">
        <v>-1014</v>
      </c>
    </row>
    <row r="6" spans="1:3">
      <c r="A6" t="s" s="4">
        <v>365</v>
      </c>
      <c r="B6" t="n" s="5">
        <v>471</v>
      </c>
      <c r="C6" t="n" s="5">
        <v>771</v>
      </c>
    </row>
    <row r="7" spans="1:3">
      <c r="A7" t="s" s="4">
        <v>366</v>
      </c>
    </row>
    <row r="8" spans="1:3">
      <c r="A8" t="s" s="3">
        <v>362</v>
      </c>
    </row>
    <row r="9" spans="1:3">
      <c r="A9" t="s" s="4">
        <v>363</v>
      </c>
      <c r="B9" t="n" s="5">
        <v>100</v>
      </c>
    </row>
    <row r="10" spans="1:3">
      <c r="A10" t="s" s="4">
        <v>365</v>
      </c>
      <c r="B10" t="n" s="7">
        <v>100</v>
      </c>
      <c r="C10" t="n" s="7">
        <v>1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7</v>
      </c>
      <c r="B1" t="s" s="2">
        <v>2</v>
      </c>
      <c r="C1" t="s" s="2">
        <v>23</v>
      </c>
    </row>
    <row r="2" spans="1:3">
      <c r="A2" t="s" s="3">
        <v>368</v>
      </c>
    </row>
    <row r="3" spans="1:3">
      <c r="A3" t="s" s="4">
        <v>369</v>
      </c>
      <c r="B3" t="n" s="7">
        <v>0</v>
      </c>
      <c r="C3" t="n" s="7">
        <v>0</v>
      </c>
    </row>
    <row r="4" spans="1:3">
      <c r="A4" t="s" s="4">
        <v>370</v>
      </c>
      <c r="B4" t="n" s="5">
        <v>471000</v>
      </c>
      <c r="C4" t="n" s="5">
        <v>771000</v>
      </c>
    </row>
    <row r="5" spans="1:3">
      <c r="A5" t="s" s="4">
        <v>371</v>
      </c>
      <c r="B5" t="n" s="5">
        <v>471000</v>
      </c>
      <c r="C5" t="n" s="5">
        <v>771000</v>
      </c>
    </row>
    <row r="6" spans="1:3">
      <c r="A6" t="s" s="3">
        <v>372</v>
      </c>
    </row>
    <row r="7" spans="1:3">
      <c r="A7" t="s" s="4">
        <v>373</v>
      </c>
      <c r="B7" t="n" s="5">
        <v>0</v>
      </c>
      <c r="C7" t="n" s="5">
        <v>0</v>
      </c>
    </row>
    <row r="8" spans="1:3">
      <c r="A8" t="s" s="4">
        <v>374</v>
      </c>
      <c r="B8" t="n" s="5">
        <v>264763000</v>
      </c>
      <c r="C8" t="n" s="5">
        <v>283828000</v>
      </c>
    </row>
    <row r="9" spans="1:3">
      <c r="A9" t="s" s="4">
        <v>375</v>
      </c>
      <c r="B9" t="n" s="5">
        <v>264763000</v>
      </c>
      <c r="C9" t="n" s="5">
        <v>283828000</v>
      </c>
    </row>
    <row r="10" spans="1:3">
      <c r="A10" t="s" s="4">
        <v>312</v>
      </c>
      <c r="B10" t="n" s="5">
        <v>0</v>
      </c>
      <c r="C10" t="n" s="5">
        <v>0</v>
      </c>
    </row>
    <row r="11" spans="1:3">
      <c r="A11" t="s" s="4">
        <v>358</v>
      </c>
    </row>
    <row r="12" spans="1:3">
      <c r="A12" t="s" s="3">
        <v>368</v>
      </c>
    </row>
    <row r="13" spans="1:3">
      <c r="A13" t="s" s="4">
        <v>370</v>
      </c>
      <c r="B13" t="n" s="5">
        <v>100000</v>
      </c>
      <c r="C13" t="n" s="5">
        <v>100000</v>
      </c>
    </row>
    <row r="14" spans="1:3">
      <c r="A14" t="s" s="4">
        <v>338</v>
      </c>
    </row>
    <row r="15" spans="1:3">
      <c r="A15" t="s" s="3">
        <v>368</v>
      </c>
    </row>
    <row r="16" spans="1:3">
      <c r="A16" t="s" s="4">
        <v>370</v>
      </c>
      <c r="B16" t="n" s="5">
        <v>0</v>
      </c>
      <c r="C16" t="n" s="5">
        <v>0</v>
      </c>
    </row>
    <row r="17" spans="1:3">
      <c r="A17" t="s" s="3">
        <v>372</v>
      </c>
    </row>
    <row r="18" spans="1:3">
      <c r="A18" t="s" s="4">
        <v>374</v>
      </c>
      <c r="B18" t="n" s="5">
        <v>8400000</v>
      </c>
      <c r="C18" t="n" s="5">
        <v>8400000</v>
      </c>
    </row>
    <row r="19" spans="1:3">
      <c r="A19" t="s" s="4">
        <v>376</v>
      </c>
    </row>
    <row r="20" spans="1:3">
      <c r="A20" t="s" s="3">
        <v>372</v>
      </c>
    </row>
    <row r="21" spans="1:3">
      <c r="A21" t="s" s="4">
        <v>312</v>
      </c>
      <c r="B21" t="n" s="7">
        <v>13600000</v>
      </c>
      <c r="C21" t="n" s="7">
        <v>145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7</v>
      </c>
      <c r="B1" t="s" s="2">
        <v>2</v>
      </c>
      <c r="C1" t="s" s="2">
        <v>23</v>
      </c>
    </row>
    <row r="2" spans="1:3">
      <c r="A2" t="s" s="4">
        <v>378</v>
      </c>
    </row>
    <row r="3" spans="1:3">
      <c r="A3" t="s" s="3">
        <v>379</v>
      </c>
    </row>
    <row r="4" spans="1:3">
      <c r="A4" t="s" s="4">
        <v>380</v>
      </c>
      <c r="B4" t="n" s="7">
        <v>165987</v>
      </c>
      <c r="C4" t="n" s="7">
        <v>162454</v>
      </c>
    </row>
    <row r="5" spans="1:3">
      <c r="A5" t="s" s="4">
        <v>381</v>
      </c>
    </row>
    <row r="6" spans="1:3">
      <c r="A6" t="s" s="3">
        <v>379</v>
      </c>
    </row>
    <row r="7" spans="1:3">
      <c r="A7" t="s" s="4">
        <v>380</v>
      </c>
      <c r="B7" t="n" s="5">
        <v>73063</v>
      </c>
      <c r="C7" t="n" s="5">
        <v>84761</v>
      </c>
    </row>
    <row r="8" spans="1:3">
      <c r="A8" t="s" s="4">
        <v>382</v>
      </c>
    </row>
    <row r="9" spans="1:3">
      <c r="A9" t="s" s="3">
        <v>379</v>
      </c>
    </row>
    <row r="10" spans="1:3">
      <c r="A10" t="s" s="4">
        <v>380</v>
      </c>
      <c r="B10" t="n" s="5">
        <v>8314</v>
      </c>
      <c r="C10" t="n" s="5">
        <v>14389</v>
      </c>
    </row>
    <row r="11" spans="1:3">
      <c r="A11" t="s" s="4">
        <v>383</v>
      </c>
    </row>
    <row r="12" spans="1:3">
      <c r="A12" t="s" s="3">
        <v>379</v>
      </c>
    </row>
    <row r="13" spans="1:3">
      <c r="A13" t="s" s="4">
        <v>380</v>
      </c>
      <c r="B13" t="n" s="5">
        <v>0</v>
      </c>
      <c r="C13" t="n" s="5">
        <v>2991</v>
      </c>
    </row>
    <row r="14" spans="1:3">
      <c r="A14" t="s" s="4">
        <v>384</v>
      </c>
    </row>
    <row r="15" spans="1:3">
      <c r="A15" t="s" s="3">
        <v>379</v>
      </c>
    </row>
    <row r="16" spans="1:3">
      <c r="A16" t="s" s="4">
        <v>380</v>
      </c>
      <c r="B16" t="n" s="5">
        <v>247364</v>
      </c>
      <c r="C16" t="n" s="5">
        <v>264595</v>
      </c>
    </row>
    <row r="17" spans="1:3">
      <c r="A17" t="s" s="4">
        <v>385</v>
      </c>
    </row>
    <row r="18" spans="1:3">
      <c r="A18" t="s" s="3">
        <v>379</v>
      </c>
    </row>
    <row r="19" spans="1:3">
      <c r="A19" t="s" s="4">
        <v>380</v>
      </c>
      <c r="B19" t="n" s="5">
        <v>0</v>
      </c>
      <c r="C19" t="n" s="5">
        <v>0</v>
      </c>
    </row>
    <row r="20" spans="1:3">
      <c r="A20" t="s" s="4">
        <v>386</v>
      </c>
    </row>
    <row r="21" spans="1:3">
      <c r="A21" t="s" s="3">
        <v>379</v>
      </c>
    </row>
    <row r="22" spans="1:3">
      <c r="A22" t="s" s="4">
        <v>380</v>
      </c>
      <c r="B22" t="n" s="5">
        <v>0</v>
      </c>
      <c r="C22" t="n" s="5">
        <v>0</v>
      </c>
    </row>
    <row r="23" spans="1:3">
      <c r="A23" t="s" s="4">
        <v>387</v>
      </c>
    </row>
    <row r="24" spans="1:3">
      <c r="A24" t="s" s="3">
        <v>379</v>
      </c>
    </row>
    <row r="25" spans="1:3">
      <c r="A25" t="s" s="4">
        <v>380</v>
      </c>
      <c r="B25" t="n" s="5">
        <v>4559</v>
      </c>
      <c r="C25" t="n" s="5">
        <v>2796</v>
      </c>
    </row>
    <row r="26" spans="1:3">
      <c r="A26" t="s" s="4">
        <v>388</v>
      </c>
    </row>
    <row r="27" spans="1:3">
      <c r="A27" t="s" s="3">
        <v>379</v>
      </c>
    </row>
    <row r="28" spans="1:3">
      <c r="A28" t="s" s="4">
        <v>380</v>
      </c>
      <c r="B28" t="n" s="5">
        <v>2951</v>
      </c>
      <c r="C28" t="n" s="5">
        <v>0</v>
      </c>
    </row>
    <row r="29" spans="1:3">
      <c r="A29" t="s" s="4">
        <v>389</v>
      </c>
    </row>
    <row r="30" spans="1:3">
      <c r="A30" t="s" s="3">
        <v>379</v>
      </c>
    </row>
    <row r="31" spans="1:3">
      <c r="A31" t="s" s="4">
        <v>380</v>
      </c>
      <c r="B31" t="n" s="5">
        <v>7510</v>
      </c>
      <c r="C31" t="n" s="5">
        <v>2796</v>
      </c>
    </row>
    <row r="32" spans="1:3">
      <c r="A32" t="s" s="4">
        <v>390</v>
      </c>
    </row>
    <row r="33" spans="1:3">
      <c r="A33" t="s" s="3">
        <v>379</v>
      </c>
    </row>
    <row r="34" spans="1:3">
      <c r="A34" t="s" s="4">
        <v>380</v>
      </c>
      <c r="B34" t="n" s="5">
        <v>0</v>
      </c>
      <c r="C34" t="n" s="5">
        <v>1634</v>
      </c>
    </row>
    <row r="35" spans="1:3">
      <c r="A35" t="s" s="4">
        <v>391</v>
      </c>
    </row>
    <row r="36" spans="1:3">
      <c r="A36" t="s" s="3">
        <v>379</v>
      </c>
    </row>
    <row r="37" spans="1:3">
      <c r="A37" t="s" s="4">
        <v>380</v>
      </c>
      <c r="B37" t="n" s="5">
        <v>0</v>
      </c>
      <c r="C37" t="n" s="5">
        <v>4878</v>
      </c>
    </row>
    <row r="38" spans="1:3">
      <c r="A38" t="s" s="4">
        <v>392</v>
      </c>
    </row>
    <row r="39" spans="1:3">
      <c r="A39" t="s" s="3">
        <v>379</v>
      </c>
    </row>
    <row r="40" spans="1:3">
      <c r="A40" t="s" s="4">
        <v>380</v>
      </c>
      <c r="B40" t="n" s="5">
        <v>0</v>
      </c>
      <c r="C40" t="n" s="5">
        <v>0</v>
      </c>
    </row>
    <row r="41" spans="1:3">
      <c r="A41" t="s" s="4">
        <v>393</v>
      </c>
    </row>
    <row r="42" spans="1:3">
      <c r="A42" t="s" s="3">
        <v>379</v>
      </c>
    </row>
    <row r="43" spans="1:3">
      <c r="A43" t="s" s="4">
        <v>380</v>
      </c>
      <c r="B43" t="n" s="5">
        <v>1479</v>
      </c>
      <c r="C43" t="n" s="5">
        <v>1515</v>
      </c>
    </row>
    <row r="44" spans="1:3">
      <c r="A44" t="s" s="4">
        <v>394</v>
      </c>
    </row>
    <row r="45" spans="1:3">
      <c r="A45" t="s" s="3">
        <v>379</v>
      </c>
    </row>
    <row r="46" spans="1:3">
      <c r="A46" t="s" s="4">
        <v>380</v>
      </c>
      <c r="B46" t="n" s="5">
        <v>1479</v>
      </c>
      <c r="C46" t="n" s="5">
        <v>8027</v>
      </c>
    </row>
    <row r="47" spans="1:3">
      <c r="A47" t="s" s="4">
        <v>395</v>
      </c>
    </row>
    <row r="48" spans="1:3">
      <c r="A48" t="s" s="3">
        <v>379</v>
      </c>
    </row>
    <row r="49" spans="1:3">
      <c r="A49" t="s" s="4">
        <v>380</v>
      </c>
      <c r="B49" t="n" s="5">
        <v>165987</v>
      </c>
      <c r="C49" t="n" s="5">
        <v>164088</v>
      </c>
    </row>
    <row r="50" spans="1:3">
      <c r="A50" t="s" s="4">
        <v>396</v>
      </c>
    </row>
    <row r="51" spans="1:3">
      <c r="A51" t="s" s="3">
        <v>379</v>
      </c>
    </row>
    <row r="52" spans="1:3">
      <c r="A52" t="s" s="4">
        <v>380</v>
      </c>
      <c r="B52" t="n" s="5">
        <v>73063</v>
      </c>
      <c r="C52" t="n" s="5">
        <v>89639</v>
      </c>
    </row>
    <row r="53" spans="1:3">
      <c r="A53" t="s" s="4">
        <v>397</v>
      </c>
    </row>
    <row r="54" spans="1:3">
      <c r="A54" t="s" s="3">
        <v>379</v>
      </c>
    </row>
    <row r="55" spans="1:3">
      <c r="A55" t="s" s="4">
        <v>380</v>
      </c>
      <c r="B55" t="n" s="5">
        <v>12873</v>
      </c>
      <c r="C55" t="n" s="5">
        <v>17185</v>
      </c>
    </row>
    <row r="56" spans="1:3">
      <c r="A56" t="s" s="4">
        <v>398</v>
      </c>
    </row>
    <row r="57" spans="1:3">
      <c r="A57" t="s" s="3">
        <v>379</v>
      </c>
    </row>
    <row r="58" spans="1:3">
      <c r="A58" t="s" s="4">
        <v>380</v>
      </c>
      <c r="B58" t="n" s="5">
        <v>4430</v>
      </c>
      <c r="C58" t="n" s="5">
        <v>4506</v>
      </c>
    </row>
    <row r="59" spans="1:3">
      <c r="A59" t="s" s="4">
        <v>399</v>
      </c>
    </row>
    <row r="60" spans="1:3">
      <c r="A60" t="s" s="3">
        <v>379</v>
      </c>
    </row>
    <row r="61" spans="1:3">
      <c r="A61" t="s" s="4">
        <v>380</v>
      </c>
      <c r="B61" t="n" s="7">
        <v>256353</v>
      </c>
      <c r="C61" t="n" s="7">
        <v>2754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v>
      </c>
      <c r="B1" t="s" s="2">
        <v>2</v>
      </c>
      <c r="C1" t="s" s="2">
        <v>23</v>
      </c>
    </row>
    <row r="2" spans="1:3">
      <c r="A2" t="s" s="3">
        <v>64</v>
      </c>
    </row>
    <row r="3" spans="1:3">
      <c r="A3" t="s" s="4">
        <v>65</v>
      </c>
      <c r="B3" t="n" s="7">
        <v>1038540</v>
      </c>
      <c r="C3" t="n" s="7">
        <v>911279</v>
      </c>
    </row>
    <row r="4" spans="1:3">
      <c r="A4" t="s" s="4">
        <v>66</v>
      </c>
      <c r="B4" t="n" s="7">
        <v>20269</v>
      </c>
      <c r="C4" t="n" s="7">
        <v>8291</v>
      </c>
    </row>
    <row r="5" spans="1:3">
      <c r="A5" t="s" s="4">
        <v>67</v>
      </c>
      <c r="B5" t="n" s="7">
        <v>5</v>
      </c>
      <c r="C5" t="n" s="7">
        <v>5</v>
      </c>
    </row>
    <row r="6" spans="1:3">
      <c r="A6" t="s" s="4">
        <v>68</v>
      </c>
      <c r="B6" t="n" s="5">
        <v>400000</v>
      </c>
      <c r="C6" t="n" s="5">
        <v>400000</v>
      </c>
    </row>
    <row r="7" spans="1:3">
      <c r="A7" t="s" s="4">
        <v>69</v>
      </c>
      <c r="B7" t="n" s="5">
        <v>400000</v>
      </c>
      <c r="C7" t="n" s="5">
        <v>400000</v>
      </c>
    </row>
    <row r="8" spans="1:3">
      <c r="A8" t="s" s="4">
        <v>70</v>
      </c>
      <c r="B8" t="n" s="5">
        <v>400000</v>
      </c>
      <c r="C8" t="n" s="5">
        <v>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400</v>
      </c>
      <c r="B1" t="s" s="2">
        <v>72</v>
      </c>
      <c r="D1" t="s" s="2">
        <v>1</v>
      </c>
    </row>
    <row r="2" spans="1:5">
      <c r="B2" t="s" s="2">
        <v>2</v>
      </c>
      <c r="C2" t="s" s="2">
        <v>73</v>
      </c>
      <c r="D2" t="s" s="2">
        <v>2</v>
      </c>
      <c r="E2" t="s" s="2">
        <v>73</v>
      </c>
    </row>
    <row r="3" spans="1:5">
      <c r="A3" t="s" s="3">
        <v>401</v>
      </c>
    </row>
    <row r="4" spans="1:5">
      <c r="A4" t="s" s="4">
        <v>402</v>
      </c>
      <c r="B4" t="n" s="7">
        <v>17990</v>
      </c>
      <c r="C4" t="n" s="7">
        <v>17795</v>
      </c>
      <c r="D4" t="n" s="7">
        <v>53636</v>
      </c>
      <c r="E4" t="n" s="7">
        <v>53422</v>
      </c>
    </row>
    <row r="5" spans="1:5">
      <c r="A5" t="s" s="4">
        <v>403</v>
      </c>
      <c r="B5" t="n" s="5">
        <v>-940</v>
      </c>
      <c r="C5" t="n" s="5">
        <v>-841</v>
      </c>
      <c r="D5" t="n" s="5">
        <v>-2731</v>
      </c>
      <c r="E5" t="n" s="5">
        <v>-2468</v>
      </c>
    </row>
    <row r="6" spans="1:5">
      <c r="A6" t="s" s="4">
        <v>77</v>
      </c>
      <c r="B6" t="n" s="5">
        <v>17050</v>
      </c>
      <c r="C6" t="n" s="5">
        <v>16954</v>
      </c>
      <c r="D6" t="n" s="5">
        <v>50905</v>
      </c>
      <c r="E6" t="n" s="5">
        <v>50954</v>
      </c>
    </row>
    <row r="7" spans="1:5">
      <c r="A7" t="s" s="4">
        <v>134</v>
      </c>
    </row>
    <row r="8" spans="1:5">
      <c r="A8" t="s" s="3">
        <v>401</v>
      </c>
    </row>
    <row r="9" spans="1:5">
      <c r="A9" t="s" s="4">
        <v>402</v>
      </c>
      <c r="B9" t="n" s="5">
        <v>11507</v>
      </c>
      <c r="C9" t="n" s="5">
        <v>10777</v>
      </c>
      <c r="D9" t="n" s="5">
        <v>33256</v>
      </c>
      <c r="E9" t="n" s="5">
        <v>33168</v>
      </c>
    </row>
    <row r="10" spans="1:5">
      <c r="A10" t="s" s="4">
        <v>138</v>
      </c>
    </row>
    <row r="11" spans="1:5">
      <c r="A11" t="s" s="3">
        <v>401</v>
      </c>
    </row>
    <row r="12" spans="1:5">
      <c r="A12" t="s" s="4">
        <v>402</v>
      </c>
      <c r="B12" t="n" s="5">
        <v>247</v>
      </c>
      <c r="C12" t="n" s="5">
        <v>0</v>
      </c>
      <c r="D12" t="n" s="5">
        <v>619</v>
      </c>
      <c r="E12" t="n" s="5">
        <v>0</v>
      </c>
    </row>
    <row r="13" spans="1:5">
      <c r="A13" t="s" s="4">
        <v>30</v>
      </c>
    </row>
    <row r="14" spans="1:5">
      <c r="A14" t="s" s="3">
        <v>401</v>
      </c>
    </row>
    <row r="15" spans="1:5">
      <c r="A15" t="s" s="4">
        <v>402</v>
      </c>
      <c r="B15" t="n" s="5">
        <v>3474</v>
      </c>
      <c r="C15" t="n" s="5">
        <v>3538</v>
      </c>
      <c r="D15" t="n" s="5">
        <v>9942</v>
      </c>
      <c r="E15" t="n" s="5">
        <v>10297</v>
      </c>
    </row>
    <row r="16" spans="1:5">
      <c r="A16" t="s" s="4">
        <v>28</v>
      </c>
    </row>
    <row r="17" spans="1:5">
      <c r="A17" t="s" s="3">
        <v>401</v>
      </c>
    </row>
    <row r="18" spans="1:5">
      <c r="A18" t="s" s="4">
        <v>402</v>
      </c>
      <c r="B18" t="n" s="5">
        <v>2620</v>
      </c>
      <c r="C18" t="n" s="5">
        <v>2574</v>
      </c>
      <c r="D18" t="n" s="5">
        <v>7725</v>
      </c>
      <c r="E18" t="n" s="5">
        <v>7543</v>
      </c>
    </row>
    <row r="19" spans="1:5">
      <c r="A19" t="s" s="4">
        <v>404</v>
      </c>
    </row>
    <row r="20" spans="1:5">
      <c r="A20" t="s" s="3">
        <v>401</v>
      </c>
    </row>
    <row r="21" spans="1:5">
      <c r="A21" t="s" s="4">
        <v>402</v>
      </c>
      <c r="B21" t="n" s="5">
        <v>61</v>
      </c>
      <c r="C21" t="n" s="5">
        <v>21</v>
      </c>
      <c r="D21" t="n" s="5">
        <v>131</v>
      </c>
      <c r="E21" t="n" s="5">
        <v>51</v>
      </c>
    </row>
    <row r="22" spans="1:5">
      <c r="A22" t="s" s="4">
        <v>31</v>
      </c>
    </row>
    <row r="23" spans="1:5">
      <c r="A23" t="s" s="3">
        <v>401</v>
      </c>
    </row>
    <row r="24" spans="1:5">
      <c r="A24" t="s" s="4">
        <v>402</v>
      </c>
      <c r="B24" t="n" s="7">
        <v>81</v>
      </c>
      <c r="C24" t="n" s="7">
        <v>885</v>
      </c>
      <c r="D24" t="n" s="7">
        <v>1963</v>
      </c>
      <c r="E24" t="n" s="7">
        <v>236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5</v>
      </c>
      <c r="B1" t="s" s="2">
        <v>72</v>
      </c>
      <c r="D1" t="s" s="2">
        <v>1</v>
      </c>
    </row>
    <row r="2" spans="1:5">
      <c r="B2" t="s" s="2">
        <v>2</v>
      </c>
      <c r="C2" t="s" s="2">
        <v>73</v>
      </c>
      <c r="D2" t="s" s="2">
        <v>2</v>
      </c>
      <c r="E2" t="s" s="2">
        <v>73</v>
      </c>
    </row>
    <row r="3" spans="1:5">
      <c r="A3" t="s" s="3">
        <v>406</v>
      </c>
    </row>
    <row r="4" spans="1:5">
      <c r="A4" t="s" s="4">
        <v>407</v>
      </c>
      <c r="B4" t="n" s="7">
        <v>-42135</v>
      </c>
      <c r="C4" t="n" s="7">
        <v>-20986</v>
      </c>
      <c r="D4" t="n" s="7">
        <v>-6270</v>
      </c>
      <c r="E4" t="n" s="7">
        <v>-43436</v>
      </c>
    </row>
    <row r="5" spans="1:5">
      <c r="A5" t="s" s="4">
        <v>304</v>
      </c>
    </row>
    <row r="6" spans="1:5">
      <c r="A6" t="s" s="3">
        <v>406</v>
      </c>
    </row>
    <row r="7" spans="1:5">
      <c r="A7" t="s" s="4">
        <v>407</v>
      </c>
      <c r="B7" t="n" s="5">
        <v>-770</v>
      </c>
      <c r="C7" t="n" s="5">
        <v>1507</v>
      </c>
      <c r="D7" t="n" s="5">
        <v>909</v>
      </c>
      <c r="E7" t="n" s="5">
        <v>3883</v>
      </c>
    </row>
    <row r="8" spans="1:5">
      <c r="A8" t="s" s="4">
        <v>305</v>
      </c>
    </row>
    <row r="9" spans="1:5">
      <c r="A9" t="s" s="3">
        <v>406</v>
      </c>
    </row>
    <row r="10" spans="1:5">
      <c r="A10" t="s" s="4">
        <v>407</v>
      </c>
      <c r="B10" t="n" s="5">
        <v>52</v>
      </c>
      <c r="C10" t="n" s="5">
        <v>0</v>
      </c>
      <c r="D10" t="n" s="5">
        <v>52</v>
      </c>
      <c r="E10" t="n" s="5">
        <v>58</v>
      </c>
    </row>
    <row r="11" spans="1:5">
      <c r="A11" t="s" s="4">
        <v>30</v>
      </c>
    </row>
    <row r="12" spans="1:5">
      <c r="A12" t="s" s="3">
        <v>406</v>
      </c>
    </row>
    <row r="13" spans="1:5">
      <c r="A13" t="s" s="4">
        <v>407</v>
      </c>
      <c r="B13" t="n" s="5">
        <v>33</v>
      </c>
      <c r="C13" t="n" s="5">
        <v>999</v>
      </c>
      <c r="D13" t="n" s="5">
        <v>300</v>
      </c>
      <c r="E13" t="n" s="5">
        <v>999</v>
      </c>
    </row>
    <row r="14" spans="1:5">
      <c r="A14" t="s" s="4">
        <v>404</v>
      </c>
    </row>
    <row r="15" spans="1:5">
      <c r="A15" t="s" s="3">
        <v>406</v>
      </c>
    </row>
    <row r="16" spans="1:5">
      <c r="A16" t="s" s="4">
        <v>407</v>
      </c>
      <c r="B16" t="n" s="5">
        <v>0</v>
      </c>
      <c r="C16" t="n" s="5">
        <v>0</v>
      </c>
      <c r="D16" t="n" s="5">
        <v>0</v>
      </c>
      <c r="E16" t="n" s="5">
        <v>2</v>
      </c>
    </row>
    <row r="17" spans="1:5">
      <c r="A17" t="s" s="4">
        <v>408</v>
      </c>
    </row>
    <row r="18" spans="1:5">
      <c r="A18" t="s" s="3">
        <v>406</v>
      </c>
    </row>
    <row r="19" spans="1:5">
      <c r="A19" t="s" s="4">
        <v>407</v>
      </c>
      <c r="B19" t="n" s="5">
        <v>23</v>
      </c>
      <c r="C19" t="n" s="5">
        <v>0</v>
      </c>
      <c r="D19" t="n" s="5">
        <v>188</v>
      </c>
      <c r="E19" t="n" s="5">
        <v>0</v>
      </c>
    </row>
    <row r="20" spans="1:5">
      <c r="A20" t="s" s="4">
        <v>409</v>
      </c>
    </row>
    <row r="21" spans="1:5">
      <c r="A21" t="s" s="3">
        <v>406</v>
      </c>
    </row>
    <row r="22" spans="1:5">
      <c r="A22" t="s" s="4">
        <v>407</v>
      </c>
      <c r="B22" t="n" s="7">
        <v>-41473</v>
      </c>
      <c r="C22" t="n" s="7">
        <v>-23492</v>
      </c>
      <c r="D22" t="n" s="7">
        <v>-7719</v>
      </c>
      <c r="E22" t="n" s="7">
        <v>-4837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410</v>
      </c>
      <c r="B1" t="s" s="2">
        <v>72</v>
      </c>
      <c r="D1" t="s" s="2">
        <v>1</v>
      </c>
      <c r="F1" t="s" s="2">
        <v>307</v>
      </c>
    </row>
    <row r="2" spans="1:7">
      <c r="B2" t="s" s="2">
        <v>2</v>
      </c>
      <c r="C2" t="s" s="2">
        <v>73</v>
      </c>
      <c r="D2" t="s" s="2">
        <v>2</v>
      </c>
      <c r="E2" t="s" s="2">
        <v>73</v>
      </c>
      <c r="F2" t="s" s="2">
        <v>23</v>
      </c>
      <c r="G2" t="s" s="2">
        <v>411</v>
      </c>
    </row>
    <row r="3" spans="1:7">
      <c r="A3" t="s" s="3">
        <v>412</v>
      </c>
    </row>
    <row r="4" spans="1:7">
      <c r="A4" t="s" s="4">
        <v>413</v>
      </c>
      <c r="D4" t="n" s="7">
        <v>33739</v>
      </c>
    </row>
    <row r="5" spans="1:7">
      <c r="A5" t="s" s="4">
        <v>414</v>
      </c>
      <c r="B5" t="n" s="7">
        <v>10291</v>
      </c>
      <c r="C5" t="n" s="7">
        <v>4121</v>
      </c>
      <c r="D5" t="n" s="5">
        <v>-6292</v>
      </c>
      <c r="E5" t="n" s="7">
        <v>-2973</v>
      </c>
    </row>
    <row r="6" spans="1:7">
      <c r="A6" t="s" s="4">
        <v>413</v>
      </c>
      <c r="B6" t="n" s="5">
        <v>18854</v>
      </c>
      <c r="D6" t="n" s="5">
        <v>18854</v>
      </c>
      <c r="F6" t="n" s="7">
        <v>33739</v>
      </c>
    </row>
    <row r="7" spans="1:7">
      <c r="A7" t="s" s="4">
        <v>415</v>
      </c>
    </row>
    <row r="8" spans="1:7">
      <c r="A8" t="s" s="3">
        <v>412</v>
      </c>
    </row>
    <row r="9" spans="1:7">
      <c r="A9" t="s" s="4">
        <v>413</v>
      </c>
      <c r="D9" t="n" s="5">
        <v>-13</v>
      </c>
      <c r="E9" t="n" s="5">
        <v>68</v>
      </c>
      <c r="F9" t="n" s="5">
        <v>68</v>
      </c>
    </row>
    <row r="10" spans="1:7">
      <c r="A10" t="s" s="4">
        <v>416</v>
      </c>
      <c r="D10" t="n" s="5">
        <v>-67</v>
      </c>
      <c r="E10" t="n" s="5">
        <v>-83</v>
      </c>
    </row>
    <row r="11" spans="1:7">
      <c r="A11" t="s" s="4">
        <v>417</v>
      </c>
      <c r="D11" t="n" s="5">
        <v>0</v>
      </c>
      <c r="E11" t="n" s="5">
        <v>0</v>
      </c>
    </row>
    <row r="12" spans="1:7">
      <c r="A12" t="s" s="4">
        <v>414</v>
      </c>
      <c r="D12" t="n" s="5">
        <v>23</v>
      </c>
      <c r="E12" t="n" s="5">
        <v>29</v>
      </c>
    </row>
    <row r="13" spans="1:7">
      <c r="A13" t="s" s="4">
        <v>413</v>
      </c>
      <c r="B13" t="n" s="5">
        <v>-57</v>
      </c>
      <c r="C13" t="n" s="5">
        <v>14</v>
      </c>
      <c r="D13" t="n" s="5">
        <v>-57</v>
      </c>
      <c r="E13" t="n" s="5">
        <v>14</v>
      </c>
      <c r="F13" t="n" s="5">
        <v>-13</v>
      </c>
      <c r="G13" t="n" s="7">
        <v>68</v>
      </c>
    </row>
    <row r="14" spans="1:7">
      <c r="A14" t="s" s="4">
        <v>418</v>
      </c>
    </row>
    <row r="15" spans="1:7">
      <c r="A15" t="s" s="3">
        <v>412</v>
      </c>
    </row>
    <row r="16" spans="1:7">
      <c r="A16" t="s" s="4">
        <v>413</v>
      </c>
      <c r="D16" t="n" s="5">
        <v>33752</v>
      </c>
      <c r="E16" t="n" s="5">
        <v>17033</v>
      </c>
      <c r="F16" t="n" s="5">
        <v>17033</v>
      </c>
    </row>
    <row r="17" spans="1:7">
      <c r="A17" t="s" s="4">
        <v>416</v>
      </c>
      <c r="D17" t="n" s="5">
        <v>-21872</v>
      </c>
      <c r="E17" t="n" s="5">
        <v>22449</v>
      </c>
    </row>
    <row r="18" spans="1:7">
      <c r="A18" t="s" s="4">
        <v>417</v>
      </c>
      <c r="B18" t="n" s="5">
        <v>718</v>
      </c>
      <c r="D18" t="n" s="5">
        <v>-961</v>
      </c>
      <c r="E18" t="n" s="5">
        <v>-3941</v>
      </c>
    </row>
    <row r="19" spans="1:7">
      <c r="A19" t="s" s="4">
        <v>414</v>
      </c>
      <c r="D19" t="n" s="5">
        <v>7992</v>
      </c>
      <c r="E19" t="n" s="5">
        <v>-6478</v>
      </c>
    </row>
    <row r="20" spans="1:7">
      <c r="A20" t="s" s="4">
        <v>413</v>
      </c>
      <c r="B20" t="n" s="5">
        <v>18911</v>
      </c>
      <c r="C20" t="n" s="5">
        <v>29063</v>
      </c>
      <c r="D20" t="n" s="5">
        <v>18911</v>
      </c>
      <c r="E20" t="n" s="5">
        <v>29063</v>
      </c>
      <c r="F20" t="n" s="5">
        <v>33752</v>
      </c>
      <c r="G20" t="n" s="5">
        <v>17033</v>
      </c>
    </row>
    <row r="21" spans="1:7">
      <c r="A21" t="s" s="4">
        <v>419</v>
      </c>
      <c r="D21" t="n" s="5">
        <v>4900</v>
      </c>
      <c r="E21" t="n" s="5">
        <v>-1400</v>
      </c>
      <c r="F21" t="n" s="5">
        <v>200</v>
      </c>
      <c r="G21" t="n" s="5">
        <v>-3100</v>
      </c>
    </row>
    <row r="22" spans="1:7">
      <c r="A22" t="s" s="4">
        <v>109</v>
      </c>
    </row>
    <row r="23" spans="1:7">
      <c r="A23" t="s" s="3">
        <v>412</v>
      </c>
    </row>
    <row r="24" spans="1:7">
      <c r="A24" t="s" s="4">
        <v>413</v>
      </c>
      <c r="D24" t="n" s="5">
        <v>33739</v>
      </c>
      <c r="E24" t="n" s="5">
        <v>17101</v>
      </c>
      <c r="F24" t="n" s="5">
        <v>17101</v>
      </c>
    </row>
    <row r="25" spans="1:7">
      <c r="A25" t="s" s="4">
        <v>416</v>
      </c>
      <c r="D25" t="n" s="5">
        <v>-21939</v>
      </c>
      <c r="E25" t="n" s="5">
        <v>22366</v>
      </c>
    </row>
    <row r="26" spans="1:7">
      <c r="A26" t="s" s="4">
        <v>417</v>
      </c>
      <c r="B26" t="n" s="5">
        <v>718</v>
      </c>
      <c r="D26" t="n" s="5">
        <v>-961</v>
      </c>
      <c r="E26" t="n" s="5">
        <v>-3941</v>
      </c>
    </row>
    <row r="27" spans="1:7">
      <c r="A27" t="s" s="4">
        <v>414</v>
      </c>
      <c r="D27" t="n" s="5">
        <v>8015</v>
      </c>
      <c r="E27" t="n" s="5">
        <v>-6449</v>
      </c>
    </row>
    <row r="28" spans="1:7">
      <c r="A28" t="s" s="4">
        <v>413</v>
      </c>
      <c r="B28" t="n" s="7">
        <v>18854</v>
      </c>
      <c r="C28" t="n" s="7">
        <v>29077</v>
      </c>
      <c r="D28" t="n" s="7">
        <v>18854</v>
      </c>
      <c r="E28" t="n" s="7">
        <v>29077</v>
      </c>
      <c r="F28" t="n" s="7">
        <v>33739</v>
      </c>
      <c r="G28" t="n" s="7">
        <v>17101</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20</v>
      </c>
      <c r="B1" t="s" s="2">
        <v>72</v>
      </c>
      <c r="C1" t="s" s="2">
        <v>1</v>
      </c>
    </row>
    <row r="2" spans="1:4">
      <c r="B2" t="s" s="2">
        <v>2</v>
      </c>
      <c r="C2" t="s" s="2">
        <v>2</v>
      </c>
      <c r="D2" t="s" s="2">
        <v>73</v>
      </c>
    </row>
    <row r="3" spans="1:4">
      <c r="A3" t="s" s="4">
        <v>421</v>
      </c>
    </row>
    <row r="4" spans="1:4">
      <c r="A4" t="s" s="3">
        <v>422</v>
      </c>
    </row>
    <row r="5" spans="1:4">
      <c r="A5" t="s" s="4">
        <v>423</v>
      </c>
      <c r="B5" t="n" s="7">
        <v>219</v>
      </c>
      <c r="C5" t="n" s="7">
        <v>360</v>
      </c>
    </row>
    <row r="6" spans="1:4">
      <c r="A6" t="s" s="4">
        <v>424</v>
      </c>
    </row>
    <row r="7" spans="1:4">
      <c r="A7" t="s" s="3">
        <v>422</v>
      </c>
    </row>
    <row r="8" spans="1:4">
      <c r="A8" t="s" s="4">
        <v>423</v>
      </c>
      <c r="B8" t="n" s="5">
        <v>-937</v>
      </c>
      <c r="C8" t="n" s="5">
        <v>601</v>
      </c>
    </row>
    <row r="9" spans="1:4">
      <c r="A9" t="s" s="4">
        <v>425</v>
      </c>
    </row>
    <row r="10" spans="1:4">
      <c r="A10" t="s" s="3">
        <v>422</v>
      </c>
    </row>
    <row r="11" spans="1:4">
      <c r="A11" t="s" s="4">
        <v>423</v>
      </c>
      <c r="B11" t="n" s="5">
        <v>-718</v>
      </c>
      <c r="C11" t="n" s="5">
        <v>961</v>
      </c>
      <c r="D11" t="n" s="7">
        <v>3941</v>
      </c>
    </row>
    <row r="12" spans="1:4">
      <c r="A12" t="s" s="4">
        <v>109</v>
      </c>
    </row>
    <row r="13" spans="1:4">
      <c r="A13" t="s" s="3">
        <v>422</v>
      </c>
    </row>
    <row r="14" spans="1:4">
      <c r="A14" t="s" s="4">
        <v>423</v>
      </c>
      <c r="B14" t="n" s="7">
        <v>-718</v>
      </c>
      <c r="C14" t="n" s="7">
        <v>961</v>
      </c>
      <c r="D14" t="n" s="7">
        <v>394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t="s" s="1">
        <v>426</v>
      </c>
      <c r="B1" t="s" s="2">
        <v>1</v>
      </c>
    </row>
    <row r="2" spans="1:2">
      <c r="B2" t="s" s="2">
        <v>427</v>
      </c>
    </row>
    <row r="3" spans="1:2">
      <c r="A3" t="s" s="3">
        <v>412</v>
      </c>
    </row>
    <row r="4" spans="1:2">
      <c r="A4" t="s" s="4">
        <v>413</v>
      </c>
      <c r="B4" t="n" s="7">
        <v>33739</v>
      </c>
    </row>
    <row r="5" spans="1:2">
      <c r="A5" t="s" s="4">
        <v>413</v>
      </c>
      <c r="B5" t="n" s="5">
        <v>18854</v>
      </c>
    </row>
    <row r="6" spans="1:2">
      <c r="A6" t="s" s="4">
        <v>428</v>
      </c>
    </row>
    <row r="7" spans="1:2">
      <c r="A7" t="s" s="3">
        <v>412</v>
      </c>
    </row>
    <row r="8" spans="1:2">
      <c r="A8" t="s" s="4">
        <v>413</v>
      </c>
      <c r="B8" t="n" s="5">
        <v>225</v>
      </c>
    </row>
    <row r="9" spans="1:2">
      <c r="A9" t="s" s="4">
        <v>429</v>
      </c>
      <c r="B9" t="n" s="5">
        <v>-17</v>
      </c>
    </row>
    <row r="10" spans="1:2">
      <c r="A10" t="s" s="4">
        <v>99</v>
      </c>
      <c r="B10" t="n" s="5">
        <v>13</v>
      </c>
    </row>
    <row r="11" spans="1:2">
      <c r="A11" t="s" s="4">
        <v>430</v>
      </c>
      <c r="B11" t="n" s="5">
        <v>0</v>
      </c>
    </row>
    <row r="12" spans="1:2">
      <c r="A12" t="s" s="4">
        <v>431</v>
      </c>
      <c r="B12" t="n" s="5">
        <v>0</v>
      </c>
    </row>
    <row r="13" spans="1:2">
      <c r="A13" t="s" s="4">
        <v>413</v>
      </c>
      <c r="B13" t="n" s="5">
        <v>221</v>
      </c>
    </row>
    <row r="14" spans="1:2">
      <c r="A14" t="s" s="4">
        <v>432</v>
      </c>
    </row>
    <row r="15" spans="1:2">
      <c r="A15" t="s" s="3">
        <v>412</v>
      </c>
    </row>
    <row r="16" spans="1:2">
      <c r="A16" t="s" s="4">
        <v>413</v>
      </c>
      <c r="B16" t="n" s="5">
        <v>-551</v>
      </c>
    </row>
    <row r="17" spans="1:2">
      <c r="A17" t="s" s="4">
        <v>429</v>
      </c>
      <c r="B17" t="n" s="5">
        <v>0</v>
      </c>
    </row>
    <row r="18" spans="1:2">
      <c r="A18" t="s" s="4">
        <v>99</v>
      </c>
      <c r="B18" t="n" s="5">
        <v>0</v>
      </c>
    </row>
    <row r="19" spans="1:2">
      <c r="A19" t="s" s="4">
        <v>430</v>
      </c>
      <c r="B19" t="n" s="5">
        <v>723</v>
      </c>
    </row>
    <row r="20" spans="1:2">
      <c r="A20" t="s" s="4">
        <v>431</v>
      </c>
      <c r="B20" t="n" s="5">
        <v>0</v>
      </c>
    </row>
    <row r="21" spans="1:2">
      <c r="A21" t="s" s="4">
        <v>413</v>
      </c>
      <c r="B21" t="n" s="5">
        <v>172</v>
      </c>
    </row>
    <row r="22" spans="1:2">
      <c r="A22" t="s" s="4">
        <v>433</v>
      </c>
    </row>
    <row r="23" spans="1:2">
      <c r="A23" t="s" s="3">
        <v>412</v>
      </c>
    </row>
    <row r="24" spans="1:2">
      <c r="A24" t="s" s="4">
        <v>413</v>
      </c>
      <c r="B24" t="n" s="5">
        <v>122</v>
      </c>
    </row>
    <row r="25" spans="1:2">
      <c r="A25" t="s" s="4">
        <v>429</v>
      </c>
      <c r="B25" t="n" s="5">
        <v>0</v>
      </c>
    </row>
    <row r="26" spans="1:2">
      <c r="A26" t="s" s="4">
        <v>99</v>
      </c>
      <c r="B26" t="n" s="5">
        <v>0</v>
      </c>
    </row>
    <row r="27" spans="1:2">
      <c r="A27" t="s" s="4">
        <v>430</v>
      </c>
      <c r="B27" t="n" s="5">
        <v>0</v>
      </c>
    </row>
    <row r="28" spans="1:2">
      <c r="A28" t="s" s="4">
        <v>431</v>
      </c>
      <c r="B28" t="n" s="5">
        <v>28</v>
      </c>
    </row>
    <row r="29" spans="1:2">
      <c r="A29" t="s" s="4">
        <v>413</v>
      </c>
      <c r="B29" t="n" s="5">
        <v>150</v>
      </c>
    </row>
    <row r="30" spans="1:2">
      <c r="A30" t="s" s="4">
        <v>434</v>
      </c>
    </row>
    <row r="31" spans="1:2">
      <c r="A31" t="s" s="3">
        <v>412</v>
      </c>
    </row>
    <row r="32" spans="1:2">
      <c r="A32" t="s" s="4">
        <v>413</v>
      </c>
      <c r="B32" t="n" s="5">
        <v>70</v>
      </c>
    </row>
    <row r="33" spans="1:2">
      <c r="A33" t="s" s="4">
        <v>429</v>
      </c>
      <c r="B33" t="n" s="5">
        <v>6</v>
      </c>
    </row>
    <row r="34" spans="1:2">
      <c r="A34" t="s" s="4">
        <v>99</v>
      </c>
      <c r="B34" t="n" s="5">
        <v>-5</v>
      </c>
    </row>
    <row r="35" spans="1:2">
      <c r="A35" t="s" s="4">
        <v>430</v>
      </c>
      <c r="B35" t="n" s="5">
        <v>-253</v>
      </c>
    </row>
    <row r="36" spans="1:2">
      <c r="A36" t="s" s="4">
        <v>431</v>
      </c>
      <c r="B36" t="n" s="5">
        <v>-10</v>
      </c>
    </row>
    <row r="37" spans="1:2">
      <c r="A37" t="s" s="4">
        <v>413</v>
      </c>
      <c r="B37" t="n" s="5">
        <v>-192</v>
      </c>
    </row>
    <row r="38" spans="1:2">
      <c r="A38" t="s" s="4">
        <v>435</v>
      </c>
    </row>
    <row r="39" spans="1:2">
      <c r="A39" t="s" s="3">
        <v>412</v>
      </c>
    </row>
    <row r="40" spans="1:2">
      <c r="A40" t="s" s="4">
        <v>413</v>
      </c>
      <c r="B40" t="n" s="5">
        <v>-134</v>
      </c>
    </row>
    <row r="41" spans="1:2">
      <c r="A41" t="s" s="4">
        <v>429</v>
      </c>
      <c r="B41" t="n" s="5">
        <v>-11</v>
      </c>
    </row>
    <row r="42" spans="1:2">
      <c r="A42" t="s" s="4">
        <v>99</v>
      </c>
      <c r="B42" t="n" s="5">
        <v>8</v>
      </c>
    </row>
    <row r="43" spans="1:2">
      <c r="A43" t="s" s="4">
        <v>430</v>
      </c>
      <c r="B43" t="n" s="5">
        <v>470</v>
      </c>
    </row>
    <row r="44" spans="1:2">
      <c r="A44" t="s" s="4">
        <v>431</v>
      </c>
      <c r="B44" t="n" s="5">
        <v>18</v>
      </c>
    </row>
    <row r="45" spans="1:2">
      <c r="A45" t="s" s="4">
        <v>413</v>
      </c>
      <c r="B45" t="n" s="7">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t="s" s="1">
        <v>436</v>
      </c>
      <c r="B1" t="s" s="2">
        <v>1</v>
      </c>
    </row>
    <row r="2" spans="1:2">
      <c r="B2" t="s" s="2">
        <v>427</v>
      </c>
    </row>
    <row r="3" spans="1:2">
      <c r="A3" t="s" s="3">
        <v>412</v>
      </c>
    </row>
    <row r="4" spans="1:2">
      <c r="A4" t="s" s="4">
        <v>413</v>
      </c>
      <c r="B4" t="n" s="7">
        <v>33739</v>
      </c>
    </row>
    <row r="5" spans="1:2">
      <c r="A5" t="s" s="4">
        <v>413</v>
      </c>
      <c r="B5" t="n" s="5">
        <v>18854</v>
      </c>
    </row>
    <row r="6" spans="1:2">
      <c r="A6" t="s" s="4">
        <v>437</v>
      </c>
    </row>
    <row r="7" spans="1:2">
      <c r="A7" t="s" s="3">
        <v>412</v>
      </c>
    </row>
    <row r="8" spans="1:2">
      <c r="A8" t="s" s="4">
        <v>413</v>
      </c>
      <c r="B8" t="n" s="5">
        <v>63363</v>
      </c>
    </row>
    <row r="9" spans="1:2">
      <c r="A9" t="s" s="4">
        <v>429</v>
      </c>
      <c r="B9" t="n" s="5">
        <v>-27942</v>
      </c>
    </row>
    <row r="10" spans="1:2">
      <c r="A10" t="s" s="4">
        <v>99</v>
      </c>
      <c r="B10" t="n" s="5">
        <v>-974</v>
      </c>
    </row>
    <row r="11" spans="1:2">
      <c r="A11" t="s" s="4">
        <v>430</v>
      </c>
      <c r="B11" t="n" s="5">
        <v>0</v>
      </c>
    </row>
    <row r="12" spans="1:2">
      <c r="A12" t="s" s="4">
        <v>431</v>
      </c>
      <c r="B12" t="n" s="5">
        <v>0</v>
      </c>
    </row>
    <row r="13" spans="1:2">
      <c r="A13" t="s" s="4">
        <v>413</v>
      </c>
      <c r="B13" t="n" s="5">
        <v>34447</v>
      </c>
    </row>
    <row r="14" spans="1:2">
      <c r="A14" t="s" s="4">
        <v>438</v>
      </c>
    </row>
    <row r="15" spans="1:2">
      <c r="A15" t="s" s="3">
        <v>412</v>
      </c>
    </row>
    <row r="16" spans="1:2">
      <c r="A16" t="s" s="4">
        <v>413</v>
      </c>
      <c r="B16" t="n" s="5">
        <v>-16175</v>
      </c>
    </row>
    <row r="17" spans="1:2">
      <c r="A17" t="s" s="4">
        <v>429</v>
      </c>
      <c r="B17" t="n" s="5">
        <v>0</v>
      </c>
    </row>
    <row r="18" spans="1:2">
      <c r="A18" t="s" s="4">
        <v>99</v>
      </c>
      <c r="B18" t="n" s="5">
        <v>0</v>
      </c>
    </row>
    <row r="19" spans="1:2">
      <c r="A19" t="s" s="4">
        <v>430</v>
      </c>
      <c r="B19" t="n" s="5">
        <v>8608</v>
      </c>
    </row>
    <row r="20" spans="1:2">
      <c r="A20" t="s" s="4">
        <v>431</v>
      </c>
      <c r="B20" t="n" s="5">
        <v>0</v>
      </c>
    </row>
    <row r="21" spans="1:2">
      <c r="A21" t="s" s="4">
        <v>413</v>
      </c>
      <c r="B21" t="n" s="5">
        <v>-7567</v>
      </c>
    </row>
    <row r="22" spans="1:2">
      <c r="A22" t="s" s="4">
        <v>439</v>
      </c>
    </row>
    <row r="23" spans="1:2">
      <c r="A23" t="s" s="3">
        <v>412</v>
      </c>
    </row>
    <row r="24" spans="1:2">
      <c r="A24" t="s" s="4">
        <v>413</v>
      </c>
      <c r="B24" t="n" s="5">
        <v>4942</v>
      </c>
    </row>
    <row r="25" spans="1:2">
      <c r="A25" t="s" s="4">
        <v>429</v>
      </c>
      <c r="B25" t="n" s="5">
        <v>0</v>
      </c>
    </row>
    <row r="26" spans="1:2">
      <c r="A26" t="s" s="4">
        <v>99</v>
      </c>
      <c r="B26" t="n" s="5">
        <v>0</v>
      </c>
    </row>
    <row r="27" spans="1:2">
      <c r="A27" t="s" s="4">
        <v>430</v>
      </c>
      <c r="B27" t="n" s="5">
        <v>0</v>
      </c>
    </row>
    <row r="28" spans="1:2">
      <c r="A28" t="s" s="4">
        <v>431</v>
      </c>
      <c r="B28" t="n" s="5">
        <v>-3272</v>
      </c>
    </row>
    <row r="29" spans="1:2">
      <c r="A29" t="s" s="4">
        <v>413</v>
      </c>
      <c r="B29" t="n" s="5">
        <v>1670</v>
      </c>
    </row>
    <row r="30" spans="1:2">
      <c r="A30" t="s" s="4">
        <v>440</v>
      </c>
    </row>
    <row r="31" spans="1:2">
      <c r="A31" t="s" s="3">
        <v>412</v>
      </c>
    </row>
    <row r="32" spans="1:2">
      <c r="A32" t="s" s="4">
        <v>413</v>
      </c>
      <c r="B32" t="n" s="5">
        <v>-18244</v>
      </c>
    </row>
    <row r="33" spans="1:2">
      <c r="A33" t="s" s="4">
        <v>429</v>
      </c>
      <c r="B33" t="n" s="5">
        <v>9781</v>
      </c>
    </row>
    <row r="34" spans="1:2">
      <c r="A34" t="s" s="4">
        <v>99</v>
      </c>
      <c r="B34" t="n" s="5">
        <v>341</v>
      </c>
    </row>
    <row r="35" spans="1:2">
      <c r="A35" t="s" s="4">
        <v>430</v>
      </c>
      <c r="B35" t="n" s="5">
        <v>-3013</v>
      </c>
    </row>
    <row r="36" spans="1:2">
      <c r="A36" t="s" s="4">
        <v>431</v>
      </c>
      <c r="B36" t="n" s="5">
        <v>1145</v>
      </c>
    </row>
    <row r="37" spans="1:2">
      <c r="A37" t="s" s="4">
        <v>413</v>
      </c>
      <c r="B37" t="n" s="5">
        <v>-9990</v>
      </c>
    </row>
    <row r="38" spans="1:2">
      <c r="A38" t="s" s="4">
        <v>441</v>
      </c>
    </row>
    <row r="39" spans="1:2">
      <c r="A39" t="s" s="3">
        <v>412</v>
      </c>
    </row>
    <row r="40" spans="1:2">
      <c r="A40" t="s" s="4">
        <v>413</v>
      </c>
      <c r="B40" t="n" s="5">
        <v>33886</v>
      </c>
    </row>
    <row r="41" spans="1:2">
      <c r="A41" t="s" s="4">
        <v>429</v>
      </c>
      <c r="B41" t="n" s="5">
        <v>-18161</v>
      </c>
    </row>
    <row r="42" spans="1:2">
      <c r="A42" t="s" s="4">
        <v>99</v>
      </c>
      <c r="B42" t="n" s="5">
        <v>-633</v>
      </c>
    </row>
    <row r="43" spans="1:2">
      <c r="A43" t="s" s="4">
        <v>430</v>
      </c>
      <c r="B43" t="n" s="5">
        <v>5595</v>
      </c>
    </row>
    <row r="44" spans="1:2">
      <c r="A44" t="s" s="4">
        <v>431</v>
      </c>
      <c r="B44" t="n" s="5">
        <v>-2127</v>
      </c>
    </row>
    <row r="45" spans="1:2">
      <c r="A45" t="s" s="4">
        <v>413</v>
      </c>
      <c r="B45" t="n" s="7">
        <v>185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2</v>
      </c>
      <c r="B1" t="s" s="2">
        <v>2</v>
      </c>
      <c r="C1" t="s" s="2">
        <v>23</v>
      </c>
    </row>
    <row r="2" spans="1:3">
      <c r="A2" t="s" s="3">
        <v>443</v>
      </c>
    </row>
    <row r="3" spans="1:3">
      <c r="A3" t="s" s="4">
        <v>444</v>
      </c>
      <c r="B3" t="n" s="7">
        <v>34668</v>
      </c>
      <c r="C3" t="n" s="7">
        <v>63588</v>
      </c>
    </row>
    <row r="4" spans="1:3">
      <c r="A4" t="s" s="4">
        <v>445</v>
      </c>
    </row>
    <row r="5" spans="1:3">
      <c r="A5" t="s" s="3">
        <v>443</v>
      </c>
    </row>
    <row r="6" spans="1:3">
      <c r="A6" t="s" s="4">
        <v>444</v>
      </c>
      <c r="B6" t="n" s="5">
        <v>4894</v>
      </c>
      <c r="C6" t="n" s="5">
        <v>159</v>
      </c>
    </row>
    <row r="7" spans="1:3">
      <c r="A7" t="s" s="4">
        <v>446</v>
      </c>
    </row>
    <row r="8" spans="1:3">
      <c r="A8" t="s" s="3">
        <v>443</v>
      </c>
    </row>
    <row r="9" spans="1:3">
      <c r="A9" t="s" s="4">
        <v>444</v>
      </c>
      <c r="B9" t="n" s="5">
        <v>30065</v>
      </c>
      <c r="C9" t="n" s="5">
        <v>61979</v>
      </c>
    </row>
    <row r="10" spans="1:3">
      <c r="A10" t="s" s="4">
        <v>447</v>
      </c>
    </row>
    <row r="11" spans="1:3">
      <c r="A11" t="s" s="3">
        <v>443</v>
      </c>
    </row>
    <row r="12" spans="1:3">
      <c r="A12" t="s" s="4">
        <v>444</v>
      </c>
      <c r="B12" t="n" s="5">
        <v>-1573</v>
      </c>
      <c r="C12" t="n" s="5">
        <v>4</v>
      </c>
    </row>
    <row r="13" spans="1:3">
      <c r="A13" t="s" s="4">
        <v>448</v>
      </c>
    </row>
    <row r="14" spans="1:3">
      <c r="A14" t="s" s="3">
        <v>443</v>
      </c>
    </row>
    <row r="15" spans="1:3">
      <c r="A15" t="s" s="4">
        <v>444</v>
      </c>
      <c r="B15" t="n" s="5">
        <v>1061</v>
      </c>
      <c r="C15" t="n" s="5">
        <v>1221</v>
      </c>
    </row>
    <row r="16" spans="1:3">
      <c r="A16" t="s" s="4">
        <v>449</v>
      </c>
    </row>
    <row r="17" spans="1:3">
      <c r="A17" t="s" s="3">
        <v>443</v>
      </c>
    </row>
    <row r="18" spans="1:3">
      <c r="A18" t="s" s="4">
        <v>444</v>
      </c>
      <c r="B18" t="n" s="7">
        <v>221</v>
      </c>
      <c r="C18" t="n" s="7">
        <v>2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0</v>
      </c>
      <c r="B1" t="s" s="2">
        <v>2</v>
      </c>
      <c r="C1" t="s" s="2">
        <v>23</v>
      </c>
    </row>
    <row r="2" spans="1:3">
      <c r="A2" t="s" s="3">
        <v>451</v>
      </c>
    </row>
    <row r="3" spans="1:3">
      <c r="A3" t="s" s="4">
        <v>452</v>
      </c>
      <c r="B3" t="n" s="7">
        <v>250129</v>
      </c>
      <c r="C3" t="n" s="7">
        <v>44779</v>
      </c>
    </row>
    <row r="4" spans="1:3">
      <c r="A4" t="s" s="4">
        <v>453</v>
      </c>
      <c r="B4" t="n" s="5">
        <v>12511</v>
      </c>
      <c r="C4" t="n" s="5">
        <v>1599</v>
      </c>
    </row>
    <row r="5" spans="1:3">
      <c r="A5" t="s" s="4">
        <v>454</v>
      </c>
      <c r="B5" t="n" s="5">
        <v>26553</v>
      </c>
      <c r="C5" t="n" s="5">
        <v>33306</v>
      </c>
    </row>
    <row r="6" spans="1:3">
      <c r="A6" t="s" s="4">
        <v>455</v>
      </c>
      <c r="B6" t="n" s="5">
        <v>2649</v>
      </c>
      <c r="C6" t="n" s="5">
        <v>506</v>
      </c>
    </row>
    <row r="7" spans="1:3">
      <c r="A7" t="s" s="4">
        <v>456</v>
      </c>
      <c r="B7" t="n" s="5">
        <v>276682</v>
      </c>
      <c r="C7" t="n" s="5">
        <v>78085</v>
      </c>
    </row>
    <row r="8" spans="1:3">
      <c r="A8" t="s" s="4">
        <v>457</v>
      </c>
      <c r="B8" t="n" s="5">
        <v>15160</v>
      </c>
      <c r="C8" t="n" s="5">
        <v>2105</v>
      </c>
    </row>
    <row r="9" spans="1:3">
      <c r="A9" t="s" s="4">
        <v>458</v>
      </c>
    </row>
    <row r="10" spans="1:3">
      <c r="A10" t="s" s="3">
        <v>451</v>
      </c>
    </row>
    <row r="11" spans="1:3">
      <c r="A11" t="s" s="4">
        <v>452</v>
      </c>
      <c r="B11" t="n" s="5">
        <v>0</v>
      </c>
      <c r="C11" t="n" s="5">
        <v>0</v>
      </c>
    </row>
    <row r="12" spans="1:3">
      <c r="A12" t="s" s="4">
        <v>453</v>
      </c>
      <c r="B12" t="n" s="5">
        <v>0</v>
      </c>
      <c r="C12" t="n" s="5">
        <v>0</v>
      </c>
    </row>
    <row r="13" spans="1:3">
      <c r="A13" t="s" s="4">
        <v>454</v>
      </c>
      <c r="B13" t="n" s="5">
        <v>0</v>
      </c>
      <c r="C13" t="n" s="5">
        <v>0</v>
      </c>
    </row>
    <row r="14" spans="1:3">
      <c r="A14" t="s" s="4">
        <v>455</v>
      </c>
      <c r="B14" t="n" s="5">
        <v>0</v>
      </c>
      <c r="C14" t="n" s="5">
        <v>0</v>
      </c>
    </row>
    <row r="15" spans="1:3">
      <c r="A15" t="s" s="4">
        <v>456</v>
      </c>
      <c r="B15" t="n" s="5">
        <v>0</v>
      </c>
      <c r="C15" t="n" s="5">
        <v>0</v>
      </c>
    </row>
    <row r="16" spans="1:3">
      <c r="A16" t="s" s="4">
        <v>457</v>
      </c>
      <c r="B16" t="n" s="5">
        <v>0</v>
      </c>
      <c r="C16" t="n" s="5">
        <v>0</v>
      </c>
    </row>
    <row r="17" spans="1:3">
      <c r="A17" t="s" s="4">
        <v>459</v>
      </c>
    </row>
    <row r="18" spans="1:3">
      <c r="A18" t="s" s="3">
        <v>451</v>
      </c>
    </row>
    <row r="19" spans="1:3">
      <c r="A19" t="s" s="4">
        <v>452</v>
      </c>
      <c r="B19" t="n" s="5">
        <v>45057</v>
      </c>
      <c r="C19" t="n" s="5">
        <v>0</v>
      </c>
    </row>
    <row r="20" spans="1:3">
      <c r="A20" t="s" s="4">
        <v>453</v>
      </c>
      <c r="B20" t="n" s="5">
        <v>979</v>
      </c>
      <c r="C20" t="n" s="5">
        <v>0</v>
      </c>
    </row>
    <row r="21" spans="1:3">
      <c r="A21" t="s" s="4">
        <v>454</v>
      </c>
      <c r="B21" t="n" s="5">
        <v>0</v>
      </c>
      <c r="C21" t="n" s="5">
        <v>0</v>
      </c>
    </row>
    <row r="22" spans="1:3">
      <c r="A22" t="s" s="4">
        <v>455</v>
      </c>
      <c r="B22" t="n" s="5">
        <v>0</v>
      </c>
      <c r="C22" t="n" s="5">
        <v>0</v>
      </c>
    </row>
    <row r="23" spans="1:3">
      <c r="A23" t="s" s="4">
        <v>456</v>
      </c>
      <c r="B23" t="n" s="5">
        <v>45057</v>
      </c>
      <c r="C23" t="n" s="5">
        <v>0</v>
      </c>
    </row>
    <row r="24" spans="1:3">
      <c r="A24" t="s" s="4">
        <v>457</v>
      </c>
      <c r="B24" t="n" s="5">
        <v>979</v>
      </c>
      <c r="C24" t="n" s="5">
        <v>0</v>
      </c>
    </row>
    <row r="25" spans="1:3">
      <c r="A25" t="s" s="4">
        <v>460</v>
      </c>
    </row>
    <row r="26" spans="1:3">
      <c r="A26" t="s" s="3">
        <v>451</v>
      </c>
    </row>
    <row r="27" spans="1:3">
      <c r="A27" t="s" s="4">
        <v>452</v>
      </c>
      <c r="B27" t="n" s="5">
        <v>4669</v>
      </c>
      <c r="C27" t="n" s="5">
        <v>0</v>
      </c>
    </row>
    <row r="28" spans="1:3">
      <c r="A28" t="s" s="4">
        <v>453</v>
      </c>
      <c r="B28" t="n" s="5">
        <v>940</v>
      </c>
      <c r="C28" t="n" s="5">
        <v>0</v>
      </c>
    </row>
    <row r="29" spans="1:3">
      <c r="A29" t="s" s="4">
        <v>454</v>
      </c>
      <c r="B29" t="n" s="5">
        <v>0</v>
      </c>
      <c r="C29" t="n" s="5">
        <v>0</v>
      </c>
    </row>
    <row r="30" spans="1:3">
      <c r="A30" t="s" s="4">
        <v>455</v>
      </c>
      <c r="B30" t="n" s="5">
        <v>0</v>
      </c>
      <c r="C30" t="n" s="5">
        <v>0</v>
      </c>
    </row>
    <row r="31" spans="1:3">
      <c r="A31" t="s" s="4">
        <v>456</v>
      </c>
      <c r="B31" t="n" s="5">
        <v>4669</v>
      </c>
      <c r="C31" t="n" s="5">
        <v>0</v>
      </c>
    </row>
    <row r="32" spans="1:3">
      <c r="A32" t="s" s="4">
        <v>457</v>
      </c>
      <c r="B32" t="n" s="5">
        <v>940</v>
      </c>
      <c r="C32" t="n" s="5">
        <v>0</v>
      </c>
    </row>
    <row r="33" spans="1:3">
      <c r="A33" t="s" s="4">
        <v>461</v>
      </c>
    </row>
    <row r="34" spans="1:3">
      <c r="A34" t="s" s="3">
        <v>451</v>
      </c>
    </row>
    <row r="35" spans="1:3">
      <c r="A35" t="s" s="4">
        <v>452</v>
      </c>
      <c r="B35" t="n" s="5">
        <v>28811</v>
      </c>
      <c r="C35" t="n" s="5">
        <v>4733</v>
      </c>
    </row>
    <row r="36" spans="1:3">
      <c r="A36" t="s" s="4">
        <v>453</v>
      </c>
      <c r="B36" t="n" s="5">
        <v>1417</v>
      </c>
      <c r="C36" t="n" s="5">
        <v>21</v>
      </c>
    </row>
    <row r="37" spans="1:3">
      <c r="A37" t="s" s="4">
        <v>454</v>
      </c>
      <c r="B37" t="n" s="5">
        <v>0</v>
      </c>
      <c r="C37" t="n" s="5">
        <v>0</v>
      </c>
    </row>
    <row r="38" spans="1:3">
      <c r="A38" t="s" s="4">
        <v>455</v>
      </c>
      <c r="B38" t="n" s="5">
        <v>0</v>
      </c>
      <c r="C38" t="n" s="5">
        <v>0</v>
      </c>
    </row>
    <row r="39" spans="1:3">
      <c r="A39" t="s" s="4">
        <v>456</v>
      </c>
      <c r="B39" t="n" s="5">
        <v>28811</v>
      </c>
      <c r="C39" t="n" s="5">
        <v>4733</v>
      </c>
    </row>
    <row r="40" spans="1:3">
      <c r="A40" t="s" s="4">
        <v>457</v>
      </c>
      <c r="B40" t="n" s="5">
        <v>1417</v>
      </c>
      <c r="C40" t="n" s="5">
        <v>21</v>
      </c>
    </row>
    <row r="41" spans="1:3">
      <c r="A41" t="s" s="4">
        <v>317</v>
      </c>
    </row>
    <row r="42" spans="1:3">
      <c r="A42" t="s" s="3">
        <v>451</v>
      </c>
    </row>
    <row r="43" spans="1:3">
      <c r="A43" t="s" s="4">
        <v>452</v>
      </c>
      <c r="B43" t="n" s="5">
        <v>160652</v>
      </c>
      <c r="C43" t="n" s="5">
        <v>28586</v>
      </c>
    </row>
    <row r="44" spans="1:3">
      <c r="A44" t="s" s="4">
        <v>453</v>
      </c>
      <c r="B44" t="n" s="5">
        <v>9107</v>
      </c>
      <c r="C44" t="n" s="5">
        <v>1556</v>
      </c>
    </row>
    <row r="45" spans="1:3">
      <c r="A45" t="s" s="4">
        <v>454</v>
      </c>
      <c r="B45" t="n" s="5">
        <v>15449</v>
      </c>
      <c r="C45" t="n" s="5">
        <v>21517</v>
      </c>
    </row>
    <row r="46" spans="1:3">
      <c r="A46" t="s" s="4">
        <v>455</v>
      </c>
      <c r="B46" t="n" s="5">
        <v>2561</v>
      </c>
      <c r="C46" t="n" s="5">
        <v>355</v>
      </c>
    </row>
    <row r="47" spans="1:3">
      <c r="A47" t="s" s="4">
        <v>456</v>
      </c>
      <c r="B47" t="n" s="5">
        <v>176101</v>
      </c>
      <c r="C47" t="n" s="5">
        <v>50103</v>
      </c>
    </row>
    <row r="48" spans="1:3">
      <c r="A48" t="s" s="4">
        <v>457</v>
      </c>
      <c r="B48" t="n" s="5">
        <v>11668</v>
      </c>
      <c r="C48" t="n" s="5">
        <v>1911</v>
      </c>
    </row>
    <row r="49" spans="1:3">
      <c r="A49" t="s" s="4">
        <v>284</v>
      </c>
    </row>
    <row r="50" spans="1:3">
      <c r="A50" t="s" s="3">
        <v>451</v>
      </c>
    </row>
    <row r="51" spans="1:3">
      <c r="A51" t="s" s="4">
        <v>452</v>
      </c>
      <c r="B51" t="n" s="5">
        <v>10940</v>
      </c>
      <c r="C51" t="n" s="5">
        <v>1988</v>
      </c>
    </row>
    <row r="52" spans="1:3">
      <c r="A52" t="s" s="4">
        <v>453</v>
      </c>
      <c r="B52" t="n" s="5">
        <v>68</v>
      </c>
      <c r="C52" t="n" s="5">
        <v>5</v>
      </c>
    </row>
    <row r="53" spans="1:3">
      <c r="A53" t="s" s="4">
        <v>454</v>
      </c>
      <c r="B53" t="n" s="5">
        <v>10702</v>
      </c>
      <c r="C53" t="n" s="5">
        <v>11387</v>
      </c>
    </row>
    <row r="54" spans="1:3">
      <c r="A54" t="s" s="4">
        <v>455</v>
      </c>
      <c r="B54" t="n" s="5">
        <v>86</v>
      </c>
      <c r="C54" t="n" s="5">
        <v>147</v>
      </c>
    </row>
    <row r="55" spans="1:3">
      <c r="A55" t="s" s="4">
        <v>456</v>
      </c>
      <c r="B55" t="n" s="5">
        <v>21642</v>
      </c>
      <c r="C55" t="n" s="5">
        <v>13375</v>
      </c>
    </row>
    <row r="56" spans="1:3">
      <c r="A56" t="s" s="4">
        <v>457</v>
      </c>
      <c r="B56" t="n" s="5">
        <v>154</v>
      </c>
      <c r="C56" t="n" s="5">
        <v>152</v>
      </c>
    </row>
    <row r="57" spans="1:3">
      <c r="A57" t="s" s="4">
        <v>281</v>
      </c>
    </row>
    <row r="58" spans="1:3">
      <c r="A58" t="s" s="3">
        <v>451</v>
      </c>
    </row>
    <row r="59" spans="1:3">
      <c r="A59" t="s" s="4">
        <v>452</v>
      </c>
      <c r="B59" t="n" s="5">
        <v>0</v>
      </c>
      <c r="C59" t="n" s="5">
        <v>9016</v>
      </c>
    </row>
    <row r="60" spans="1:3">
      <c r="A60" t="s" s="4">
        <v>453</v>
      </c>
      <c r="B60" t="n" s="5">
        <v>0</v>
      </c>
      <c r="C60" t="n" s="5">
        <v>9</v>
      </c>
    </row>
    <row r="61" spans="1:3">
      <c r="A61" t="s" s="4">
        <v>454</v>
      </c>
      <c r="B61" t="n" s="5">
        <v>402</v>
      </c>
      <c r="C61" t="n" s="5">
        <v>402</v>
      </c>
    </row>
    <row r="62" spans="1:3">
      <c r="A62" t="s" s="4">
        <v>455</v>
      </c>
      <c r="B62" t="n" s="5">
        <v>2</v>
      </c>
      <c r="C62" t="n" s="5">
        <v>4</v>
      </c>
    </row>
    <row r="63" spans="1:3">
      <c r="A63" t="s" s="4">
        <v>456</v>
      </c>
      <c r="B63" t="n" s="5">
        <v>402</v>
      </c>
      <c r="C63" t="n" s="5">
        <v>9418</v>
      </c>
    </row>
    <row r="64" spans="1:3">
      <c r="A64" t="s" s="4">
        <v>457</v>
      </c>
      <c r="B64" t="n" s="5">
        <v>2</v>
      </c>
      <c r="C64" t="n" s="5">
        <v>13</v>
      </c>
    </row>
    <row r="65" spans="1:3">
      <c r="A65" t="s" s="4">
        <v>283</v>
      </c>
    </row>
    <row r="66" spans="1:3">
      <c r="A66" t="s" s="3">
        <v>451</v>
      </c>
    </row>
    <row r="67" spans="1:3">
      <c r="A67" t="s" s="4">
        <v>452</v>
      </c>
      <c r="B67" t="n" s="5">
        <v>0</v>
      </c>
      <c r="C67" t="n" s="5">
        <v>456</v>
      </c>
    </row>
    <row r="68" spans="1:3">
      <c r="A68" t="s" s="4">
        <v>453</v>
      </c>
      <c r="B68" t="n" s="5">
        <v>0</v>
      </c>
      <c r="C68" t="n" s="5">
        <v>8</v>
      </c>
    </row>
    <row r="69" spans="1:3">
      <c r="A69" t="s" s="4">
        <v>454</v>
      </c>
      <c r="B69" t="n" s="5">
        <v>0</v>
      </c>
      <c r="C69" t="n" s="5">
        <v>0</v>
      </c>
    </row>
    <row r="70" spans="1:3">
      <c r="A70" t="s" s="4">
        <v>455</v>
      </c>
      <c r="B70" t="n" s="5">
        <v>0</v>
      </c>
      <c r="C70" t="n" s="5">
        <v>0</v>
      </c>
    </row>
    <row r="71" spans="1:3">
      <c r="A71" t="s" s="4">
        <v>456</v>
      </c>
      <c r="B71" t="n" s="5">
        <v>0</v>
      </c>
      <c r="C71" t="n" s="5">
        <v>456</v>
      </c>
    </row>
    <row r="72" spans="1:3">
      <c r="A72" t="s" s="4">
        <v>457</v>
      </c>
      <c r="B72" t="n" s="5">
        <v>0</v>
      </c>
      <c r="C72" t="n" s="5">
        <v>8</v>
      </c>
    </row>
    <row r="73" spans="1:3">
      <c r="A73" t="s" s="4">
        <v>136</v>
      </c>
    </row>
    <row r="74" spans="1:3">
      <c r="A74" t="s" s="3">
        <v>451</v>
      </c>
    </row>
    <row r="75" spans="1:3">
      <c r="A75" t="s" s="4">
        <v>452</v>
      </c>
      <c r="B75" t="n" s="5">
        <v>14680</v>
      </c>
      <c r="C75" t="n" s="5">
        <v>5882</v>
      </c>
    </row>
    <row r="76" spans="1:3">
      <c r="A76" t="s" s="4">
        <v>453</v>
      </c>
      <c r="B76" t="n" s="5">
        <v>1474</v>
      </c>
      <c r="C76" t="n" s="5">
        <v>118</v>
      </c>
    </row>
    <row r="77" spans="1:3">
      <c r="A77" t="s" s="4">
        <v>454</v>
      </c>
      <c r="B77" t="n" s="5">
        <v>1842</v>
      </c>
      <c r="C77" t="n" s="5">
        <v>0</v>
      </c>
    </row>
    <row r="78" spans="1:3">
      <c r="A78" t="s" s="4">
        <v>455</v>
      </c>
      <c r="B78" t="n" s="5">
        <v>158</v>
      </c>
      <c r="C78" t="n" s="5">
        <v>0</v>
      </c>
    </row>
    <row r="79" spans="1:3">
      <c r="A79" t="s" s="4">
        <v>456</v>
      </c>
      <c r="B79" t="n" s="5">
        <v>16522</v>
      </c>
      <c r="C79" t="n" s="5">
        <v>5882</v>
      </c>
    </row>
    <row r="80" spans="1:3">
      <c r="A80" t="s" s="4">
        <v>457</v>
      </c>
      <c r="B80" t="n" s="7">
        <v>1632</v>
      </c>
      <c r="C80" t="n" s="7">
        <v>1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2</v>
      </c>
      <c r="B1" t="s" s="2">
        <v>2</v>
      </c>
      <c r="C1" t="s" s="2">
        <v>23</v>
      </c>
    </row>
    <row r="2" spans="1:3">
      <c r="A2" t="s" s="3">
        <v>463</v>
      </c>
    </row>
    <row r="3" spans="1:3">
      <c r="A3" t="s" s="4">
        <v>464</v>
      </c>
      <c r="B3" t="n" s="7">
        <v>1068826</v>
      </c>
      <c r="C3" t="n" s="7">
        <v>973483</v>
      </c>
    </row>
    <row r="4" spans="1:3">
      <c r="A4" t="s" s="4">
        <v>27</v>
      </c>
      <c r="B4" t="n" s="5">
        <v>15776</v>
      </c>
      <c r="C4" t="n" s="5">
        <v>9679</v>
      </c>
    </row>
    <row r="5" spans="1:3">
      <c r="A5" t="s" s="4">
        <v>136</v>
      </c>
      <c r="B5" t="n" s="5">
        <v>18696</v>
      </c>
      <c r="C5" t="n" s="5">
        <v>8295</v>
      </c>
    </row>
    <row r="6" spans="1:3">
      <c r="A6" t="s" s="4">
        <v>41</v>
      </c>
      <c r="B6" t="n" s="5">
        <v>11223538</v>
      </c>
      <c r="C6" t="n" s="5">
        <v>11376940</v>
      </c>
    </row>
    <row r="7" spans="1:3">
      <c r="A7" t="s" s="4">
        <v>465</v>
      </c>
      <c r="B7" t="n" s="5">
        <v>486000</v>
      </c>
      <c r="C7" t="n" s="5">
        <v>429000</v>
      </c>
    </row>
    <row r="8" spans="1:3">
      <c r="A8" t="s" s="4">
        <v>466</v>
      </c>
      <c r="B8" t="n" s="5">
        <v>66000</v>
      </c>
      <c r="C8" t="n" s="5">
        <v>62000</v>
      </c>
    </row>
    <row r="9" spans="1:3">
      <c r="A9" t="s" s="4">
        <v>467</v>
      </c>
      <c r="B9" t="n" s="5">
        <v>552000</v>
      </c>
      <c r="C9" t="n" s="5">
        <v>491000</v>
      </c>
    </row>
    <row r="10" spans="1:3">
      <c r="A10" t="s" s="4">
        <v>468</v>
      </c>
    </row>
    <row r="11" spans="1:3">
      <c r="A11" t="s" s="3">
        <v>463</v>
      </c>
    </row>
    <row r="12" spans="1:3">
      <c r="A12" t="s" s="4">
        <v>464</v>
      </c>
      <c r="B12" t="n" s="5">
        <v>1068826</v>
      </c>
      <c r="C12" t="n" s="5">
        <v>973483</v>
      </c>
    </row>
    <row r="13" spans="1:3">
      <c r="A13" t="s" s="4">
        <v>27</v>
      </c>
      <c r="B13" t="n" s="5">
        <v>15776</v>
      </c>
      <c r="C13" t="n" s="5">
        <v>9679</v>
      </c>
    </row>
    <row r="14" spans="1:3">
      <c r="A14" t="s" s="4">
        <v>136</v>
      </c>
      <c r="B14" t="n" s="5">
        <v>18696</v>
      </c>
      <c r="C14" t="n" s="5">
        <v>8295</v>
      </c>
    </row>
    <row r="15" spans="1:3">
      <c r="A15" t="s" s="4">
        <v>29</v>
      </c>
      <c r="B15" t="n" s="5">
        <v>27175</v>
      </c>
      <c r="C15" t="n" s="5">
        <v>15469</v>
      </c>
    </row>
    <row r="16" spans="1:3">
      <c r="A16" t="s" s="4">
        <v>469</v>
      </c>
      <c r="B16" t="n" s="5">
        <v>38994</v>
      </c>
      <c r="C16" t="n" s="5">
        <v>61259</v>
      </c>
    </row>
    <row r="17" spans="1:3">
      <c r="A17" t="s" s="4">
        <v>31</v>
      </c>
      <c r="B17" t="n" s="5">
        <v>15286</v>
      </c>
      <c r="C17" t="n" s="5">
        <v>7582</v>
      </c>
    </row>
    <row r="18" spans="1:3">
      <c r="A18" t="s" s="4">
        <v>36</v>
      </c>
      <c r="B18" t="n" s="5">
        <v>384334</v>
      </c>
      <c r="C18" t="n" s="5">
        <v>339982</v>
      </c>
    </row>
    <row r="19" spans="1:3">
      <c r="A19" t="s" s="4">
        <v>37</v>
      </c>
      <c r="B19" t="n" s="5">
        <v>14024</v>
      </c>
      <c r="C19" t="n" s="5">
        <v>14607</v>
      </c>
    </row>
    <row r="20" spans="1:3">
      <c r="A20" t="s" s="4">
        <v>470</v>
      </c>
      <c r="B20" t="n" s="5">
        <v>1583111</v>
      </c>
      <c r="C20" t="n" s="5">
        <v>1430356</v>
      </c>
    </row>
    <row r="21" spans="1:3">
      <c r="A21" t="s" s="4">
        <v>41</v>
      </c>
      <c r="B21" t="n" s="5">
        <v>11223538</v>
      </c>
      <c r="C21" t="n" s="5">
        <v>11376940</v>
      </c>
    </row>
    <row r="22" spans="1:3">
      <c r="A22" t="s" s="4">
        <v>471</v>
      </c>
      <c r="B22" t="n" s="5">
        <v>12806649</v>
      </c>
      <c r="C22" t="n" s="5">
        <v>12807296</v>
      </c>
    </row>
    <row r="23" spans="1:3">
      <c r="A23" t="s" s="4">
        <v>472</v>
      </c>
      <c r="B23" t="n" s="5">
        <v>485924</v>
      </c>
      <c r="C23" t="n" s="5">
        <v>428837</v>
      </c>
    </row>
    <row r="24" spans="1:3">
      <c r="A24" t="s" s="4">
        <v>51</v>
      </c>
      <c r="B24" t="n" s="5">
        <v>0</v>
      </c>
      <c r="C24" t="n" s="5">
        <v>0</v>
      </c>
    </row>
    <row r="25" spans="1:3">
      <c r="A25" t="s" s="4">
        <v>473</v>
      </c>
      <c r="B25" t="n" s="5">
        <v>485924</v>
      </c>
      <c r="C25" t="n" s="5">
        <v>428837</v>
      </c>
    </row>
    <row r="26" spans="1:3">
      <c r="A26" t="s" s="4">
        <v>474</v>
      </c>
      <c r="B26" t="n" s="5">
        <v>-392</v>
      </c>
      <c r="C26" t="n" s="5">
        <v>-1424</v>
      </c>
    </row>
    <row r="27" spans="1:3">
      <c r="A27" t="s" s="4">
        <v>474</v>
      </c>
      <c r="B27" t="n" s="5">
        <v>-392</v>
      </c>
      <c r="C27" t="n" s="5">
        <v>-1424</v>
      </c>
    </row>
    <row r="28" spans="1:3">
      <c r="A28" t="s" s="4">
        <v>475</v>
      </c>
    </row>
    <row r="29" spans="1:3">
      <c r="A29" t="s" s="3">
        <v>463</v>
      </c>
    </row>
    <row r="30" spans="1:3">
      <c r="A30" t="s" s="4">
        <v>474</v>
      </c>
      <c r="B30" t="n" s="5">
        <v>-392</v>
      </c>
      <c r="C30" t="n" s="5">
        <v>-1424</v>
      </c>
    </row>
    <row r="31" spans="1:3">
      <c r="A31" t="s" s="4">
        <v>476</v>
      </c>
    </row>
    <row r="32" spans="1:3">
      <c r="A32" t="s" s="3">
        <v>463</v>
      </c>
    </row>
    <row r="33" spans="1:3">
      <c r="A33" t="s" s="4">
        <v>474</v>
      </c>
      <c r="B33" t="n" s="5">
        <v>-392</v>
      </c>
      <c r="C33" t="n" s="5">
        <v>-1424</v>
      </c>
    </row>
    <row r="34" spans="1:3">
      <c r="A34" t="s" s="4">
        <v>477</v>
      </c>
    </row>
    <row r="35" spans="1:3">
      <c r="A35" t="s" s="3">
        <v>463</v>
      </c>
    </row>
    <row r="36" spans="1:3">
      <c r="A36" t="s" s="4">
        <v>464</v>
      </c>
      <c r="B36" t="n" s="5">
        <v>27295</v>
      </c>
      <c r="C36" t="n" s="5">
        <v>27581</v>
      </c>
    </row>
    <row r="37" spans="1:3">
      <c r="A37" t="s" s="4">
        <v>478</v>
      </c>
    </row>
    <row r="38" spans="1:3">
      <c r="A38" t="s" s="3">
        <v>463</v>
      </c>
    </row>
    <row r="39" spans="1:3">
      <c r="A39" t="s" s="4">
        <v>464</v>
      </c>
      <c r="B39" t="n" s="5">
        <v>120461</v>
      </c>
      <c r="C39" t="n" s="5">
        <v>41189</v>
      </c>
    </row>
    <row r="40" spans="1:3">
      <c r="A40" t="s" s="4">
        <v>479</v>
      </c>
    </row>
    <row r="41" spans="1:3">
      <c r="A41" t="s" s="3">
        <v>463</v>
      </c>
    </row>
    <row r="42" spans="1:3">
      <c r="A42" t="s" s="4">
        <v>464</v>
      </c>
      <c r="B42" t="n" s="5">
        <v>7094</v>
      </c>
      <c r="C42" t="n" s="5">
        <v>6493</v>
      </c>
    </row>
    <row r="43" spans="1:3">
      <c r="A43" t="s" s="4">
        <v>480</v>
      </c>
    </row>
    <row r="44" spans="1:3">
      <c r="A44" t="s" s="3">
        <v>463</v>
      </c>
    </row>
    <row r="45" spans="1:3">
      <c r="A45" t="s" s="4">
        <v>464</v>
      </c>
      <c r="B45" t="n" s="5">
        <v>791371</v>
      </c>
      <c r="C45" t="n" s="5">
        <v>756513</v>
      </c>
    </row>
    <row r="46" spans="1:3">
      <c r="A46" t="s" s="4">
        <v>27</v>
      </c>
      <c r="B46" t="n" s="5">
        <v>8726</v>
      </c>
      <c r="C46" t="n" s="5">
        <v>9679</v>
      </c>
    </row>
    <row r="47" spans="1:3">
      <c r="A47" t="s" s="4">
        <v>481</v>
      </c>
    </row>
    <row r="48" spans="1:3">
      <c r="A48" t="s" s="3">
        <v>463</v>
      </c>
    </row>
    <row r="49" spans="1:3">
      <c r="A49" t="s" s="4">
        <v>464</v>
      </c>
      <c r="B49" t="n" s="5">
        <v>50475</v>
      </c>
      <c r="C49" t="n" s="5">
        <v>39212</v>
      </c>
    </row>
    <row r="50" spans="1:3">
      <c r="A50" t="s" s="4">
        <v>482</v>
      </c>
    </row>
    <row r="51" spans="1:3">
      <c r="A51" t="s" s="3">
        <v>463</v>
      </c>
    </row>
    <row r="52" spans="1:3">
      <c r="A52" t="s" s="4">
        <v>464</v>
      </c>
      <c r="B52" t="n" s="5">
        <v>51528</v>
      </c>
      <c r="C52" t="n" s="5">
        <v>78084</v>
      </c>
    </row>
    <row r="53" spans="1:3">
      <c r="A53" t="s" s="4">
        <v>483</v>
      </c>
    </row>
    <row r="54" spans="1:3">
      <c r="A54" t="s" s="3">
        <v>463</v>
      </c>
    </row>
    <row r="55" spans="1:3">
      <c r="A55" t="s" s="4">
        <v>464</v>
      </c>
      <c r="B55" t="n" s="5">
        <v>20602</v>
      </c>
      <c r="C55" t="n" s="5">
        <v>24411</v>
      </c>
    </row>
    <row r="56" spans="1:3">
      <c r="A56" t="s" s="4">
        <v>484</v>
      </c>
    </row>
    <row r="57" spans="1:3">
      <c r="A57" t="s" s="3">
        <v>463</v>
      </c>
    </row>
    <row r="58" spans="1:3">
      <c r="A58" t="s" s="4">
        <v>27</v>
      </c>
      <c r="B58" t="n" s="5">
        <v>7050</v>
      </c>
      <c r="C58" t="n" s="5">
        <v>0</v>
      </c>
    </row>
    <row r="59" spans="1:3">
      <c r="A59" t="s" s="4">
        <v>485</v>
      </c>
    </row>
    <row r="60" spans="1:3">
      <c r="A60" t="s" s="3">
        <v>463</v>
      </c>
    </row>
    <row r="61" spans="1:3">
      <c r="A61" t="s" s="4">
        <v>464</v>
      </c>
      <c r="B61" t="n" s="5">
        <v>0</v>
      </c>
      <c r="C61" t="n" s="5">
        <v>0</v>
      </c>
    </row>
    <row r="62" spans="1:3">
      <c r="A62" t="s" s="4">
        <v>27</v>
      </c>
      <c r="B62" t="n" s="5">
        <v>0</v>
      </c>
      <c r="C62" t="n" s="5">
        <v>0</v>
      </c>
    </row>
    <row r="63" spans="1:3">
      <c r="A63" t="s" s="4">
        <v>136</v>
      </c>
      <c r="B63" t="n" s="5">
        <v>0</v>
      </c>
      <c r="C63" t="n" s="5">
        <v>0</v>
      </c>
    </row>
    <row r="64" spans="1:3">
      <c r="A64" t="s" s="4">
        <v>29</v>
      </c>
      <c r="B64" t="n" s="5">
        <v>25675</v>
      </c>
      <c r="C64" t="n" s="5">
        <v>470</v>
      </c>
    </row>
    <row r="65" spans="1:3">
      <c r="A65" t="s" s="4">
        <v>469</v>
      </c>
      <c r="B65" t="n" s="5">
        <v>0</v>
      </c>
      <c r="C65" t="n" s="5">
        <v>40000</v>
      </c>
    </row>
    <row r="66" spans="1:3">
      <c r="A66" t="s" s="4">
        <v>31</v>
      </c>
      <c r="B66" t="n" s="5">
        <v>0</v>
      </c>
      <c r="C66" t="n" s="5">
        <v>0</v>
      </c>
    </row>
    <row r="67" spans="1:3">
      <c r="A67" t="s" s="4">
        <v>36</v>
      </c>
      <c r="B67" t="n" s="5">
        <v>0</v>
      </c>
      <c r="C67" t="n" s="5">
        <v>0</v>
      </c>
    </row>
    <row r="68" spans="1:3">
      <c r="A68" t="s" s="4">
        <v>37</v>
      </c>
      <c r="B68" t="n" s="5">
        <v>0</v>
      </c>
      <c r="C68" t="n" s="5">
        <v>0</v>
      </c>
    </row>
    <row r="69" spans="1:3">
      <c r="A69" t="s" s="4">
        <v>470</v>
      </c>
      <c r="B69" t="n" s="5">
        <v>25675</v>
      </c>
      <c r="C69" t="n" s="5">
        <v>40470</v>
      </c>
    </row>
    <row r="70" spans="1:3">
      <c r="A70" t="s" s="4">
        <v>41</v>
      </c>
      <c r="B70" t="n" s="5">
        <v>0</v>
      </c>
      <c r="C70" t="n" s="5">
        <v>0</v>
      </c>
    </row>
    <row r="71" spans="1:3">
      <c r="A71" t="s" s="4">
        <v>471</v>
      </c>
      <c r="B71" t="n" s="5">
        <v>25675</v>
      </c>
      <c r="C71" t="n" s="5">
        <v>40470</v>
      </c>
    </row>
    <row r="72" spans="1:3">
      <c r="A72" t="s" s="4">
        <v>472</v>
      </c>
      <c r="B72" t="n" s="5">
        <v>0</v>
      </c>
      <c r="C72" t="n" s="5">
        <v>0</v>
      </c>
    </row>
    <row r="73" spans="1:3">
      <c r="A73" t="s" s="4">
        <v>51</v>
      </c>
      <c r="B73" t="n" s="5">
        <v>0</v>
      </c>
      <c r="C73" t="n" s="5">
        <v>0</v>
      </c>
    </row>
    <row r="74" spans="1:3">
      <c r="A74" t="s" s="4">
        <v>473</v>
      </c>
      <c r="B74" t="n" s="5">
        <v>0</v>
      </c>
      <c r="C74" t="n" s="5">
        <v>0</v>
      </c>
    </row>
    <row r="75" spans="1:3">
      <c r="A75" t="s" s="4">
        <v>486</v>
      </c>
    </row>
    <row r="76" spans="1:3">
      <c r="A76" t="s" s="3">
        <v>463</v>
      </c>
    </row>
    <row r="77" spans="1:3">
      <c r="A77" t="s" s="4">
        <v>464</v>
      </c>
      <c r="B77" t="n" s="5">
        <v>0</v>
      </c>
      <c r="C77" t="n" s="5">
        <v>0</v>
      </c>
    </row>
    <row r="78" spans="1:3">
      <c r="A78" t="s" s="4">
        <v>487</v>
      </c>
    </row>
    <row r="79" spans="1:3">
      <c r="A79" t="s" s="3">
        <v>463</v>
      </c>
    </row>
    <row r="80" spans="1:3">
      <c r="A80" t="s" s="4">
        <v>464</v>
      </c>
      <c r="B80" t="n" s="5">
        <v>0</v>
      </c>
      <c r="C80" t="n" s="5">
        <v>0</v>
      </c>
    </row>
    <row r="81" spans="1:3">
      <c r="A81" t="s" s="4">
        <v>488</v>
      </c>
    </row>
    <row r="82" spans="1:3">
      <c r="A82" t="s" s="3">
        <v>463</v>
      </c>
    </row>
    <row r="83" spans="1:3">
      <c r="A83" t="s" s="4">
        <v>464</v>
      </c>
      <c r="B83" t="n" s="5">
        <v>0</v>
      </c>
      <c r="C83" t="n" s="5">
        <v>0</v>
      </c>
    </row>
    <row r="84" spans="1:3">
      <c r="A84" t="s" s="4">
        <v>489</v>
      </c>
    </row>
    <row r="85" spans="1:3">
      <c r="A85" t="s" s="3">
        <v>463</v>
      </c>
    </row>
    <row r="86" spans="1:3">
      <c r="A86" t="s" s="4">
        <v>464</v>
      </c>
      <c r="B86" t="n" s="5">
        <v>0</v>
      </c>
      <c r="C86" t="n" s="5">
        <v>0</v>
      </c>
    </row>
    <row r="87" spans="1:3">
      <c r="A87" t="s" s="4">
        <v>27</v>
      </c>
      <c r="B87" t="n" s="5">
        <v>0</v>
      </c>
      <c r="C87" t="n" s="5">
        <v>0</v>
      </c>
    </row>
    <row r="88" spans="1:3">
      <c r="A88" t="s" s="4">
        <v>490</v>
      </c>
    </row>
    <row r="89" spans="1:3">
      <c r="A89" t="s" s="3">
        <v>463</v>
      </c>
    </row>
    <row r="90" spans="1:3">
      <c r="A90" t="s" s="4">
        <v>464</v>
      </c>
      <c r="B90" t="n" s="5">
        <v>0</v>
      </c>
      <c r="C90" t="n" s="5">
        <v>0</v>
      </c>
    </row>
    <row r="91" spans="1:3">
      <c r="A91" t="s" s="4">
        <v>491</v>
      </c>
    </row>
    <row r="92" spans="1:3">
      <c r="A92" t="s" s="3">
        <v>463</v>
      </c>
    </row>
    <row r="93" spans="1:3">
      <c r="A93" t="s" s="4">
        <v>464</v>
      </c>
      <c r="B93" t="n" s="5">
        <v>0</v>
      </c>
      <c r="C93" t="n" s="5">
        <v>0</v>
      </c>
    </row>
    <row r="94" spans="1:3">
      <c r="A94" t="s" s="4">
        <v>492</v>
      </c>
    </row>
    <row r="95" spans="1:3">
      <c r="A95" t="s" s="3">
        <v>463</v>
      </c>
    </row>
    <row r="96" spans="1:3">
      <c r="A96" t="s" s="4">
        <v>464</v>
      </c>
      <c r="B96" t="n" s="5">
        <v>0</v>
      </c>
      <c r="C96" t="n" s="5">
        <v>0</v>
      </c>
    </row>
    <row r="97" spans="1:3">
      <c r="A97" t="s" s="4">
        <v>493</v>
      </c>
    </row>
    <row r="98" spans="1:3">
      <c r="A98" t="s" s="3">
        <v>463</v>
      </c>
    </row>
    <row r="99" spans="1:3">
      <c r="A99" t="s" s="4">
        <v>27</v>
      </c>
      <c r="B99" t="n" s="5">
        <v>0</v>
      </c>
      <c r="C99" t="n" s="5">
        <v>0</v>
      </c>
    </row>
    <row r="100" spans="1:3">
      <c r="A100" t="s" s="4">
        <v>494</v>
      </c>
    </row>
    <row r="101" spans="1:3">
      <c r="A101" t="s" s="3">
        <v>463</v>
      </c>
    </row>
    <row r="102" spans="1:3">
      <c r="A102" t="s" s="4">
        <v>464</v>
      </c>
      <c r="B102" t="n" s="5">
        <v>1034021</v>
      </c>
      <c r="C102" t="n" s="5">
        <v>952595</v>
      </c>
    </row>
    <row r="103" spans="1:3">
      <c r="A103" t="s" s="4">
        <v>27</v>
      </c>
      <c r="B103" t="n" s="5">
        <v>8726</v>
      </c>
      <c r="C103" t="n" s="5">
        <v>9679</v>
      </c>
    </row>
    <row r="104" spans="1:3">
      <c r="A104" t="s" s="4">
        <v>136</v>
      </c>
      <c r="B104" t="n" s="5">
        <v>18696</v>
      </c>
      <c r="C104" t="n" s="5">
        <v>8203</v>
      </c>
    </row>
    <row r="105" spans="1:3">
      <c r="A105" t="s" s="4">
        <v>29</v>
      </c>
      <c r="B105" t="n" s="5">
        <v>1500</v>
      </c>
      <c r="C105" t="n" s="5">
        <v>14999</v>
      </c>
    </row>
    <row r="106" spans="1:3">
      <c r="A106" t="s" s="4">
        <v>469</v>
      </c>
      <c r="B106" t="n" s="5">
        <v>38994</v>
      </c>
      <c r="C106" t="n" s="5">
        <v>21259</v>
      </c>
    </row>
    <row r="107" spans="1:3">
      <c r="A107" t="s" s="4">
        <v>31</v>
      </c>
      <c r="B107" t="n" s="5">
        <v>15438</v>
      </c>
      <c r="C107" t="n" s="5">
        <v>8753</v>
      </c>
    </row>
    <row r="108" spans="1:3">
      <c r="A108" t="s" s="4">
        <v>36</v>
      </c>
      <c r="B108" t="n" s="5">
        <v>0</v>
      </c>
      <c r="C108" t="n" s="5">
        <v>0</v>
      </c>
    </row>
    <row r="109" spans="1:3">
      <c r="A109" t="s" s="4">
        <v>37</v>
      </c>
      <c r="B109" t="n" s="5">
        <v>11489</v>
      </c>
      <c r="C109" t="n" s="5">
        <v>10013</v>
      </c>
    </row>
    <row r="110" spans="1:3">
      <c r="A110" t="s" s="4">
        <v>470</v>
      </c>
      <c r="B110" t="n" s="5">
        <v>1128864</v>
      </c>
      <c r="C110" t="n" s="5">
        <v>1025501</v>
      </c>
    </row>
    <row r="111" spans="1:3">
      <c r="A111" t="s" s="4">
        <v>41</v>
      </c>
      <c r="B111" t="n" s="5">
        <v>11216417</v>
      </c>
      <c r="C111" t="n" s="5">
        <v>11370061</v>
      </c>
    </row>
    <row r="112" spans="1:3">
      <c r="A112" t="s" s="4">
        <v>471</v>
      </c>
      <c r="B112" t="n" s="5">
        <v>12345281</v>
      </c>
      <c r="C112" t="n" s="5">
        <v>12395562</v>
      </c>
    </row>
    <row r="113" spans="1:3">
      <c r="A113" t="s" s="4">
        <v>472</v>
      </c>
      <c r="B113" t="n" s="5">
        <v>0</v>
      </c>
      <c r="C113" t="n" s="5">
        <v>0</v>
      </c>
    </row>
    <row r="114" spans="1:3">
      <c r="A114" t="s" s="4">
        <v>51</v>
      </c>
      <c r="B114" t="n" s="5">
        <v>392</v>
      </c>
      <c r="C114" t="n" s="5">
        <v>1424</v>
      </c>
    </row>
    <row r="115" spans="1:3">
      <c r="A115" t="s" s="4">
        <v>473</v>
      </c>
      <c r="B115" t="n" s="5">
        <v>392</v>
      </c>
      <c r="C115" t="n" s="5">
        <v>1424</v>
      </c>
    </row>
    <row r="116" spans="1:3">
      <c r="A116" t="s" s="4">
        <v>495</v>
      </c>
    </row>
    <row r="117" spans="1:3">
      <c r="A117" t="s" s="3">
        <v>463</v>
      </c>
    </row>
    <row r="118" spans="1:3">
      <c r="A118" t="s" s="4">
        <v>464</v>
      </c>
      <c r="B118" t="n" s="5">
        <v>27295</v>
      </c>
      <c r="C118" t="n" s="5">
        <v>27581</v>
      </c>
    </row>
    <row r="119" spans="1:3">
      <c r="A119" t="s" s="4">
        <v>496</v>
      </c>
    </row>
    <row r="120" spans="1:3">
      <c r="A120" t="s" s="3">
        <v>463</v>
      </c>
    </row>
    <row r="121" spans="1:3">
      <c r="A121" t="s" s="4">
        <v>464</v>
      </c>
      <c r="B121" t="n" s="5">
        <v>120461</v>
      </c>
      <c r="C121" t="n" s="5">
        <v>41189</v>
      </c>
    </row>
    <row r="122" spans="1:3">
      <c r="A122" t="s" s="4">
        <v>497</v>
      </c>
    </row>
    <row r="123" spans="1:3">
      <c r="A123" t="s" s="3">
        <v>463</v>
      </c>
    </row>
    <row r="124" spans="1:3">
      <c r="A124" t="s" s="4">
        <v>464</v>
      </c>
      <c r="B124" t="n" s="5">
        <v>7094</v>
      </c>
      <c r="C124" t="n" s="5">
        <v>6493</v>
      </c>
    </row>
    <row r="125" spans="1:3">
      <c r="A125" t="s" s="4">
        <v>498</v>
      </c>
    </row>
    <row r="126" spans="1:3">
      <c r="A126" t="s" s="3">
        <v>463</v>
      </c>
    </row>
    <row r="127" spans="1:3">
      <c r="A127" t="s" s="4">
        <v>464</v>
      </c>
      <c r="B127" t="n" s="5">
        <v>778002</v>
      </c>
      <c r="C127" t="n" s="5">
        <v>745717</v>
      </c>
    </row>
    <row r="128" spans="1:3">
      <c r="A128" t="s" s="4">
        <v>27</v>
      </c>
      <c r="B128" t="n" s="5">
        <v>8726</v>
      </c>
      <c r="C128" t="n" s="5">
        <v>9679</v>
      </c>
    </row>
    <row r="129" spans="1:3">
      <c r="A129" t="s" s="4">
        <v>499</v>
      </c>
    </row>
    <row r="130" spans="1:3">
      <c r="A130" t="s" s="3">
        <v>463</v>
      </c>
    </row>
    <row r="131" spans="1:3">
      <c r="A131" t="s" s="4">
        <v>464</v>
      </c>
      <c r="B131" t="n" s="5">
        <v>29039</v>
      </c>
      <c r="C131" t="n" s="5">
        <v>29120</v>
      </c>
    </row>
    <row r="132" spans="1:3">
      <c r="A132" t="s" s="4">
        <v>500</v>
      </c>
    </row>
    <row r="133" spans="1:3">
      <c r="A133" t="s" s="3">
        <v>463</v>
      </c>
    </row>
    <row r="134" spans="1:3">
      <c r="A134" t="s" s="4">
        <v>464</v>
      </c>
      <c r="B134" t="n" s="5">
        <v>51528</v>
      </c>
      <c r="C134" t="n" s="5">
        <v>78084</v>
      </c>
    </row>
    <row r="135" spans="1:3">
      <c r="A135" t="s" s="4">
        <v>501</v>
      </c>
    </row>
    <row r="136" spans="1:3">
      <c r="A136" t="s" s="3">
        <v>463</v>
      </c>
    </row>
    <row r="137" spans="1:3">
      <c r="A137" t="s" s="4">
        <v>464</v>
      </c>
      <c r="B137" t="n" s="5">
        <v>20602</v>
      </c>
      <c r="C137" t="n" s="5">
        <v>24411</v>
      </c>
    </row>
    <row r="138" spans="1:3">
      <c r="A138" t="s" s="4">
        <v>502</v>
      </c>
    </row>
    <row r="139" spans="1:3">
      <c r="A139" t="s" s="3">
        <v>463</v>
      </c>
    </row>
    <row r="140" spans="1:3">
      <c r="A140" t="s" s="4">
        <v>27</v>
      </c>
      <c r="B140" t="n" s="5">
        <v>0</v>
      </c>
      <c r="C140" t="n" s="5">
        <v>0</v>
      </c>
    </row>
    <row r="141" spans="1:3">
      <c r="A141" t="s" s="4">
        <v>503</v>
      </c>
    </row>
    <row r="142" spans="1:3">
      <c r="A142" t="s" s="3">
        <v>463</v>
      </c>
    </row>
    <row r="143" spans="1:3">
      <c r="A143" t="s" s="4">
        <v>464</v>
      </c>
      <c r="B143" t="n" s="5">
        <v>34805</v>
      </c>
      <c r="C143" t="n" s="5">
        <v>20888</v>
      </c>
    </row>
    <row r="144" spans="1:3">
      <c r="A144" t="s" s="4">
        <v>27</v>
      </c>
      <c r="B144" t="n" s="5">
        <v>7050</v>
      </c>
      <c r="C144" t="n" s="5">
        <v>0</v>
      </c>
    </row>
    <row r="145" spans="1:3">
      <c r="A145" t="s" s="4">
        <v>136</v>
      </c>
      <c r="B145" t="n" s="5">
        <v>0</v>
      </c>
      <c r="C145" t="n" s="5">
        <v>92</v>
      </c>
    </row>
    <row r="146" spans="1:3">
      <c r="A146" t="s" s="4">
        <v>29</v>
      </c>
      <c r="B146" t="n" s="5">
        <v>0</v>
      </c>
      <c r="C146" t="n" s="5">
        <v>0</v>
      </c>
    </row>
    <row r="147" spans="1:3">
      <c r="A147" t="s" s="4">
        <v>469</v>
      </c>
      <c r="B147" t="n" s="5">
        <v>0</v>
      </c>
      <c r="C147" t="n" s="5">
        <v>0</v>
      </c>
    </row>
    <row r="148" spans="1:3">
      <c r="A148" t="s" s="4">
        <v>31</v>
      </c>
      <c r="B148" t="n" s="5">
        <v>240</v>
      </c>
      <c r="C148" t="n" s="5">
        <v>253</v>
      </c>
    </row>
    <row r="149" spans="1:3">
      <c r="A149" t="s" s="4">
        <v>36</v>
      </c>
      <c r="B149" t="n" s="5">
        <v>384334</v>
      </c>
      <c r="C149" t="n" s="5">
        <v>339982</v>
      </c>
    </row>
    <row r="150" spans="1:3">
      <c r="A150" t="s" s="4">
        <v>37</v>
      </c>
      <c r="B150" t="n" s="5">
        <v>2535</v>
      </c>
      <c r="C150" t="n" s="5">
        <v>4594</v>
      </c>
    </row>
    <row r="151" spans="1:3">
      <c r="A151" t="s" s="4">
        <v>470</v>
      </c>
      <c r="B151" t="n" s="5">
        <v>428964</v>
      </c>
      <c r="C151" t="n" s="5">
        <v>365809</v>
      </c>
    </row>
    <row r="152" spans="1:3">
      <c r="A152" t="s" s="4">
        <v>41</v>
      </c>
      <c r="B152" t="n" s="5">
        <v>7121</v>
      </c>
      <c r="C152" t="n" s="5">
        <v>6879</v>
      </c>
    </row>
    <row r="153" spans="1:3">
      <c r="A153" t="s" s="4">
        <v>471</v>
      </c>
      <c r="B153" t="n" s="5">
        <v>436085</v>
      </c>
      <c r="C153" t="n" s="5">
        <v>372688</v>
      </c>
    </row>
    <row r="154" spans="1:3">
      <c r="A154" t="s" s="4">
        <v>472</v>
      </c>
      <c r="B154" t="n" s="5">
        <v>485924</v>
      </c>
      <c r="C154" t="n" s="5">
        <v>428837</v>
      </c>
    </row>
    <row r="155" spans="1:3">
      <c r="A155" t="s" s="4">
        <v>51</v>
      </c>
      <c r="B155" t="n" s="5">
        <v>0</v>
      </c>
      <c r="C155" t="n" s="5">
        <v>0</v>
      </c>
    </row>
    <row r="156" spans="1:3">
      <c r="A156" t="s" s="4">
        <v>473</v>
      </c>
      <c r="B156" t="n" s="5">
        <v>485924</v>
      </c>
      <c r="C156" t="n" s="5">
        <v>428837</v>
      </c>
    </row>
    <row r="157" spans="1:3">
      <c r="A157" t="s" s="4">
        <v>504</v>
      </c>
    </row>
    <row r="158" spans="1:3">
      <c r="A158" t="s" s="3">
        <v>463</v>
      </c>
    </row>
    <row r="159" spans="1:3">
      <c r="A159" t="s" s="4">
        <v>464</v>
      </c>
      <c r="B159" t="n" s="5">
        <v>0</v>
      </c>
      <c r="C159" t="n" s="5">
        <v>0</v>
      </c>
    </row>
    <row r="160" spans="1:3">
      <c r="A160" t="s" s="4">
        <v>505</v>
      </c>
    </row>
    <row r="161" spans="1:3">
      <c r="A161" t="s" s="3">
        <v>463</v>
      </c>
    </row>
    <row r="162" spans="1:3">
      <c r="A162" t="s" s="4">
        <v>464</v>
      </c>
      <c r="B162" t="n" s="5">
        <v>0</v>
      </c>
      <c r="C162" t="n" s="5">
        <v>0</v>
      </c>
    </row>
    <row r="163" spans="1:3">
      <c r="A163" t="s" s="4">
        <v>506</v>
      </c>
    </row>
    <row r="164" spans="1:3">
      <c r="A164" t="s" s="3">
        <v>463</v>
      </c>
    </row>
    <row r="165" spans="1:3">
      <c r="A165" t="s" s="4">
        <v>464</v>
      </c>
      <c r="B165" t="n" s="5">
        <v>0</v>
      </c>
      <c r="C165" t="n" s="5">
        <v>0</v>
      </c>
    </row>
    <row r="166" spans="1:3">
      <c r="A166" t="s" s="4">
        <v>507</v>
      </c>
    </row>
    <row r="167" spans="1:3">
      <c r="A167" t="s" s="3">
        <v>463</v>
      </c>
    </row>
    <row r="168" spans="1:3">
      <c r="A168" t="s" s="4">
        <v>464</v>
      </c>
      <c r="B168" t="n" s="5">
        <v>13369</v>
      </c>
      <c r="C168" t="n" s="5">
        <v>10796</v>
      </c>
    </row>
    <row r="169" spans="1:3">
      <c r="A169" t="s" s="4">
        <v>27</v>
      </c>
      <c r="B169" t="n" s="5">
        <v>0</v>
      </c>
      <c r="C169" t="n" s="5">
        <v>0</v>
      </c>
    </row>
    <row r="170" spans="1:3">
      <c r="A170" t="s" s="4">
        <v>508</v>
      </c>
    </row>
    <row r="171" spans="1:3">
      <c r="A171" t="s" s="3">
        <v>463</v>
      </c>
    </row>
    <row r="172" spans="1:3">
      <c r="A172" t="s" s="4">
        <v>464</v>
      </c>
      <c r="B172" t="n" s="5">
        <v>21436</v>
      </c>
      <c r="C172" t="n" s="5">
        <v>10092</v>
      </c>
    </row>
    <row r="173" spans="1:3">
      <c r="A173" t="s" s="4">
        <v>509</v>
      </c>
    </row>
    <row r="174" spans="1:3">
      <c r="A174" t="s" s="3">
        <v>463</v>
      </c>
    </row>
    <row r="175" spans="1:3">
      <c r="A175" t="s" s="4">
        <v>464</v>
      </c>
      <c r="B175" t="n" s="5">
        <v>0</v>
      </c>
      <c r="C175" t="n" s="5">
        <v>0</v>
      </c>
    </row>
    <row r="176" spans="1:3">
      <c r="A176" t="s" s="4">
        <v>510</v>
      </c>
    </row>
    <row r="177" spans="1:3">
      <c r="A177" t="s" s="3">
        <v>463</v>
      </c>
    </row>
    <row r="178" spans="1:3">
      <c r="A178" t="s" s="4">
        <v>464</v>
      </c>
      <c r="B178" t="n" s="5">
        <v>0</v>
      </c>
      <c r="C178" t="n" s="5">
        <v>0</v>
      </c>
    </row>
    <row r="179" spans="1:3">
      <c r="A179" t="s" s="4">
        <v>511</v>
      </c>
    </row>
    <row r="180" spans="1:3">
      <c r="A180" t="s" s="3">
        <v>463</v>
      </c>
    </row>
    <row r="181" spans="1:3">
      <c r="A181" t="s" s="4">
        <v>27</v>
      </c>
      <c r="B181" t="n" s="7">
        <v>7050</v>
      </c>
      <c r="C181" t="n"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12</v>
      </c>
      <c r="B1" t="s" s="2">
        <v>72</v>
      </c>
      <c r="D1" t="s" s="2">
        <v>1</v>
      </c>
    </row>
    <row r="2" spans="1:6">
      <c r="B2" t="s" s="2">
        <v>2</v>
      </c>
      <c r="C2" t="s" s="2">
        <v>73</v>
      </c>
      <c r="D2" t="s" s="2">
        <v>2</v>
      </c>
      <c r="E2" t="s" s="2">
        <v>73</v>
      </c>
      <c r="F2" t="s" s="2">
        <v>23</v>
      </c>
    </row>
    <row r="3" spans="1:6">
      <c r="A3" t="s" s="3">
        <v>164</v>
      </c>
    </row>
    <row r="4" spans="1:6">
      <c r="A4" t="s" s="4">
        <v>513</v>
      </c>
      <c r="B4" t="n" s="7">
        <v>0</v>
      </c>
      <c r="C4" t="n" s="7">
        <v>0</v>
      </c>
      <c r="D4" t="n" s="7">
        <v>0</v>
      </c>
      <c r="E4" t="n" s="7">
        <v>200000</v>
      </c>
    </row>
    <row r="5" spans="1:6">
      <c r="A5" t="s" s="4">
        <v>514</v>
      </c>
      <c r="B5" t="n" s="7">
        <v>7100000</v>
      </c>
      <c r="D5" t="n" s="7">
        <v>7100000</v>
      </c>
      <c r="F5" t="n" s="7">
        <v>6900000</v>
      </c>
    </row>
    <row r="6" spans="1:6">
      <c r="A6" t="s" s="4">
        <v>515</v>
      </c>
    </row>
    <row r="7" spans="1:6">
      <c r="A7" t="s" s="3">
        <v>463</v>
      </c>
    </row>
    <row r="8" spans="1:6">
      <c r="A8" t="s" s="4">
        <v>516</v>
      </c>
      <c r="B8" t="s" s="4">
        <v>517</v>
      </c>
      <c r="D8" t="s" s="4">
        <v>517</v>
      </c>
      <c r="F8" t="s" s="4">
        <v>518</v>
      </c>
    </row>
    <row r="9" spans="1:6">
      <c r="A9" t="s" s="4">
        <v>519</v>
      </c>
      <c r="B9" t="s" s="4">
        <v>520</v>
      </c>
      <c r="D9" t="s" s="4">
        <v>520</v>
      </c>
      <c r="F9" t="s" s="4">
        <v>521</v>
      </c>
    </row>
    <row r="10" spans="1:6">
      <c r="A10" t="s" s="4">
        <v>522</v>
      </c>
    </row>
    <row r="11" spans="1:6">
      <c r="A11" t="s" s="3">
        <v>463</v>
      </c>
    </row>
    <row r="12" spans="1:6">
      <c r="A12" t="s" s="4">
        <v>516</v>
      </c>
      <c r="B12" t="s" s="4">
        <v>327</v>
      </c>
      <c r="D12" t="s" s="4">
        <v>327</v>
      </c>
      <c r="F12" t="s" s="4">
        <v>327</v>
      </c>
    </row>
    <row r="13" spans="1:6">
      <c r="A13" t="s" s="4">
        <v>519</v>
      </c>
      <c r="B13" t="s" s="4">
        <v>523</v>
      </c>
      <c r="D13" t="s" s="4">
        <v>523</v>
      </c>
      <c r="F13" t="s" s="4">
        <v>523</v>
      </c>
    </row>
    <row r="14" spans="1:6">
      <c r="A14" t="s" s="4">
        <v>524</v>
      </c>
    </row>
    <row r="15" spans="1:6">
      <c r="A15" t="s" s="3">
        <v>463</v>
      </c>
    </row>
    <row r="16" spans="1:6">
      <c r="A16" t="s" s="4">
        <v>516</v>
      </c>
      <c r="B16" t="s" s="4">
        <v>525</v>
      </c>
      <c r="D16" t="s" s="4">
        <v>525</v>
      </c>
      <c r="F16" t="s" s="4">
        <v>526</v>
      </c>
    </row>
    <row r="17" spans="1:6">
      <c r="A17" t="s" s="4">
        <v>519</v>
      </c>
      <c r="B17" t="s" s="4">
        <v>527</v>
      </c>
      <c r="D17" t="s" s="4">
        <v>527</v>
      </c>
      <c r="F17" t="s" s="4">
        <v>5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v>
      </c>
      <c r="B1" t="s" s="2">
        <v>72</v>
      </c>
      <c r="D1" t="s" s="2">
        <v>1</v>
      </c>
    </row>
    <row r="2" spans="1:5">
      <c r="B2" t="s" s="2">
        <v>2</v>
      </c>
      <c r="C2" t="s" s="2">
        <v>73</v>
      </c>
      <c r="D2" t="s" s="2">
        <v>2</v>
      </c>
      <c r="E2" t="s" s="2">
        <v>73</v>
      </c>
    </row>
    <row r="3" spans="1:5">
      <c r="A3" t="s" s="3">
        <v>74</v>
      </c>
    </row>
    <row r="4" spans="1:5">
      <c r="A4" t="s" s="4">
        <v>75</v>
      </c>
      <c r="B4" t="n" s="7">
        <v>3737</v>
      </c>
      <c r="C4" t="n" s="7">
        <v>3305</v>
      </c>
      <c r="D4" t="n" s="7">
        <v>11020</v>
      </c>
      <c r="E4" t="n" s="7">
        <v>9279</v>
      </c>
    </row>
    <row r="5" spans="1:5">
      <c r="A5" t="s" s="4">
        <v>76</v>
      </c>
      <c r="B5" t="n" s="5">
        <v>41679</v>
      </c>
      <c r="C5" t="n" s="5">
        <v>35685</v>
      </c>
      <c r="D5" t="n" s="5">
        <v>145551</v>
      </c>
      <c r="E5" t="n" s="5">
        <v>131158</v>
      </c>
    </row>
    <row r="6" spans="1:5">
      <c r="A6" t="s" s="4">
        <v>77</v>
      </c>
      <c r="B6" t="n" s="5">
        <v>17050</v>
      </c>
      <c r="C6" t="n" s="5">
        <v>16954</v>
      </c>
      <c r="D6" t="n" s="5">
        <v>50905</v>
      </c>
      <c r="E6" t="n" s="5">
        <v>50954</v>
      </c>
    </row>
    <row r="7" spans="1:5">
      <c r="A7" t="s" s="4">
        <v>78</v>
      </c>
      <c r="B7" t="n" s="5">
        <v>9108</v>
      </c>
      <c r="C7" t="n" s="5">
        <v>9362</v>
      </c>
      <c r="D7" t="n" s="5">
        <v>29975</v>
      </c>
      <c r="E7" t="n" s="5">
        <v>28165</v>
      </c>
    </row>
    <row r="8" spans="1:5">
      <c r="A8" t="s" s="4">
        <v>79</v>
      </c>
      <c r="B8" t="n" s="5">
        <v>-234</v>
      </c>
      <c r="C8" t="n" s="5">
        <v>725</v>
      </c>
      <c r="D8" t="n" s="5">
        <v>2114</v>
      </c>
      <c r="E8" t="n" s="5">
        <v>2269</v>
      </c>
    </row>
    <row r="9" spans="1:5">
      <c r="A9" t="s" s="3">
        <v>80</v>
      </c>
    </row>
    <row r="10" spans="1:5">
      <c r="A10" t="s" s="4">
        <v>81</v>
      </c>
      <c r="B10" t="n" s="5">
        <v>-1035</v>
      </c>
      <c r="C10" t="n" s="5">
        <v>0</v>
      </c>
      <c r="D10" t="n" s="5">
        <v>-1093</v>
      </c>
      <c r="E10" t="n" s="5">
        <v>-103</v>
      </c>
    </row>
    <row r="11" spans="1:5">
      <c r="A11" t="s" s="4">
        <v>82</v>
      </c>
      <c r="B11" t="n" s="5">
        <v>0</v>
      </c>
      <c r="C11" t="n" s="5">
        <v>0</v>
      </c>
      <c r="D11" t="n" s="5">
        <v>32</v>
      </c>
      <c r="E11" t="n" s="5">
        <v>79</v>
      </c>
    </row>
    <row r="12" spans="1:5">
      <c r="A12" t="s" s="4">
        <v>83</v>
      </c>
      <c r="B12" t="n" s="5">
        <v>-41100</v>
      </c>
      <c r="C12" t="n" s="5">
        <v>-20986</v>
      </c>
      <c r="D12" t="n" s="5">
        <v>-5209</v>
      </c>
      <c r="E12" t="n" s="5">
        <v>-43412</v>
      </c>
    </row>
    <row r="13" spans="1:5">
      <c r="A13" t="s" s="4">
        <v>84</v>
      </c>
      <c r="B13" t="n" s="5">
        <v>-42135</v>
      </c>
      <c r="C13" t="n" s="5">
        <v>-20986</v>
      </c>
      <c r="D13" t="n" s="5">
        <v>-6270</v>
      </c>
      <c r="E13" t="n" s="5">
        <v>-43436</v>
      </c>
    </row>
    <row r="14" spans="1:5">
      <c r="A14" t="s" s="4">
        <v>85</v>
      </c>
      <c r="B14" t="n" s="5">
        <v>29205</v>
      </c>
      <c r="C14" t="n" s="5">
        <v>45045</v>
      </c>
      <c r="D14" t="n" s="5">
        <v>233295</v>
      </c>
      <c r="E14" t="n" s="5">
        <v>178389</v>
      </c>
    </row>
    <row r="15" spans="1:5">
      <c r="A15" t="s" s="3">
        <v>86</v>
      </c>
    </row>
    <row r="16" spans="1:5">
      <c r="A16" t="s" s="4">
        <v>87</v>
      </c>
      <c r="B16" t="n" s="5">
        <v>-19</v>
      </c>
      <c r="C16" t="n" s="5">
        <v>-64</v>
      </c>
      <c r="D16" t="n" s="5">
        <v>21597</v>
      </c>
      <c r="E16" t="n" s="5">
        <v>17381</v>
      </c>
    </row>
    <row r="17" spans="1:5">
      <c r="A17" t="s" s="4">
        <v>88</v>
      </c>
      <c r="B17" t="n" s="5">
        <v>18011</v>
      </c>
      <c r="C17" t="n" s="5">
        <v>11539</v>
      </c>
      <c r="D17" t="n" s="5">
        <v>41307</v>
      </c>
      <c r="E17" t="n" s="5">
        <v>31912</v>
      </c>
    </row>
    <row r="18" spans="1:5">
      <c r="A18" t="s" s="4">
        <v>89</v>
      </c>
      <c r="B18" t="n" s="5">
        <v>33707</v>
      </c>
      <c r="C18" t="n" s="5">
        <v>7044</v>
      </c>
      <c r="D18" t="n" s="5">
        <v>61787</v>
      </c>
      <c r="E18" t="n" s="5">
        <v>19502</v>
      </c>
    </row>
    <row r="19" spans="1:5">
      <c r="A19" t="s" s="4">
        <v>90</v>
      </c>
      <c r="B19" t="n" s="5">
        <v>24869</v>
      </c>
      <c r="C19" t="n" s="5">
        <v>25915</v>
      </c>
      <c r="D19" t="n" s="5">
        <v>77009</v>
      </c>
      <c r="E19" t="n" s="5">
        <v>72078</v>
      </c>
    </row>
    <row r="20" spans="1:5">
      <c r="A20" t="s" s="4">
        <v>91</v>
      </c>
      <c r="B20" t="n" s="5">
        <v>76568</v>
      </c>
      <c r="C20" t="n" s="5">
        <v>44434</v>
      </c>
      <c r="D20" t="n" s="5">
        <v>201700</v>
      </c>
      <c r="E20" t="n" s="5">
        <v>140873</v>
      </c>
    </row>
    <row r="21" spans="1:5">
      <c r="A21" t="s" s="4">
        <v>92</v>
      </c>
      <c r="B21" t="n" s="5">
        <v>-47363</v>
      </c>
      <c r="C21" t="n" s="5">
        <v>611</v>
      </c>
      <c r="D21" t="n" s="5">
        <v>31595</v>
      </c>
      <c r="E21" t="n" s="5">
        <v>37516</v>
      </c>
    </row>
    <row r="22" spans="1:5">
      <c r="A22" t="s" s="4">
        <v>93</v>
      </c>
      <c r="B22" t="n" s="5">
        <v>-10291</v>
      </c>
      <c r="C22" t="n" s="5">
        <v>-4121</v>
      </c>
      <c r="D22" t="n" s="5">
        <v>6292</v>
      </c>
      <c r="E22" t="n" s="5">
        <v>2973</v>
      </c>
    </row>
    <row r="23" spans="1:5">
      <c r="A23" t="s" s="4">
        <v>94</v>
      </c>
      <c r="B23" t="n" s="5">
        <v>-37072</v>
      </c>
      <c r="C23" t="n" s="5">
        <v>4732</v>
      </c>
      <c r="D23" t="n" s="5">
        <v>25303</v>
      </c>
      <c r="E23" t="n" s="5">
        <v>34543</v>
      </c>
    </row>
    <row r="24" spans="1:5">
      <c r="A24" t="s" s="3">
        <v>95</v>
      </c>
    </row>
    <row r="25" spans="1:5">
      <c r="A25" t="s" s="4">
        <v>96</v>
      </c>
      <c r="B25" t="n" s="5">
        <v>-9</v>
      </c>
      <c r="C25" t="n" s="5">
        <v>-76</v>
      </c>
      <c r="D25" t="n" s="5">
        <v>-67</v>
      </c>
      <c r="E25" t="n" s="5">
        <v>-83</v>
      </c>
    </row>
    <row r="26" spans="1:5">
      <c r="A26" t="s" s="3">
        <v>97</v>
      </c>
    </row>
    <row r="27" spans="1:5">
      <c r="A27" t="s" s="4">
        <v>98</v>
      </c>
      <c r="B27" t="n" s="5">
        <v>759</v>
      </c>
      <c r="C27" t="n" s="5">
        <v>-2982</v>
      </c>
      <c r="D27" t="n" s="5">
        <v>-21872</v>
      </c>
      <c r="E27" t="n" s="5">
        <v>22449</v>
      </c>
    </row>
    <row r="28" spans="1:5">
      <c r="A28" t="s" s="4">
        <v>99</v>
      </c>
      <c r="B28" t="n" s="5">
        <v>718</v>
      </c>
      <c r="C28" t="n" s="5">
        <v>-1507</v>
      </c>
      <c r="D28" t="n" s="5">
        <v>-961</v>
      </c>
      <c r="E28" t="n" s="5">
        <v>-3941</v>
      </c>
    </row>
    <row r="29" spans="1:5">
      <c r="A29" t="s" s="4">
        <v>100</v>
      </c>
      <c r="B29" t="n" s="5">
        <v>1477</v>
      </c>
      <c r="C29" t="n" s="5">
        <v>-4489</v>
      </c>
      <c r="D29" t="n" s="5">
        <v>-22833</v>
      </c>
      <c r="E29" t="n" s="5">
        <v>18508</v>
      </c>
    </row>
    <row r="30" spans="1:5">
      <c r="A30" t="s" s="4">
        <v>101</v>
      </c>
      <c r="B30" t="n" s="5">
        <v>1468</v>
      </c>
      <c r="C30" t="n" s="5">
        <v>-4565</v>
      </c>
      <c r="D30" t="n" s="5">
        <v>-22900</v>
      </c>
      <c r="E30" t="n" s="5">
        <v>18425</v>
      </c>
    </row>
    <row r="31" spans="1:5">
      <c r="A31" t="s" s="3">
        <v>102</v>
      </c>
    </row>
    <row r="32" spans="1:5">
      <c r="A32" t="s" s="4">
        <v>96</v>
      </c>
      <c r="B32" t="n" s="5">
        <v>-3</v>
      </c>
      <c r="C32" t="n" s="5">
        <v>-27</v>
      </c>
      <c r="D32" t="n" s="5">
        <v>-23</v>
      </c>
      <c r="E32" t="n" s="5">
        <v>-29</v>
      </c>
    </row>
    <row r="33" spans="1:5">
      <c r="A33" t="s" s="4">
        <v>100</v>
      </c>
      <c r="B33" t="n" s="5">
        <v>517</v>
      </c>
      <c r="C33" t="n" s="5">
        <v>-1571</v>
      </c>
      <c r="D33" t="n" s="5">
        <v>-7992</v>
      </c>
      <c r="E33" t="n" s="5">
        <v>6478</v>
      </c>
    </row>
    <row r="34" spans="1:5">
      <c r="A34" t="s" s="4">
        <v>65</v>
      </c>
      <c r="B34" t="n" s="5">
        <v>514</v>
      </c>
      <c r="C34" t="n" s="5">
        <v>-1598</v>
      </c>
      <c r="D34" t="n" s="5">
        <v>-8015</v>
      </c>
      <c r="E34" t="n" s="5">
        <v>6449</v>
      </c>
    </row>
    <row r="35" spans="1:5">
      <c r="A35" t="s" s="4">
        <v>103</v>
      </c>
      <c r="B35" t="n" s="5">
        <v>954</v>
      </c>
      <c r="C35" t="n" s="5">
        <v>-2967</v>
      </c>
      <c r="D35" t="n" s="5">
        <v>-14885</v>
      </c>
      <c r="E35" t="n" s="5">
        <v>11976</v>
      </c>
    </row>
    <row r="36" spans="1:5">
      <c r="A36" t="s" s="4">
        <v>104</v>
      </c>
      <c r="B36" t="n" s="7">
        <v>-36118</v>
      </c>
      <c r="C36" t="n" s="7">
        <v>1765</v>
      </c>
      <c r="D36" t="n" s="7">
        <v>10418</v>
      </c>
      <c r="E36" t="n" s="7">
        <v>465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9</v>
      </c>
      <c r="B1" t="s" s="2">
        <v>2</v>
      </c>
      <c r="C1" t="s" s="2">
        <v>23</v>
      </c>
    </row>
    <row r="2" spans="1:3">
      <c r="A2" t="s" s="3">
        <v>463</v>
      </c>
    </row>
    <row r="3" spans="1:3">
      <c r="A3" t="s" s="4">
        <v>41</v>
      </c>
      <c r="B3" t="n" s="7">
        <v>11223538</v>
      </c>
      <c r="C3" t="n" s="7">
        <v>11376940</v>
      </c>
    </row>
    <row r="4" spans="1:3">
      <c r="A4" t="s" s="4">
        <v>468</v>
      </c>
    </row>
    <row r="5" spans="1:3">
      <c r="A5" t="s" s="3">
        <v>463</v>
      </c>
    </row>
    <row r="6" spans="1:3">
      <c r="A6" t="s" s="4">
        <v>31</v>
      </c>
      <c r="B6" t="n" s="5">
        <v>15286</v>
      </c>
      <c r="C6" t="n" s="5">
        <v>7582</v>
      </c>
    </row>
    <row r="7" spans="1:3">
      <c r="A7" t="s" s="4">
        <v>36</v>
      </c>
      <c r="B7" t="n" s="5">
        <v>384334</v>
      </c>
      <c r="C7" t="n" s="5">
        <v>339982</v>
      </c>
    </row>
    <row r="8" spans="1:3">
      <c r="A8" t="s" s="4">
        <v>37</v>
      </c>
      <c r="B8" t="n" s="5">
        <v>14024</v>
      </c>
      <c r="C8" t="n" s="5">
        <v>14607</v>
      </c>
    </row>
    <row r="9" spans="1:3">
      <c r="A9" t="s" s="4">
        <v>530</v>
      </c>
      <c r="B9" t="n" s="5">
        <v>1583111</v>
      </c>
      <c r="C9" t="n" s="5">
        <v>1430356</v>
      </c>
    </row>
    <row r="10" spans="1:3">
      <c r="A10" t="s" s="4">
        <v>41</v>
      </c>
      <c r="B10" t="n" s="5">
        <v>11223538</v>
      </c>
      <c r="C10" t="n" s="5">
        <v>11376940</v>
      </c>
    </row>
    <row r="11" spans="1:3">
      <c r="A11" t="s" s="4">
        <v>471</v>
      </c>
      <c r="B11" t="n" s="5">
        <v>12806649</v>
      </c>
      <c r="C11" t="n" s="5">
        <v>12807296</v>
      </c>
    </row>
    <row r="12" spans="1:3">
      <c r="A12" t="s" s="4">
        <v>472</v>
      </c>
      <c r="B12" t="n" s="5">
        <v>485924</v>
      </c>
      <c r="C12" t="n" s="5">
        <v>428837</v>
      </c>
    </row>
    <row r="13" spans="1:3">
      <c r="A13" t="s" s="4">
        <v>473</v>
      </c>
      <c r="B13" t="n" s="5">
        <v>485924</v>
      </c>
      <c r="C13" t="n" s="5">
        <v>428837</v>
      </c>
    </row>
    <row r="14" spans="1:3">
      <c r="A14" t="s" s="4">
        <v>503</v>
      </c>
    </row>
    <row r="15" spans="1:3">
      <c r="A15" t="s" s="3">
        <v>463</v>
      </c>
    </row>
    <row r="16" spans="1:3">
      <c r="A16" t="s" s="4">
        <v>305</v>
      </c>
      <c r="B16" t="n" s="5">
        <v>7050</v>
      </c>
      <c r="C16" t="n" s="5">
        <v>92</v>
      </c>
    </row>
    <row r="17" spans="1:3">
      <c r="A17" t="s" s="4">
        <v>31</v>
      </c>
      <c r="B17" t="n" s="5">
        <v>240</v>
      </c>
      <c r="C17" t="n" s="5">
        <v>253</v>
      </c>
    </row>
    <row r="18" spans="1:3">
      <c r="A18" t="s" s="4">
        <v>36</v>
      </c>
      <c r="B18" t="n" s="5">
        <v>384334</v>
      </c>
      <c r="C18" t="n" s="5">
        <v>339982</v>
      </c>
    </row>
    <row r="19" spans="1:3">
      <c r="A19" t="s" s="4">
        <v>37</v>
      </c>
      <c r="B19" t="n" s="5">
        <v>2535</v>
      </c>
      <c r="C19" t="n" s="5">
        <v>4594</v>
      </c>
    </row>
    <row r="20" spans="1:3">
      <c r="A20" t="s" s="4">
        <v>530</v>
      </c>
      <c r="B20" t="n" s="5">
        <v>428964</v>
      </c>
      <c r="C20" t="n" s="5">
        <v>365809</v>
      </c>
    </row>
    <row r="21" spans="1:3">
      <c r="A21" t="s" s="4">
        <v>41</v>
      </c>
      <c r="B21" t="n" s="5">
        <v>7121</v>
      </c>
      <c r="C21" t="n" s="5">
        <v>6879</v>
      </c>
    </row>
    <row r="22" spans="1:3">
      <c r="A22" t="s" s="4">
        <v>471</v>
      </c>
      <c r="B22" t="n" s="5">
        <v>436085</v>
      </c>
      <c r="C22" t="n" s="5">
        <v>372688</v>
      </c>
    </row>
    <row r="23" spans="1:3">
      <c r="A23" t="s" s="4">
        <v>472</v>
      </c>
      <c r="B23" t="n" s="5">
        <v>485924</v>
      </c>
      <c r="C23" t="n" s="5">
        <v>428837</v>
      </c>
    </row>
    <row r="24" spans="1:3">
      <c r="A24" t="s" s="4">
        <v>473</v>
      </c>
      <c r="B24" t="n" s="5">
        <v>485924</v>
      </c>
      <c r="C24" t="n" s="5">
        <v>428837</v>
      </c>
    </row>
    <row r="25" spans="1:3">
      <c r="A25" t="s" s="4">
        <v>531</v>
      </c>
    </row>
    <row r="26" spans="1:3">
      <c r="A26" t="s" s="3">
        <v>463</v>
      </c>
    </row>
    <row r="27" spans="1:3">
      <c r="A27" t="s" s="4">
        <v>41</v>
      </c>
      <c r="B27" t="n" s="5">
        <v>7121</v>
      </c>
      <c r="C27" t="n" s="5">
        <v>6879</v>
      </c>
    </row>
    <row r="28" spans="1:3">
      <c r="A28" t="s" s="4">
        <v>507</v>
      </c>
    </row>
    <row r="29" spans="1:3">
      <c r="A29" t="s" s="3">
        <v>463</v>
      </c>
    </row>
    <row r="30" spans="1:3">
      <c r="A30" t="s" s="4">
        <v>532</v>
      </c>
      <c r="B30" t="n" s="5">
        <v>13369</v>
      </c>
      <c r="C30" t="n" s="5">
        <v>10796</v>
      </c>
    </row>
    <row r="31" spans="1:3">
      <c r="A31" t="s" s="4">
        <v>508</v>
      </c>
    </row>
    <row r="32" spans="1:3">
      <c r="A32" t="s" s="3">
        <v>463</v>
      </c>
    </row>
    <row r="33" spans="1:3">
      <c r="A33" t="s" s="4">
        <v>532</v>
      </c>
      <c r="B33" t="n" s="5">
        <v>21436</v>
      </c>
      <c r="C33" t="n" s="5">
        <v>10092</v>
      </c>
    </row>
    <row r="34" spans="1:3">
      <c r="A34" t="s" s="4">
        <v>533</v>
      </c>
    </row>
    <row r="35" spans="1:3">
      <c r="A35" t="s" s="3">
        <v>463</v>
      </c>
    </row>
    <row r="36" spans="1:3">
      <c r="A36" t="s" s="4">
        <v>305</v>
      </c>
      <c r="B36" t="n" s="5">
        <v>0</v>
      </c>
      <c r="C36" t="n" s="5">
        <v>92</v>
      </c>
    </row>
    <row r="37" spans="1:3">
      <c r="A37" t="s" s="4">
        <v>31</v>
      </c>
      <c r="B37" t="n" s="5">
        <v>0</v>
      </c>
      <c r="C37" t="n" s="5">
        <v>0</v>
      </c>
    </row>
    <row r="38" spans="1:3">
      <c r="A38" t="s" s="4">
        <v>36</v>
      </c>
      <c r="B38" t="n" s="5">
        <v>384334</v>
      </c>
      <c r="C38" t="n" s="5">
        <v>339982</v>
      </c>
    </row>
    <row r="39" spans="1:3">
      <c r="A39" t="s" s="4">
        <v>37</v>
      </c>
      <c r="B39" t="n" s="5">
        <v>0</v>
      </c>
      <c r="C39" t="n" s="5">
        <v>0</v>
      </c>
    </row>
    <row r="40" spans="1:3">
      <c r="A40" t="s" s="4">
        <v>530</v>
      </c>
      <c r="B40" t="n" s="5">
        <v>397411</v>
      </c>
      <c r="C40" t="n" s="5">
        <v>350433</v>
      </c>
    </row>
    <row r="41" spans="1:3">
      <c r="A41" t="s" s="4">
        <v>471</v>
      </c>
      <c r="B41" t="n" s="5">
        <v>404532</v>
      </c>
      <c r="C41" t="n" s="5">
        <v>357312</v>
      </c>
    </row>
    <row r="42" spans="1:3">
      <c r="A42" t="s" s="4">
        <v>472</v>
      </c>
      <c r="B42" t="n" s="5">
        <v>485924</v>
      </c>
      <c r="C42" t="n" s="5">
        <v>428837</v>
      </c>
    </row>
    <row r="43" spans="1:3">
      <c r="A43" t="s" s="4">
        <v>473</v>
      </c>
      <c r="B43" t="n" s="5">
        <v>485924</v>
      </c>
      <c r="C43" t="n" s="5">
        <v>428837</v>
      </c>
    </row>
    <row r="44" spans="1:3">
      <c r="A44" t="s" s="4">
        <v>534</v>
      </c>
    </row>
    <row r="45" spans="1:3">
      <c r="A45" t="s" s="3">
        <v>463</v>
      </c>
    </row>
    <row r="46" spans="1:3">
      <c r="A46" t="s" s="4">
        <v>41</v>
      </c>
      <c r="B46" t="n" s="5">
        <v>7121</v>
      </c>
      <c r="C46" t="n" s="5">
        <v>6879</v>
      </c>
    </row>
    <row r="47" spans="1:3">
      <c r="A47" t="s" s="4">
        <v>535</v>
      </c>
    </row>
    <row r="48" spans="1:3">
      <c r="A48" t="s" s="3">
        <v>463</v>
      </c>
    </row>
    <row r="49" spans="1:3">
      <c r="A49" t="s" s="4">
        <v>532</v>
      </c>
      <c r="B49" t="n" s="5">
        <v>13000</v>
      </c>
      <c r="C49" t="n" s="5">
        <v>10258</v>
      </c>
    </row>
    <row r="50" spans="1:3">
      <c r="A50" t="s" s="4">
        <v>536</v>
      </c>
    </row>
    <row r="51" spans="1:3">
      <c r="A51" t="s" s="3">
        <v>463</v>
      </c>
    </row>
    <row r="52" spans="1:3">
      <c r="A52" t="s" s="4">
        <v>532</v>
      </c>
      <c r="B52" t="n" s="5">
        <v>77</v>
      </c>
      <c r="C52" t="n" s="5">
        <v>101</v>
      </c>
    </row>
    <row r="53" spans="1:3">
      <c r="A53" t="s" s="4">
        <v>537</v>
      </c>
    </row>
    <row r="54" spans="1:3">
      <c r="A54" t="s" s="3">
        <v>463</v>
      </c>
    </row>
    <row r="55" spans="1:3">
      <c r="A55" t="s" s="4">
        <v>305</v>
      </c>
      <c r="B55" t="n" s="5">
        <v>7050</v>
      </c>
      <c r="C55" t="n" s="5">
        <v>0</v>
      </c>
    </row>
    <row r="56" spans="1:3">
      <c r="A56" t="s" s="4">
        <v>31</v>
      </c>
      <c r="B56" t="n" s="5">
        <v>240</v>
      </c>
      <c r="C56" t="n" s="5">
        <v>253</v>
      </c>
    </row>
    <row r="57" spans="1:3">
      <c r="A57" t="s" s="4">
        <v>36</v>
      </c>
      <c r="B57" t="n" s="5">
        <v>0</v>
      </c>
      <c r="C57" t="n" s="5">
        <v>0</v>
      </c>
    </row>
    <row r="58" spans="1:3">
      <c r="A58" t="s" s="4">
        <v>37</v>
      </c>
      <c r="B58" t="n" s="5">
        <v>2535</v>
      </c>
      <c r="C58" t="n" s="5">
        <v>4594</v>
      </c>
    </row>
    <row r="59" spans="1:3">
      <c r="A59" t="s" s="4">
        <v>530</v>
      </c>
      <c r="B59" t="n" s="5">
        <v>31553</v>
      </c>
      <c r="C59" t="n" s="5">
        <v>15376</v>
      </c>
    </row>
    <row r="60" spans="1:3">
      <c r="A60" t="s" s="4">
        <v>471</v>
      </c>
      <c r="B60" t="n" s="5">
        <v>31553</v>
      </c>
      <c r="C60" t="n" s="5">
        <v>15376</v>
      </c>
    </row>
    <row r="61" spans="1:3">
      <c r="A61" t="s" s="4">
        <v>472</v>
      </c>
      <c r="B61" t="n" s="5">
        <v>0</v>
      </c>
      <c r="C61" t="n" s="5">
        <v>0</v>
      </c>
    </row>
    <row r="62" spans="1:3">
      <c r="A62" t="s" s="4">
        <v>473</v>
      </c>
      <c r="B62" t="n" s="5">
        <v>0</v>
      </c>
      <c r="C62" t="n" s="5">
        <v>0</v>
      </c>
    </row>
    <row r="63" spans="1:3">
      <c r="A63" t="s" s="4">
        <v>538</v>
      </c>
    </row>
    <row r="64" spans="1:3">
      <c r="A64" t="s" s="3">
        <v>463</v>
      </c>
    </row>
    <row r="65" spans="1:3">
      <c r="A65" t="s" s="4">
        <v>41</v>
      </c>
      <c r="B65" t="n" s="5">
        <v>0</v>
      </c>
      <c r="C65" t="n" s="5">
        <v>0</v>
      </c>
    </row>
    <row r="66" spans="1:3">
      <c r="A66" t="s" s="4">
        <v>539</v>
      </c>
    </row>
    <row r="67" spans="1:3">
      <c r="A67" t="s" s="3">
        <v>463</v>
      </c>
    </row>
    <row r="68" spans="1:3">
      <c r="A68" t="s" s="4">
        <v>532</v>
      </c>
      <c r="B68" t="n" s="5">
        <v>369</v>
      </c>
      <c r="C68" t="n" s="5">
        <v>538</v>
      </c>
    </row>
    <row r="69" spans="1:3">
      <c r="A69" t="s" s="4">
        <v>540</v>
      </c>
    </row>
    <row r="70" spans="1:3">
      <c r="A70" t="s" s="3">
        <v>463</v>
      </c>
    </row>
    <row r="71" spans="1:3">
      <c r="A71" t="s" s="4">
        <v>532</v>
      </c>
      <c r="B71" t="n" s="7">
        <v>21359</v>
      </c>
      <c r="C71" t="n" s="7">
        <v>999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41</v>
      </c>
      <c r="B1" t="s" s="2">
        <v>1</v>
      </c>
      <c r="C1" t="s" s="2">
        <v>307</v>
      </c>
    </row>
    <row r="2" spans="1:3">
      <c r="B2" t="s" s="2">
        <v>2</v>
      </c>
      <c r="C2" t="s" s="2">
        <v>23</v>
      </c>
    </row>
    <row r="3" spans="1:3">
      <c r="A3" t="s" s="3">
        <v>542</v>
      </c>
    </row>
    <row r="4" spans="1:3">
      <c r="A4" t="s" s="4">
        <v>65</v>
      </c>
      <c r="B4" t="n" s="7">
        <v>1068826</v>
      </c>
      <c r="C4" t="n" s="7">
        <v>973483</v>
      </c>
    </row>
    <row r="5" spans="1:3">
      <c r="A5" t="s" s="4">
        <v>543</v>
      </c>
    </row>
    <row r="6" spans="1:3">
      <c r="A6" t="s" s="3">
        <v>542</v>
      </c>
    </row>
    <row r="7" spans="1:3">
      <c r="A7" t="s" s="4">
        <v>544</v>
      </c>
      <c r="B7" t="s" s="4">
        <v>545</v>
      </c>
      <c r="C7" t="s" s="4">
        <v>546</v>
      </c>
    </row>
    <row r="8" spans="1:3">
      <c r="A8" t="s" s="4">
        <v>547</v>
      </c>
    </row>
    <row r="9" spans="1:3">
      <c r="A9" t="s" s="3">
        <v>542</v>
      </c>
    </row>
    <row r="10" spans="1:3">
      <c r="A10" t="s" s="4">
        <v>548</v>
      </c>
      <c r="B10" t="s" s="4">
        <v>549</v>
      </c>
      <c r="C10" t="s" s="4">
        <v>549</v>
      </c>
    </row>
    <row r="11" spans="1:3">
      <c r="A11" t="s" s="4">
        <v>550</v>
      </c>
      <c r="B11" t="s" s="4">
        <v>551</v>
      </c>
      <c r="C11" t="s" s="4">
        <v>549</v>
      </c>
    </row>
    <row r="12" spans="1:3">
      <c r="A12" t="s" s="4">
        <v>552</v>
      </c>
      <c r="B12" t="s" s="4">
        <v>553</v>
      </c>
      <c r="C12" t="s" s="4">
        <v>554</v>
      </c>
    </row>
    <row r="13" spans="1:3">
      <c r="A13" t="s" s="4">
        <v>555</v>
      </c>
      <c r="B13" t="s" s="4">
        <v>556</v>
      </c>
      <c r="C13" t="s" s="4">
        <v>556</v>
      </c>
    </row>
    <row r="14" spans="1:3">
      <c r="A14" t="s" s="4">
        <v>557</v>
      </c>
      <c r="B14" t="s" s="4">
        <v>549</v>
      </c>
      <c r="C14" t="s" s="4">
        <v>549</v>
      </c>
    </row>
    <row r="15" spans="1:3">
      <c r="A15" t="s" s="4">
        <v>558</v>
      </c>
      <c r="B15" t="s" s="4">
        <v>559</v>
      </c>
      <c r="C15" t="s" s="4">
        <v>560</v>
      </c>
    </row>
    <row r="16" spans="1:3">
      <c r="A16" t="s" s="4">
        <v>561</v>
      </c>
    </row>
    <row r="17" spans="1:3">
      <c r="A17" t="s" s="3">
        <v>542</v>
      </c>
    </row>
    <row r="18" spans="1:3">
      <c r="A18" t="s" s="4">
        <v>544</v>
      </c>
      <c r="B18" t="s" s="4">
        <v>545</v>
      </c>
      <c r="C18" t="s" s="4">
        <v>562</v>
      </c>
    </row>
    <row r="19" spans="1:3">
      <c r="A19" t="s" s="4">
        <v>563</v>
      </c>
    </row>
    <row r="20" spans="1:3">
      <c r="A20" t="s" s="3">
        <v>542</v>
      </c>
    </row>
    <row r="21" spans="1:3">
      <c r="A21" t="s" s="4">
        <v>548</v>
      </c>
      <c r="B21" t="s" s="4">
        <v>564</v>
      </c>
      <c r="C21" t="s" s="4">
        <v>564</v>
      </c>
    </row>
    <row r="22" spans="1:3">
      <c r="A22" t="s" s="4">
        <v>550</v>
      </c>
      <c r="B22" t="s" s="4">
        <v>565</v>
      </c>
      <c r="C22" t="s" s="4">
        <v>566</v>
      </c>
    </row>
    <row r="23" spans="1:3">
      <c r="A23" t="s" s="4">
        <v>552</v>
      </c>
      <c r="B23" t="s" s="4">
        <v>567</v>
      </c>
      <c r="C23" t="s" s="4">
        <v>567</v>
      </c>
    </row>
    <row r="24" spans="1:3">
      <c r="A24" t="s" s="4">
        <v>555</v>
      </c>
      <c r="B24" t="s" s="4">
        <v>311</v>
      </c>
      <c r="C24" t="s" s="4">
        <v>311</v>
      </c>
    </row>
    <row r="25" spans="1:3">
      <c r="A25" t="s" s="4">
        <v>557</v>
      </c>
      <c r="B25" t="s" s="4">
        <v>564</v>
      </c>
      <c r="C25" t="s" s="4">
        <v>564</v>
      </c>
    </row>
    <row r="26" spans="1:3">
      <c r="A26" t="s" s="4">
        <v>558</v>
      </c>
      <c r="B26" t="s" s="4">
        <v>568</v>
      </c>
      <c r="C26" t="s" s="4">
        <v>569</v>
      </c>
    </row>
    <row r="27" spans="1:3">
      <c r="A27" t="s" s="4">
        <v>570</v>
      </c>
    </row>
    <row r="28" spans="1:3">
      <c r="A28" t="s" s="3">
        <v>542</v>
      </c>
    </row>
    <row r="29" spans="1:3">
      <c r="A29" t="s" s="4">
        <v>544</v>
      </c>
      <c r="B29" t="s" s="4">
        <v>545</v>
      </c>
      <c r="C29" t="s" s="4">
        <v>571</v>
      </c>
    </row>
    <row r="30" spans="1:3">
      <c r="A30" t="n" s="8">
        <v>3</v>
      </c>
    </row>
    <row r="31" spans="1:3">
      <c r="A31" t="s" s="3">
        <v>542</v>
      </c>
    </row>
    <row r="32" spans="1:3">
      <c r="A32" t="s" s="4">
        <v>36</v>
      </c>
      <c r="B32" t="n" s="7">
        <v>384334</v>
      </c>
      <c r="C32" t="n" s="7">
        <v>339982</v>
      </c>
    </row>
    <row r="33" spans="1:3">
      <c r="A33" t="s" s="4">
        <v>572</v>
      </c>
    </row>
    <row r="34" spans="1:3">
      <c r="A34" t="s" s="3">
        <v>542</v>
      </c>
    </row>
    <row r="35" spans="1:3">
      <c r="A35" t="s" s="4">
        <v>65</v>
      </c>
      <c r="B35" t="n" s="5">
        <v>13000</v>
      </c>
      <c r="C35" t="n" s="5">
        <v>10258</v>
      </c>
    </row>
    <row r="36" spans="1:3">
      <c r="A36" t="s" s="4">
        <v>573</v>
      </c>
    </row>
    <row r="37" spans="1:3">
      <c r="A37" t="s" s="3">
        <v>542</v>
      </c>
    </row>
    <row r="38" spans="1:3">
      <c r="A38" t="s" s="4">
        <v>472</v>
      </c>
      <c r="B38" t="n" s="7">
        <v>485924</v>
      </c>
      <c r="C38" t="n" s="7">
        <v>428837</v>
      </c>
    </row>
    <row r="39" spans="1:3">
      <c r="A39" t="s" s="4">
        <v>574</v>
      </c>
    </row>
    <row r="40" spans="1:3">
      <c r="A40" t="s" s="3">
        <v>542</v>
      </c>
    </row>
    <row r="41" spans="1:3">
      <c r="A41" t="s" s="4">
        <v>575</v>
      </c>
      <c r="B41" t="s" s="4">
        <v>576</v>
      </c>
    </row>
    <row r="42" spans="1:3">
      <c r="A42" t="s" s="4">
        <v>577</v>
      </c>
    </row>
    <row r="43" spans="1:3">
      <c r="A43" t="s" s="3">
        <v>542</v>
      </c>
    </row>
    <row r="44" spans="1:3">
      <c r="A44" t="s" s="4">
        <v>575</v>
      </c>
      <c r="B44" t="s" s="4">
        <v>5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9</v>
      </c>
      <c r="B1" t="s" s="2">
        <v>72</v>
      </c>
      <c r="D1" t="s" s="2">
        <v>1</v>
      </c>
    </row>
    <row r="2" spans="1:5">
      <c r="B2" t="s" s="2">
        <v>2</v>
      </c>
      <c r="C2" t="s" s="2">
        <v>73</v>
      </c>
      <c r="D2" t="s" s="2">
        <v>2</v>
      </c>
      <c r="E2" t="s" s="2">
        <v>73</v>
      </c>
    </row>
    <row r="3" spans="1:5">
      <c r="A3" t="s" s="4">
        <v>136</v>
      </c>
    </row>
    <row r="4" spans="1:5">
      <c r="A4" t="s" s="3">
        <v>580</v>
      </c>
    </row>
    <row r="5" spans="1:5">
      <c r="A5" t="s" s="4">
        <v>581</v>
      </c>
      <c r="B5" t="n" s="7">
        <v>99</v>
      </c>
      <c r="C5" t="n" s="7">
        <v>85</v>
      </c>
      <c r="D5" t="n" s="7">
        <v>92</v>
      </c>
      <c r="E5" t="n" s="7">
        <v>79</v>
      </c>
    </row>
    <row r="6" spans="1:5">
      <c r="A6" t="s" s="3">
        <v>582</v>
      </c>
    </row>
    <row r="7" spans="1:5">
      <c r="A7" t="s" s="4">
        <v>407</v>
      </c>
      <c r="B7" t="n" s="5">
        <v>52</v>
      </c>
      <c r="C7" t="n" s="5">
        <v>0</v>
      </c>
      <c r="D7" t="n" s="5">
        <v>52</v>
      </c>
      <c r="E7" t="n" s="5">
        <v>0</v>
      </c>
    </row>
    <row r="8" spans="1:5">
      <c r="A8" t="s" s="4">
        <v>583</v>
      </c>
      <c r="B8" t="n" s="5">
        <v>0</v>
      </c>
      <c r="C8" t="n" s="5">
        <v>0</v>
      </c>
      <c r="D8" t="n" s="5">
        <v>0</v>
      </c>
    </row>
    <row r="9" spans="1:5">
      <c r="A9" t="s" s="4">
        <v>88</v>
      </c>
      <c r="D9" t="n" s="5">
        <v>0</v>
      </c>
    </row>
    <row r="10" spans="1:5">
      <c r="A10" t="s" s="4">
        <v>584</v>
      </c>
      <c r="B10" t="n" s="5">
        <v>-39</v>
      </c>
      <c r="C10" t="n" s="5">
        <v>3</v>
      </c>
      <c r="D10" t="n" s="5">
        <v>-39</v>
      </c>
      <c r="E10" t="n" s="5">
        <v>9</v>
      </c>
    </row>
    <row r="11" spans="1:5">
      <c r="A11" t="s" s="4">
        <v>77</v>
      </c>
      <c r="B11" t="n" s="5">
        <v>-7</v>
      </c>
      <c r="C11" t="n" s="5">
        <v>0</v>
      </c>
      <c r="D11" t="n" s="5">
        <v>0</v>
      </c>
      <c r="E11" t="n" s="5">
        <v>0</v>
      </c>
    </row>
    <row r="12" spans="1:5">
      <c r="A12" t="s" s="4">
        <v>585</v>
      </c>
      <c r="B12" t="n" s="5">
        <v>0</v>
      </c>
      <c r="C12" t="n" s="5">
        <v>0</v>
      </c>
      <c r="D12" t="n" s="5">
        <v>0</v>
      </c>
      <c r="E12" t="n" s="5">
        <v>0</v>
      </c>
    </row>
    <row r="13" spans="1:5">
      <c r="A13" t="s" s="4">
        <v>586</v>
      </c>
      <c r="B13" t="n" s="5">
        <v>0</v>
      </c>
      <c r="C13" t="n" s="5">
        <v>0</v>
      </c>
      <c r="D13" t="n" s="5">
        <v>0</v>
      </c>
      <c r="E13" t="n" s="5">
        <v>0</v>
      </c>
    </row>
    <row r="14" spans="1:5">
      <c r="A14" t="s" s="4">
        <v>587</v>
      </c>
      <c r="B14" t="n" s="5">
        <v>0</v>
      </c>
      <c r="C14" t="n" s="5">
        <v>0</v>
      </c>
      <c r="D14" t="n" s="5">
        <v>0</v>
      </c>
      <c r="E14" t="n" s="5">
        <v>0</v>
      </c>
    </row>
    <row r="15" spans="1:5">
      <c r="A15" t="s" s="4">
        <v>588</v>
      </c>
      <c r="B15" t="n" s="5">
        <v>-105</v>
      </c>
      <c r="C15" t="n" s="5">
        <v>0</v>
      </c>
      <c r="D15" t="n" s="5">
        <v>-105</v>
      </c>
      <c r="E15" t="n" s="5">
        <v>0</v>
      </c>
    </row>
    <row r="16" spans="1:5">
      <c r="A16" t="s" s="4">
        <v>589</v>
      </c>
      <c r="B16" t="n" s="5">
        <v>0</v>
      </c>
      <c r="C16" t="n" s="5">
        <v>0</v>
      </c>
      <c r="D16" t="n" s="5">
        <v>0</v>
      </c>
      <c r="E16" t="n" s="5">
        <v>0</v>
      </c>
    </row>
    <row r="17" spans="1:5">
      <c r="A17" t="s" s="4">
        <v>590</v>
      </c>
      <c r="B17" t="n" s="5">
        <v>0</v>
      </c>
      <c r="C17" t="n" s="5">
        <v>0</v>
      </c>
      <c r="D17" t="n" s="5">
        <v>0</v>
      </c>
      <c r="E17" t="n" s="5">
        <v>0</v>
      </c>
    </row>
    <row r="18" spans="1:5">
      <c r="A18" t="s" s="4">
        <v>352</v>
      </c>
      <c r="D18" t="n" s="5">
        <v>0</v>
      </c>
    </row>
    <row r="19" spans="1:5">
      <c r="A19" t="s" s="4">
        <v>591</v>
      </c>
      <c r="B19" t="n" s="5">
        <v>0</v>
      </c>
      <c r="C19" t="n" s="5">
        <v>88</v>
      </c>
      <c r="D19" t="n" s="5">
        <v>0</v>
      </c>
      <c r="E19" t="n" s="5">
        <v>88</v>
      </c>
    </row>
    <row r="20" spans="1:5">
      <c r="A20" t="s" s="3">
        <v>582</v>
      </c>
    </row>
    <row r="21" spans="1:5">
      <c r="A21" t="s" s="4">
        <v>407</v>
      </c>
      <c r="B21" t="n" s="5">
        <v>0</v>
      </c>
      <c r="C21" t="n" s="5">
        <v>0</v>
      </c>
      <c r="D21" t="n" s="5">
        <v>0</v>
      </c>
      <c r="E21" t="n" s="5">
        <v>0</v>
      </c>
    </row>
    <row r="22" spans="1:5">
      <c r="A22" t="s" s="4">
        <v>583</v>
      </c>
      <c r="B22" t="n" s="5">
        <v>0</v>
      </c>
      <c r="D22" t="n" s="5">
        <v>0</v>
      </c>
      <c r="E22" t="n" s="5">
        <v>0</v>
      </c>
    </row>
    <row r="23" spans="1:5">
      <c r="A23" t="s" s="4">
        <v>592</v>
      </c>
    </row>
    <row r="24" spans="1:5">
      <c r="A24" t="s" s="3">
        <v>580</v>
      </c>
    </row>
    <row r="25" spans="1:5">
      <c r="A25" t="s" s="4">
        <v>581</v>
      </c>
      <c r="B25" t="n" s="5">
        <v>9662</v>
      </c>
      <c r="C25" t="n" s="5">
        <v>4830</v>
      </c>
      <c r="D25" t="n" s="5">
        <v>10796</v>
      </c>
      <c r="E25" t="n" s="5">
        <v>4362</v>
      </c>
    </row>
    <row r="26" spans="1:5">
      <c r="A26" t="s" s="3">
        <v>582</v>
      </c>
    </row>
    <row r="27" spans="1:5">
      <c r="A27" t="s" s="4">
        <v>407</v>
      </c>
      <c r="B27" t="n" s="5">
        <v>-1102</v>
      </c>
      <c r="C27" t="n" s="5">
        <v>150</v>
      </c>
      <c r="D27" t="n" s="5">
        <v>-1040</v>
      </c>
      <c r="E27" t="n" s="5">
        <v>150</v>
      </c>
    </row>
    <row r="28" spans="1:5">
      <c r="A28" t="s" s="4">
        <v>583</v>
      </c>
      <c r="B28" t="n" s="5">
        <v>0</v>
      </c>
      <c r="C28" t="n" s="5">
        <v>0</v>
      </c>
      <c r="D28" t="n" s="5">
        <v>0</v>
      </c>
    </row>
    <row r="29" spans="1:5">
      <c r="A29" t="s" s="4">
        <v>88</v>
      </c>
      <c r="D29" t="n" s="5">
        <v>0</v>
      </c>
    </row>
    <row r="30" spans="1:5">
      <c r="A30" t="s" s="4">
        <v>584</v>
      </c>
      <c r="B30" t="n" s="5">
        <v>185</v>
      </c>
      <c r="C30" t="n" s="5">
        <v>945</v>
      </c>
      <c r="D30" t="n" s="5">
        <v>-137</v>
      </c>
      <c r="E30" t="n" s="5">
        <v>964</v>
      </c>
    </row>
    <row r="31" spans="1:5">
      <c r="A31" t="s" s="4">
        <v>77</v>
      </c>
      <c r="B31" t="n" s="5">
        <v>-24</v>
      </c>
      <c r="C31" t="n" s="5">
        <v>10</v>
      </c>
      <c r="D31" t="n" s="5">
        <v>-23</v>
      </c>
      <c r="E31" t="n" s="5">
        <v>26</v>
      </c>
    </row>
    <row r="32" spans="1:5">
      <c r="A32" t="s" s="4">
        <v>585</v>
      </c>
      <c r="B32" t="n" s="5">
        <v>9634</v>
      </c>
      <c r="C32" t="n" s="5">
        <v>5161</v>
      </c>
      <c r="D32" t="n" s="5">
        <v>10012</v>
      </c>
      <c r="E32" t="n" s="5">
        <v>6516</v>
      </c>
    </row>
    <row r="33" spans="1:5">
      <c r="A33" t="s" s="4">
        <v>586</v>
      </c>
      <c r="B33" t="n" s="5">
        <v>-37</v>
      </c>
      <c r="C33" t="n" s="5">
        <v>-202</v>
      </c>
      <c r="D33" t="n" s="5">
        <v>-69</v>
      </c>
      <c r="E33" t="n" s="5">
        <v>-254</v>
      </c>
    </row>
    <row r="34" spans="1:5">
      <c r="A34" t="s" s="4">
        <v>587</v>
      </c>
      <c r="B34" t="n" s="5">
        <v>0</v>
      </c>
      <c r="C34" t="n" s="5">
        <v>0</v>
      </c>
      <c r="D34" t="n" s="5">
        <v>0</v>
      </c>
      <c r="E34" t="n" s="5">
        <v>0</v>
      </c>
    </row>
    <row r="35" spans="1:5">
      <c r="A35" t="s" s="4">
        <v>588</v>
      </c>
      <c r="B35" t="n" s="5">
        <v>-4949</v>
      </c>
      <c r="C35" t="n" s="5">
        <v>0</v>
      </c>
      <c r="D35" t="n" s="5">
        <v>-5642</v>
      </c>
      <c r="E35" t="n" s="5">
        <v>0</v>
      </c>
    </row>
    <row r="36" spans="1:5">
      <c r="A36" t="s" s="4">
        <v>589</v>
      </c>
      <c r="B36" t="n" s="5">
        <v>0</v>
      </c>
      <c r="C36" t="n" s="5">
        <v>537</v>
      </c>
      <c r="D36" t="n" s="5">
        <v>0</v>
      </c>
      <c r="E36" t="n" s="5">
        <v>537</v>
      </c>
    </row>
    <row r="37" spans="1:5">
      <c r="A37" t="s" s="4">
        <v>590</v>
      </c>
      <c r="B37" t="n" s="5">
        <v>0</v>
      </c>
      <c r="C37" t="n" s="5">
        <v>0</v>
      </c>
      <c r="D37" t="n" s="5">
        <v>-528</v>
      </c>
      <c r="E37" t="n" s="5">
        <v>-870</v>
      </c>
    </row>
    <row r="38" spans="1:5">
      <c r="A38" t="s" s="4">
        <v>352</v>
      </c>
      <c r="D38" t="n" s="5">
        <v>0</v>
      </c>
    </row>
    <row r="39" spans="1:5">
      <c r="A39" t="s" s="4">
        <v>591</v>
      </c>
      <c r="B39" t="n" s="5">
        <v>13369</v>
      </c>
      <c r="C39" t="n" s="5">
        <v>11431</v>
      </c>
      <c r="D39" t="n" s="5">
        <v>13369</v>
      </c>
      <c r="E39" t="n" s="5">
        <v>11431</v>
      </c>
    </row>
    <row r="40" spans="1:5">
      <c r="A40" t="s" s="3">
        <v>582</v>
      </c>
    </row>
    <row r="41" spans="1:5">
      <c r="A41" t="s" s="4">
        <v>407</v>
      </c>
      <c r="B41" t="n" s="5">
        <v>0</v>
      </c>
      <c r="C41" t="n" s="5">
        <v>0</v>
      </c>
      <c r="D41" t="n" s="5">
        <v>0</v>
      </c>
      <c r="E41" t="n" s="5">
        <v>0</v>
      </c>
    </row>
    <row r="42" spans="1:5">
      <c r="A42" t="s" s="4">
        <v>583</v>
      </c>
      <c r="B42" t="n" s="5">
        <v>0</v>
      </c>
      <c r="D42" t="n" s="5">
        <v>0</v>
      </c>
      <c r="E42" t="n" s="5">
        <v>0</v>
      </c>
    </row>
    <row r="43" spans="1:5">
      <c r="A43" t="s" s="4">
        <v>593</v>
      </c>
    </row>
    <row r="44" spans="1:5">
      <c r="A44" t="s" s="3">
        <v>580</v>
      </c>
    </row>
    <row r="45" spans="1:5">
      <c r="A45" t="s" s="4">
        <v>581</v>
      </c>
      <c r="B45" t="n" s="5">
        <v>26389</v>
      </c>
      <c r="C45" t="n" s="5">
        <v>11706</v>
      </c>
      <c r="D45" t="n" s="5">
        <v>10092</v>
      </c>
      <c r="E45" t="n" s="5">
        <v>16023</v>
      </c>
    </row>
    <row r="46" spans="1:5">
      <c r="A46" t="s" s="3">
        <v>582</v>
      </c>
    </row>
    <row r="47" spans="1:5">
      <c r="A47" t="s" s="4">
        <v>407</v>
      </c>
      <c r="B47" t="n" s="5">
        <v>3</v>
      </c>
      <c r="C47" t="n" s="5">
        <v>0</v>
      </c>
      <c r="D47" t="n" s="5">
        <v>3</v>
      </c>
      <c r="E47" t="n" s="5">
        <v>46</v>
      </c>
    </row>
    <row r="48" spans="1:5">
      <c r="A48" t="s" s="4">
        <v>583</v>
      </c>
      <c r="B48" t="n" s="5">
        <v>0</v>
      </c>
      <c r="C48" t="n" s="5">
        <v>0</v>
      </c>
      <c r="D48" t="n" s="5">
        <v>0</v>
      </c>
    </row>
    <row r="49" spans="1:5">
      <c r="A49" t="s" s="4">
        <v>88</v>
      </c>
      <c r="D49" t="n" s="5">
        <v>0</v>
      </c>
    </row>
    <row r="50" spans="1:5">
      <c r="A50" t="s" s="4">
        <v>584</v>
      </c>
      <c r="B50" t="n" s="5">
        <v>-77</v>
      </c>
      <c r="C50" t="n" s="5">
        <v>-5</v>
      </c>
      <c r="D50" t="n" s="5">
        <v>6</v>
      </c>
      <c r="E50" t="n" s="5">
        <v>1</v>
      </c>
    </row>
    <row r="51" spans="1:5">
      <c r="A51" t="s" s="4">
        <v>77</v>
      </c>
      <c r="B51" t="n" s="5">
        <v>28</v>
      </c>
      <c r="C51" t="n" s="5">
        <v>-16</v>
      </c>
      <c r="D51" t="n" s="5">
        <v>19</v>
      </c>
      <c r="E51" t="n" s="5">
        <v>45</v>
      </c>
    </row>
    <row r="52" spans="1:5">
      <c r="A52" t="s" s="4">
        <v>585</v>
      </c>
      <c r="B52" t="n" s="5">
        <v>0</v>
      </c>
      <c r="C52" t="n" s="5">
        <v>0</v>
      </c>
      <c r="D52" t="n" s="5">
        <v>17233</v>
      </c>
      <c r="E52" t="n" s="5">
        <v>0</v>
      </c>
    </row>
    <row r="53" spans="1:5">
      <c r="A53" t="s" s="4">
        <v>586</v>
      </c>
      <c r="B53" t="n" s="5">
        <v>-1500</v>
      </c>
      <c r="C53" t="n" s="5">
        <v>0</v>
      </c>
      <c r="D53" t="n" s="5">
        <v>-1500</v>
      </c>
      <c r="E53" t="n" s="5">
        <v>0</v>
      </c>
    </row>
    <row r="54" spans="1:5">
      <c r="A54" t="s" s="4">
        <v>587</v>
      </c>
      <c r="B54" t="n" s="5">
        <v>0</v>
      </c>
      <c r="C54" t="n" s="5">
        <v>0</v>
      </c>
      <c r="D54" t="n" s="5">
        <v>0</v>
      </c>
      <c r="E54" t="n" s="5">
        <v>0</v>
      </c>
    </row>
    <row r="55" spans="1:5">
      <c r="A55" t="s" s="4">
        <v>588</v>
      </c>
      <c r="B55" t="n" s="5">
        <v>-768</v>
      </c>
      <c r="C55" t="n" s="5">
        <v>-96</v>
      </c>
      <c r="D55" t="n" s="5">
        <v>-772</v>
      </c>
      <c r="E55" t="n" s="5">
        <v>-5738</v>
      </c>
    </row>
    <row r="56" spans="1:5">
      <c r="A56" t="s" s="4">
        <v>589</v>
      </c>
      <c r="B56" t="n" s="5">
        <v>94</v>
      </c>
      <c r="C56" t="n" s="5">
        <v>126</v>
      </c>
      <c r="D56" t="n" s="5">
        <v>4959</v>
      </c>
      <c r="E56" t="n" s="5">
        <v>7938</v>
      </c>
    </row>
    <row r="57" spans="1:5">
      <c r="A57" t="s" s="4">
        <v>590</v>
      </c>
      <c r="B57" t="n" s="5">
        <v>-2733</v>
      </c>
      <c r="C57" t="n" s="5">
        <v>-877</v>
      </c>
      <c r="D57" t="n" s="5">
        <v>-8604</v>
      </c>
      <c r="E57" t="n" s="5">
        <v>-7477</v>
      </c>
    </row>
    <row r="58" spans="1:5">
      <c r="A58" t="s" s="4">
        <v>352</v>
      </c>
      <c r="D58" t="n" s="5">
        <v>0</v>
      </c>
    </row>
    <row r="59" spans="1:5">
      <c r="A59" t="s" s="4">
        <v>591</v>
      </c>
      <c r="B59" t="n" s="5">
        <v>21436</v>
      </c>
      <c r="C59" t="n" s="5">
        <v>10838</v>
      </c>
      <c r="D59" t="n" s="5">
        <v>21436</v>
      </c>
      <c r="E59" t="n" s="5">
        <v>10838</v>
      </c>
    </row>
    <row r="60" spans="1:5">
      <c r="A60" t="s" s="3">
        <v>582</v>
      </c>
    </row>
    <row r="61" spans="1:5">
      <c r="A61" t="s" s="4">
        <v>407</v>
      </c>
      <c r="B61" t="n" s="5">
        <v>0</v>
      </c>
      <c r="C61" t="n" s="5">
        <v>0</v>
      </c>
      <c r="D61" t="n" s="5">
        <v>0</v>
      </c>
      <c r="E61" t="n" s="5">
        <v>0</v>
      </c>
    </row>
    <row r="62" spans="1:5">
      <c r="A62" t="s" s="4">
        <v>583</v>
      </c>
      <c r="B62" t="n" s="5">
        <v>0</v>
      </c>
      <c r="D62" t="n" s="5">
        <v>0</v>
      </c>
      <c r="E62" t="n" s="5">
        <v>0</v>
      </c>
    </row>
    <row r="63" spans="1:5">
      <c r="A63" t="s" s="4">
        <v>594</v>
      </c>
    </row>
    <row r="64" spans="1:5">
      <c r="A64" t="s" s="3">
        <v>580</v>
      </c>
    </row>
    <row r="65" spans="1:5">
      <c r="A65" t="s" s="4">
        <v>581</v>
      </c>
      <c r="B65" t="n" s="5">
        <v>7097</v>
      </c>
      <c r="D65" t="n" s="5">
        <v>0</v>
      </c>
    </row>
    <row r="66" spans="1:5">
      <c r="A66" t="s" s="3">
        <v>582</v>
      </c>
    </row>
    <row r="67" spans="1:5">
      <c r="A67" t="s" s="4">
        <v>407</v>
      </c>
      <c r="B67" t="n" s="5">
        <v>0</v>
      </c>
      <c r="D67" t="n" s="5">
        <v>0</v>
      </c>
    </row>
    <row r="68" spans="1:5">
      <c r="A68" t="s" s="4">
        <v>583</v>
      </c>
      <c r="B68" t="n" s="5">
        <v>-47</v>
      </c>
      <c r="D68" t="n" s="5">
        <v>1051</v>
      </c>
    </row>
    <row r="69" spans="1:5">
      <c r="A69" t="s" s="4">
        <v>88</v>
      </c>
      <c r="D69" t="n" s="5">
        <v>0</v>
      </c>
    </row>
    <row r="70" spans="1:5">
      <c r="A70" t="s" s="4">
        <v>584</v>
      </c>
      <c r="B70" t="n" s="5">
        <v>0</v>
      </c>
      <c r="D70" t="n" s="5">
        <v>0</v>
      </c>
    </row>
    <row r="71" spans="1:5">
      <c r="A71" t="s" s="4">
        <v>77</v>
      </c>
      <c r="B71" t="n" s="5">
        <v>0</v>
      </c>
      <c r="D71" t="n" s="5">
        <v>0</v>
      </c>
    </row>
    <row r="72" spans="1:5">
      <c r="A72" t="s" s="4">
        <v>585</v>
      </c>
      <c r="B72" t="n" s="5">
        <v>0</v>
      </c>
      <c r="D72" t="n" s="5">
        <v>0</v>
      </c>
    </row>
    <row r="73" spans="1:5">
      <c r="A73" t="s" s="4">
        <v>586</v>
      </c>
      <c r="B73" t="n" s="5">
        <v>0</v>
      </c>
      <c r="D73" t="n" s="5">
        <v>0</v>
      </c>
    </row>
    <row r="74" spans="1:5">
      <c r="A74" t="s" s="4">
        <v>587</v>
      </c>
      <c r="B74" t="n" s="5">
        <v>0</v>
      </c>
      <c r="D74" t="n" s="5">
        <v>0</v>
      </c>
    </row>
    <row r="75" spans="1:5">
      <c r="A75" t="s" s="4">
        <v>588</v>
      </c>
      <c r="B75" t="n" s="5">
        <v>0</v>
      </c>
      <c r="D75" t="n" s="5">
        <v>0</v>
      </c>
    </row>
    <row r="76" spans="1:5">
      <c r="A76" t="s" s="4">
        <v>589</v>
      </c>
      <c r="B76" t="n" s="5">
        <v>0</v>
      </c>
      <c r="D76" t="n" s="5">
        <v>0</v>
      </c>
    </row>
    <row r="77" spans="1:5">
      <c r="A77" t="s" s="4">
        <v>590</v>
      </c>
      <c r="B77" t="n" s="5">
        <v>0</v>
      </c>
      <c r="D77" t="n" s="5">
        <v>0</v>
      </c>
    </row>
    <row r="78" spans="1:5">
      <c r="A78" t="s" s="4">
        <v>352</v>
      </c>
      <c r="D78" t="n" s="5">
        <v>5999</v>
      </c>
    </row>
    <row r="79" spans="1:5">
      <c r="A79" t="s" s="4">
        <v>591</v>
      </c>
      <c r="B79" t="n" s="5">
        <v>7050</v>
      </c>
      <c r="D79" t="n" s="5">
        <v>7050</v>
      </c>
    </row>
    <row r="80" spans="1:5">
      <c r="A80" t="s" s="3">
        <v>582</v>
      </c>
    </row>
    <row r="81" spans="1:5">
      <c r="A81" t="s" s="4">
        <v>407</v>
      </c>
      <c r="B81" t="n" s="5">
        <v>0</v>
      </c>
      <c r="D81" t="n" s="5">
        <v>0</v>
      </c>
    </row>
    <row r="82" spans="1:5">
      <c r="A82" t="s" s="4">
        <v>583</v>
      </c>
      <c r="B82" t="n" s="5">
        <v>-47</v>
      </c>
      <c r="D82" t="n" s="5">
        <v>1051</v>
      </c>
    </row>
    <row r="83" spans="1:5">
      <c r="A83" t="s" s="4">
        <v>31</v>
      </c>
    </row>
    <row r="84" spans="1:5">
      <c r="A84" t="s" s="3">
        <v>580</v>
      </c>
    </row>
    <row r="85" spans="1:5">
      <c r="A85" t="s" s="4">
        <v>581</v>
      </c>
      <c r="B85" t="n" s="5">
        <v>255</v>
      </c>
      <c r="D85" t="n" s="5">
        <v>253</v>
      </c>
    </row>
    <row r="86" spans="1:5">
      <c r="A86" t="s" s="3">
        <v>582</v>
      </c>
    </row>
    <row r="87" spans="1:5">
      <c r="A87" t="s" s="4">
        <v>407</v>
      </c>
      <c r="B87" t="n" s="5">
        <v>0</v>
      </c>
      <c r="D87" t="n" s="5">
        <v>0</v>
      </c>
    </row>
    <row r="88" spans="1:5">
      <c r="A88" t="s" s="4">
        <v>583</v>
      </c>
      <c r="B88" t="n" s="5">
        <v>-11</v>
      </c>
      <c r="D88" t="n" s="5">
        <v>-9</v>
      </c>
    </row>
    <row r="89" spans="1:5">
      <c r="A89" t="s" s="4">
        <v>88</v>
      </c>
      <c r="B89" t="n" s="5">
        <v>0</v>
      </c>
      <c r="D89" t="n" s="5">
        <v>0</v>
      </c>
    </row>
    <row r="90" spans="1:5">
      <c r="A90" t="s" s="4">
        <v>584</v>
      </c>
      <c r="B90" t="n" s="5">
        <v>0</v>
      </c>
      <c r="D90" t="n" s="5">
        <v>0</v>
      </c>
    </row>
    <row r="91" spans="1:5">
      <c r="A91" t="s" s="4">
        <v>77</v>
      </c>
      <c r="B91" t="n" s="5">
        <v>4</v>
      </c>
      <c r="D91" t="n" s="5">
        <v>7</v>
      </c>
    </row>
    <row r="92" spans="1:5">
      <c r="A92" t="s" s="4">
        <v>585</v>
      </c>
      <c r="B92" t="n" s="5">
        <v>8</v>
      </c>
      <c r="D92" t="n" s="5">
        <v>8</v>
      </c>
    </row>
    <row r="93" spans="1:5">
      <c r="A93" t="s" s="4">
        <v>586</v>
      </c>
      <c r="B93" t="n" s="5">
        <v>0</v>
      </c>
      <c r="D93" t="n" s="5">
        <v>0</v>
      </c>
    </row>
    <row r="94" spans="1:5">
      <c r="A94" t="s" s="4">
        <v>587</v>
      </c>
      <c r="B94" t="n" s="5">
        <v>0</v>
      </c>
      <c r="D94" t="n" s="5">
        <v>0</v>
      </c>
    </row>
    <row r="95" spans="1:5">
      <c r="A95" t="s" s="4">
        <v>588</v>
      </c>
      <c r="B95" t="n" s="5">
        <v>-16</v>
      </c>
      <c r="D95" t="n" s="5">
        <v>-19</v>
      </c>
    </row>
    <row r="96" spans="1:5">
      <c r="A96" t="s" s="4">
        <v>589</v>
      </c>
      <c r="B96" t="n" s="5">
        <v>0</v>
      </c>
      <c r="D96" t="n" s="5">
        <v>0</v>
      </c>
    </row>
    <row r="97" spans="1:5">
      <c r="A97" t="s" s="4">
        <v>590</v>
      </c>
      <c r="B97" t="n" s="5">
        <v>0</v>
      </c>
      <c r="D97" t="n" s="5">
        <v>0</v>
      </c>
    </row>
    <row r="98" spans="1:5">
      <c r="A98" t="s" s="4">
        <v>591</v>
      </c>
      <c r="B98" t="n" s="5">
        <v>240</v>
      </c>
      <c r="D98" t="n" s="5">
        <v>240</v>
      </c>
    </row>
    <row r="99" spans="1:5">
      <c r="A99" t="s" s="3">
        <v>582</v>
      </c>
    </row>
    <row r="100" spans="1:5">
      <c r="A100" t="s" s="4">
        <v>407</v>
      </c>
      <c r="B100" t="n" s="5">
        <v>0</v>
      </c>
      <c r="D100" t="n" s="5">
        <v>0</v>
      </c>
    </row>
    <row r="101" spans="1:5">
      <c r="A101" t="s" s="4">
        <v>583</v>
      </c>
      <c r="B101" t="n" s="5">
        <v>-11</v>
      </c>
      <c r="D101" t="n" s="5">
        <v>-9</v>
      </c>
    </row>
    <row r="102" spans="1:5">
      <c r="A102" t="s" s="4">
        <v>88</v>
      </c>
      <c r="B102" t="n" s="5">
        <v>0</v>
      </c>
      <c r="D102" t="n" s="5">
        <v>0</v>
      </c>
    </row>
    <row r="103" spans="1:5">
      <c r="A103" t="s" s="4">
        <v>595</v>
      </c>
    </row>
    <row r="104" spans="1:5">
      <c r="A104" t="s" s="3">
        <v>580</v>
      </c>
    </row>
    <row r="105" spans="1:5">
      <c r="A105" t="s" s="4">
        <v>581</v>
      </c>
      <c r="B105" t="n" s="5">
        <v>204998</v>
      </c>
      <c r="C105" t="n" s="5">
        <v>106872</v>
      </c>
      <c r="D105" t="n" s="5">
        <v>339982</v>
      </c>
      <c r="E105" t="n" s="5">
        <v>-43340</v>
      </c>
    </row>
    <row r="106" spans="1:5">
      <c r="A106" t="s" s="3">
        <v>582</v>
      </c>
    </row>
    <row r="107" spans="1:5">
      <c r="A107" t="s" s="4">
        <v>407</v>
      </c>
      <c r="B107" t="n" s="5">
        <v>166280</v>
      </c>
      <c r="C107" t="n" s="5">
        <v>72476</v>
      </c>
      <c r="D107" t="n" s="5">
        <v>5883</v>
      </c>
      <c r="E107" t="n" s="5">
        <v>199519</v>
      </c>
    </row>
    <row r="108" spans="1:5">
      <c r="A108" t="s" s="4">
        <v>583</v>
      </c>
      <c r="B108" t="n" s="5">
        <v>0</v>
      </c>
      <c r="D108" t="n" s="5">
        <v>0</v>
      </c>
    </row>
    <row r="109" spans="1:5">
      <c r="A109" t="s" s="4">
        <v>88</v>
      </c>
      <c r="B109" t="n" s="5">
        <v>0</v>
      </c>
      <c r="C109" t="n" s="5">
        <v>0</v>
      </c>
      <c r="D109" t="n" s="5">
        <v>0</v>
      </c>
      <c r="E109" t="n" s="5">
        <v>0</v>
      </c>
    </row>
    <row r="110" spans="1:5">
      <c r="A110" t="s" s="4">
        <v>584</v>
      </c>
      <c r="B110" t="n" s="5">
        <v>0</v>
      </c>
      <c r="C110" t="n" s="5">
        <v>0</v>
      </c>
      <c r="D110" t="n" s="5">
        <v>0</v>
      </c>
      <c r="E110" t="n" s="5">
        <v>0</v>
      </c>
    </row>
    <row r="111" spans="1:5">
      <c r="A111" t="s" s="4">
        <v>77</v>
      </c>
      <c r="B111" t="n" s="5">
        <v>0</v>
      </c>
      <c r="C111" t="n" s="5">
        <v>0</v>
      </c>
      <c r="D111" t="n" s="5">
        <v>0</v>
      </c>
      <c r="E111" t="n" s="5">
        <v>0</v>
      </c>
    </row>
    <row r="112" spans="1:5">
      <c r="A112" t="s" s="4">
        <v>585</v>
      </c>
      <c r="B112" t="n" s="5">
        <v>13056</v>
      </c>
      <c r="C112" t="n" s="5">
        <v>12061</v>
      </c>
      <c r="D112" t="n" s="5">
        <v>38469</v>
      </c>
      <c r="E112" t="n" s="5">
        <v>35230</v>
      </c>
    </row>
    <row r="113" spans="1:5">
      <c r="A113" t="s" s="4">
        <v>586</v>
      </c>
      <c r="B113" t="n" s="5">
        <v>0</v>
      </c>
      <c r="C113" t="n" s="5">
        <v>0</v>
      </c>
      <c r="D113" t="n" s="5">
        <v>0</v>
      </c>
      <c r="E113" t="n" s="5">
        <v>0</v>
      </c>
    </row>
    <row r="114" spans="1:5">
      <c r="A114" t="s" s="4">
        <v>587</v>
      </c>
      <c r="B114" t="n" s="5">
        <v>0</v>
      </c>
      <c r="C114" t="n" s="5">
        <v>0</v>
      </c>
      <c r="D114" t="n" s="5">
        <v>0</v>
      </c>
      <c r="E114" t="n" s="5">
        <v>0</v>
      </c>
    </row>
    <row r="115" spans="1:5">
      <c r="A115" t="s" s="4">
        <v>588</v>
      </c>
      <c r="B115" t="n" s="5">
        <v>0</v>
      </c>
      <c r="C115" t="n" s="5">
        <v>0</v>
      </c>
      <c r="D115" t="n" s="5">
        <v>0</v>
      </c>
      <c r="E115" t="n" s="5">
        <v>0</v>
      </c>
    </row>
    <row r="116" spans="1:5">
      <c r="A116" t="s" s="4">
        <v>589</v>
      </c>
      <c r="B116" t="n" s="5">
        <v>0</v>
      </c>
      <c r="C116" t="n" s="5">
        <v>0</v>
      </c>
      <c r="D116" t="n" s="5">
        <v>0</v>
      </c>
      <c r="E116" t="n" s="5">
        <v>0</v>
      </c>
    </row>
    <row r="117" spans="1:5">
      <c r="A117" t="s" s="4">
        <v>590</v>
      </c>
      <c r="B117" t="n" s="5">
        <v>0</v>
      </c>
      <c r="C117" t="n" s="5">
        <v>0</v>
      </c>
      <c r="D117" t="n" s="5">
        <v>0</v>
      </c>
      <c r="E117" t="n" s="5">
        <v>0</v>
      </c>
    </row>
    <row r="118" spans="1:5">
      <c r="A118" t="s" s="4">
        <v>591</v>
      </c>
      <c r="B118" t="n" s="5">
        <v>384334</v>
      </c>
      <c r="C118" t="n" s="5">
        <v>191409</v>
      </c>
      <c r="D118" t="n" s="5">
        <v>384334</v>
      </c>
      <c r="E118" t="n" s="5">
        <v>191409</v>
      </c>
    </row>
    <row r="119" spans="1:5">
      <c r="A119" t="s" s="3">
        <v>582</v>
      </c>
    </row>
    <row r="120" spans="1:5">
      <c r="A120" t="s" s="4">
        <v>407</v>
      </c>
      <c r="B120" t="n" s="5">
        <v>169698</v>
      </c>
      <c r="C120" t="n" s="5">
        <v>76894</v>
      </c>
      <c r="D120" t="n" s="5">
        <v>11743</v>
      </c>
      <c r="E120" t="n" s="5">
        <v>203423</v>
      </c>
    </row>
    <row r="121" spans="1:5">
      <c r="A121" t="s" s="4">
        <v>583</v>
      </c>
      <c r="B121" t="n" s="5">
        <v>0</v>
      </c>
      <c r="D121" t="n" s="5">
        <v>0</v>
      </c>
    </row>
    <row r="122" spans="1:5">
      <c r="A122" t="s" s="4">
        <v>88</v>
      </c>
      <c r="B122" t="n" s="5">
        <v>0</v>
      </c>
      <c r="C122" t="n" s="5">
        <v>0</v>
      </c>
      <c r="D122" t="n" s="5">
        <v>0</v>
      </c>
      <c r="E122" t="n" s="5">
        <v>0</v>
      </c>
    </row>
    <row r="123" spans="1:5">
      <c r="A123" t="s" s="4">
        <v>596</v>
      </c>
    </row>
    <row r="124" spans="1:5">
      <c r="A124" t="s" s="3">
        <v>580</v>
      </c>
    </row>
    <row r="125" spans="1:5">
      <c r="A125" t="s" s="4">
        <v>581</v>
      </c>
      <c r="B125" t="n" s="5">
        <v>1553</v>
      </c>
      <c r="C125" t="n" s="5">
        <v>7657</v>
      </c>
      <c r="D125" t="n" s="5">
        <v>4594</v>
      </c>
      <c r="E125" t="n" s="5">
        <v>3138</v>
      </c>
    </row>
    <row r="126" spans="1:5">
      <c r="A126" t="s" s="3">
        <v>582</v>
      </c>
    </row>
    <row r="127" spans="1:5">
      <c r="A127" t="s" s="4">
        <v>407</v>
      </c>
      <c r="B127" t="n" s="5">
        <v>0</v>
      </c>
      <c r="C127" t="n" s="5">
        <v>0</v>
      </c>
      <c r="D127" t="n" s="5">
        <v>0</v>
      </c>
      <c r="E127" t="n" s="5">
        <v>0</v>
      </c>
    </row>
    <row r="128" spans="1:5">
      <c r="A128" t="s" s="4">
        <v>583</v>
      </c>
      <c r="B128" t="n" s="5">
        <v>0</v>
      </c>
      <c r="C128" t="n" s="5">
        <v>0</v>
      </c>
      <c r="D128" t="n" s="5">
        <v>0</v>
      </c>
    </row>
    <row r="129" spans="1:5">
      <c r="A129" t="s" s="4">
        <v>88</v>
      </c>
      <c r="B129" t="n" s="5">
        <v>0</v>
      </c>
      <c r="D129" t="n" s="5">
        <v>0</v>
      </c>
    </row>
    <row r="130" spans="1:5">
      <c r="A130" t="s" s="4">
        <v>584</v>
      </c>
      <c r="B130" t="n" s="5">
        <v>5</v>
      </c>
      <c r="C130" t="n" s="5">
        <v>-58</v>
      </c>
      <c r="D130" t="n" s="5">
        <v>-31</v>
      </c>
      <c r="E130" t="n" s="5">
        <v>-42</v>
      </c>
    </row>
    <row r="131" spans="1:5">
      <c r="A131" t="s" s="4">
        <v>77</v>
      </c>
      <c r="B131" t="n" s="5">
        <v>0</v>
      </c>
      <c r="C131" t="n" s="5">
        <v>0</v>
      </c>
      <c r="D131" t="n" s="5">
        <v>0</v>
      </c>
      <c r="E131" t="n" s="5">
        <v>0</v>
      </c>
    </row>
    <row r="132" spans="1:5">
      <c r="A132" t="s" s="4">
        <v>585</v>
      </c>
      <c r="B132" t="n" s="5">
        <v>0</v>
      </c>
      <c r="C132" t="n" s="5">
        <v>0</v>
      </c>
      <c r="D132" t="n" s="5">
        <v>0</v>
      </c>
      <c r="E132" t="n" s="5">
        <v>4000</v>
      </c>
    </row>
    <row r="133" spans="1:5">
      <c r="A133" t="s" s="4">
        <v>586</v>
      </c>
      <c r="B133" t="n" s="5">
        <v>0</v>
      </c>
      <c r="C133" t="n" s="5">
        <v>0</v>
      </c>
      <c r="D133" t="n" s="5">
        <v>0</v>
      </c>
      <c r="E133" t="n" s="5">
        <v>0</v>
      </c>
    </row>
    <row r="134" spans="1:5">
      <c r="A134" t="s" s="4">
        <v>587</v>
      </c>
      <c r="B134" t="n" s="5">
        <v>0</v>
      </c>
      <c r="C134" t="n" s="5">
        <v>0</v>
      </c>
      <c r="D134" t="n" s="5">
        <v>0</v>
      </c>
      <c r="E134" t="n" s="5">
        <v>0</v>
      </c>
    </row>
    <row r="135" spans="1:5">
      <c r="A135" t="s" s="4">
        <v>588</v>
      </c>
      <c r="B135" t="n" s="5">
        <v>0</v>
      </c>
      <c r="C135" t="n" s="5">
        <v>0</v>
      </c>
      <c r="D135" t="n" s="5">
        <v>0</v>
      </c>
      <c r="E135" t="n" s="5">
        <v>0</v>
      </c>
    </row>
    <row r="136" spans="1:5">
      <c r="A136" t="s" s="4">
        <v>589</v>
      </c>
      <c r="B136" t="n" s="5">
        <v>1974</v>
      </c>
      <c r="C136" t="n" s="5">
        <v>0</v>
      </c>
      <c r="D136" t="n" s="5">
        <v>2967</v>
      </c>
      <c r="E136" t="n" s="5">
        <v>992</v>
      </c>
    </row>
    <row r="137" spans="1:5">
      <c r="A137" t="s" s="4">
        <v>590</v>
      </c>
      <c r="B137" t="n" s="5">
        <v>-997</v>
      </c>
      <c r="C137" t="n" s="5">
        <v>-2964</v>
      </c>
      <c r="D137" t="n" s="5">
        <v>-4995</v>
      </c>
      <c r="E137" t="n" s="5">
        <v>-3453</v>
      </c>
    </row>
    <row r="138" spans="1:5">
      <c r="A138" t="s" s="4">
        <v>352</v>
      </c>
      <c r="D138" t="n" s="5">
        <v>0</v>
      </c>
    </row>
    <row r="139" spans="1:5">
      <c r="A139" t="s" s="4">
        <v>591</v>
      </c>
      <c r="B139" t="n" s="5">
        <v>2535</v>
      </c>
      <c r="C139" t="n" s="5">
        <v>4635</v>
      </c>
      <c r="D139" t="n" s="5">
        <v>2535</v>
      </c>
      <c r="E139" t="n" s="5">
        <v>4635</v>
      </c>
    </row>
    <row r="140" spans="1:5">
      <c r="A140" t="s" s="3">
        <v>582</v>
      </c>
    </row>
    <row r="141" spans="1:5">
      <c r="A141" t="s" s="4">
        <v>407</v>
      </c>
      <c r="B141" t="n" s="5">
        <v>0</v>
      </c>
      <c r="C141" t="n" s="5">
        <v>0</v>
      </c>
      <c r="D141" t="n" s="5">
        <v>0</v>
      </c>
      <c r="E141" t="n" s="5">
        <v>0</v>
      </c>
    </row>
    <row r="142" spans="1:5">
      <c r="A142" t="s" s="4">
        <v>583</v>
      </c>
      <c r="B142" t="n" s="5">
        <v>0</v>
      </c>
      <c r="D142" t="n" s="5">
        <v>0</v>
      </c>
      <c r="E142" t="n" s="5">
        <v>0</v>
      </c>
    </row>
    <row r="143" spans="1:5">
      <c r="A143" t="s" s="4">
        <v>88</v>
      </c>
      <c r="B143" t="n" s="5">
        <v>0</v>
      </c>
    </row>
    <row r="144" spans="1:5">
      <c r="A144" t="s" s="4">
        <v>597</v>
      </c>
    </row>
    <row r="145" spans="1:5">
      <c r="A145" t="s" s="3">
        <v>580</v>
      </c>
    </row>
    <row r="146" spans="1:5">
      <c r="A146" t="s" s="4">
        <v>581</v>
      </c>
      <c r="B146" t="n" s="5">
        <v>6922</v>
      </c>
      <c r="C146" t="n" s="5">
        <v>6697</v>
      </c>
      <c r="D146" t="n" s="5">
        <v>6879</v>
      </c>
      <c r="E146" t="n" s="5">
        <v>6692</v>
      </c>
    </row>
    <row r="147" spans="1:5">
      <c r="A147" t="s" s="3">
        <v>582</v>
      </c>
    </row>
    <row r="148" spans="1:5">
      <c r="A148" t="s" s="4">
        <v>407</v>
      </c>
      <c r="B148" t="n" s="5">
        <v>0</v>
      </c>
      <c r="C148" t="n" s="5">
        <v>0</v>
      </c>
      <c r="D148" t="n" s="5">
        <v>0</v>
      </c>
      <c r="E148" t="n" s="5">
        <v>0</v>
      </c>
    </row>
    <row r="149" spans="1:5">
      <c r="A149" t="s" s="4">
        <v>583</v>
      </c>
      <c r="B149" t="n" s="5">
        <v>0</v>
      </c>
      <c r="D149" t="n" s="5">
        <v>0</v>
      </c>
    </row>
    <row r="150" spans="1:5">
      <c r="A150" t="s" s="4">
        <v>88</v>
      </c>
      <c r="B150" t="n" s="5">
        <v>199</v>
      </c>
      <c r="C150" t="n" s="5">
        <v>127</v>
      </c>
      <c r="D150" t="n" s="5">
        <v>242</v>
      </c>
      <c r="E150" t="n" s="5">
        <v>132</v>
      </c>
    </row>
    <row r="151" spans="1:5">
      <c r="A151" t="s" s="4">
        <v>584</v>
      </c>
      <c r="B151" t="n" s="5">
        <v>0</v>
      </c>
      <c r="C151" t="n" s="5">
        <v>0</v>
      </c>
      <c r="D151" t="n" s="5">
        <v>0</v>
      </c>
      <c r="E151" t="n" s="5">
        <v>0</v>
      </c>
    </row>
    <row r="152" spans="1:5">
      <c r="A152" t="s" s="4">
        <v>77</v>
      </c>
      <c r="B152" t="n" s="5">
        <v>0</v>
      </c>
      <c r="C152" t="n" s="5">
        <v>0</v>
      </c>
      <c r="D152" t="n" s="5">
        <v>0</v>
      </c>
      <c r="E152" t="n" s="5">
        <v>0</v>
      </c>
    </row>
    <row r="153" spans="1:5">
      <c r="A153" t="s" s="4">
        <v>585</v>
      </c>
      <c r="B153" t="n" s="5">
        <v>0</v>
      </c>
      <c r="C153" t="n" s="5">
        <v>0</v>
      </c>
      <c r="D153" t="n" s="5">
        <v>0</v>
      </c>
      <c r="E153" t="n" s="5">
        <v>0</v>
      </c>
    </row>
    <row r="154" spans="1:5">
      <c r="A154" t="s" s="4">
        <v>586</v>
      </c>
      <c r="B154" t="n" s="5">
        <v>0</v>
      </c>
      <c r="C154" t="n" s="5">
        <v>0</v>
      </c>
      <c r="D154" t="n" s="5">
        <v>0</v>
      </c>
      <c r="E154" t="n" s="5">
        <v>0</v>
      </c>
    </row>
    <row r="155" spans="1:5">
      <c r="A155" t="s" s="4">
        <v>587</v>
      </c>
      <c r="B155" t="n" s="5">
        <v>0</v>
      </c>
      <c r="C155" t="n" s="5">
        <v>0</v>
      </c>
      <c r="D155" t="n" s="5">
        <v>0</v>
      </c>
      <c r="E155" t="n" s="5">
        <v>0</v>
      </c>
    </row>
    <row r="156" spans="1:5">
      <c r="A156" t="s" s="4">
        <v>588</v>
      </c>
      <c r="B156" t="n" s="5">
        <v>0</v>
      </c>
      <c r="C156" t="n" s="5">
        <v>0</v>
      </c>
      <c r="D156" t="n" s="5">
        <v>0</v>
      </c>
      <c r="E156" t="n" s="5">
        <v>0</v>
      </c>
    </row>
    <row r="157" spans="1:5">
      <c r="A157" t="s" s="4">
        <v>589</v>
      </c>
      <c r="B157" t="n" s="5">
        <v>0</v>
      </c>
      <c r="C157" t="n" s="5">
        <v>0</v>
      </c>
      <c r="D157" t="n" s="5">
        <v>0</v>
      </c>
      <c r="E157" t="n" s="5">
        <v>0</v>
      </c>
    </row>
    <row r="158" spans="1:5">
      <c r="A158" t="s" s="4">
        <v>590</v>
      </c>
      <c r="B158" t="n" s="5">
        <v>0</v>
      </c>
      <c r="C158" t="n" s="5">
        <v>0</v>
      </c>
      <c r="D158" t="n" s="5">
        <v>0</v>
      </c>
      <c r="E158" t="n" s="5">
        <v>0</v>
      </c>
    </row>
    <row r="159" spans="1:5">
      <c r="A159" t="s" s="4">
        <v>591</v>
      </c>
      <c r="B159" t="n" s="5">
        <v>7121</v>
      </c>
      <c r="C159" t="n" s="5">
        <v>6824</v>
      </c>
      <c r="D159" t="n" s="5">
        <v>7121</v>
      </c>
      <c r="E159" t="n" s="5">
        <v>6824</v>
      </c>
    </row>
    <row r="160" spans="1:5">
      <c r="A160" t="s" s="3">
        <v>582</v>
      </c>
    </row>
    <row r="161" spans="1:5">
      <c r="A161" t="s" s="4">
        <v>407</v>
      </c>
      <c r="B161" t="n" s="5">
        <v>0</v>
      </c>
      <c r="C161" t="n" s="5">
        <v>0</v>
      </c>
      <c r="D161" t="n" s="5">
        <v>0</v>
      </c>
      <c r="E161" t="n" s="5">
        <v>0</v>
      </c>
    </row>
    <row r="162" spans="1:5">
      <c r="A162" t="s" s="4">
        <v>583</v>
      </c>
      <c r="B162" t="n" s="5">
        <v>0</v>
      </c>
      <c r="D162" t="n" s="5">
        <v>0</v>
      </c>
    </row>
    <row r="163" spans="1:5">
      <c r="A163" t="s" s="4">
        <v>88</v>
      </c>
      <c r="B163" t="n" s="5">
        <v>200</v>
      </c>
      <c r="C163" t="n" s="5">
        <v>127</v>
      </c>
      <c r="D163" t="n" s="5">
        <v>242</v>
      </c>
      <c r="E163" t="n" s="5">
        <v>132</v>
      </c>
    </row>
    <row r="164" spans="1:5">
      <c r="A164" t="s" s="4">
        <v>598</v>
      </c>
    </row>
    <row r="165" spans="1:5">
      <c r="A165" t="s" s="3">
        <v>580</v>
      </c>
    </row>
    <row r="166" spans="1:5">
      <c r="A166" t="s" s="4">
        <v>581</v>
      </c>
      <c r="B166" t="n" s="5">
        <v>-261502</v>
      </c>
      <c r="C166" t="n" s="5">
        <v>-137875</v>
      </c>
      <c r="D166" t="n" s="5">
        <v>-428837</v>
      </c>
      <c r="E166" t="n" s="5">
        <v>38190</v>
      </c>
    </row>
    <row r="167" spans="1:5">
      <c r="A167" t="s" s="3">
        <v>582</v>
      </c>
    </row>
    <row r="168" spans="1:5">
      <c r="A168" t="s" s="4">
        <v>407</v>
      </c>
      <c r="B168" t="n" s="5">
        <v>-208253</v>
      </c>
      <c r="C168" t="n" s="5">
        <v>-93948</v>
      </c>
      <c r="D168" t="n" s="5">
        <v>-9591</v>
      </c>
      <c r="E168" t="n" s="5">
        <v>-242501</v>
      </c>
    </row>
    <row r="169" spans="1:5">
      <c r="A169" t="s" s="4">
        <v>583</v>
      </c>
      <c r="B169" t="n" s="5">
        <v>0</v>
      </c>
      <c r="D169" t="n" s="5">
        <v>0</v>
      </c>
    </row>
    <row r="170" spans="1:5">
      <c r="A170" t="s" s="4">
        <v>88</v>
      </c>
      <c r="B170" t="n" s="5">
        <v>0</v>
      </c>
      <c r="C170" t="n" s="5">
        <v>0</v>
      </c>
      <c r="D170" t="n" s="5">
        <v>0</v>
      </c>
      <c r="E170" t="n" s="5">
        <v>0</v>
      </c>
    </row>
    <row r="171" spans="1:5">
      <c r="A171" t="s" s="4">
        <v>584</v>
      </c>
      <c r="B171" t="n" s="5">
        <v>0</v>
      </c>
      <c r="C171" t="n" s="5">
        <v>0</v>
      </c>
      <c r="D171" t="n" s="5">
        <v>0</v>
      </c>
      <c r="E171" t="n" s="5">
        <v>0</v>
      </c>
    </row>
    <row r="172" spans="1:5">
      <c r="A172" t="s" s="4">
        <v>77</v>
      </c>
      <c r="B172" t="n" s="5">
        <v>0</v>
      </c>
      <c r="C172" t="n" s="5">
        <v>0</v>
      </c>
      <c r="D172" t="n" s="5">
        <v>0</v>
      </c>
      <c r="E172" t="n" s="5">
        <v>0</v>
      </c>
    </row>
    <row r="173" spans="1:5">
      <c r="A173" t="s" s="4">
        <v>585</v>
      </c>
      <c r="B173" t="n" s="5">
        <v>0</v>
      </c>
      <c r="C173" t="n" s="5">
        <v>0</v>
      </c>
      <c r="D173" t="n" s="5">
        <v>0</v>
      </c>
      <c r="E173" t="n" s="5">
        <v>0</v>
      </c>
    </row>
    <row r="174" spans="1:5">
      <c r="A174" t="s" s="4">
        <v>586</v>
      </c>
      <c r="B174" t="n" s="5">
        <v>0</v>
      </c>
      <c r="C174" t="n" s="5">
        <v>0</v>
      </c>
      <c r="D174" t="n" s="5">
        <v>0</v>
      </c>
      <c r="E174" t="n" s="5">
        <v>0</v>
      </c>
    </row>
    <row r="175" spans="1:5">
      <c r="A175" t="s" s="4">
        <v>587</v>
      </c>
      <c r="B175" t="n" s="5">
        <v>-16169</v>
      </c>
      <c r="C175" t="n" s="5">
        <v>-14540</v>
      </c>
      <c r="D175" t="n" s="5">
        <v>-47496</v>
      </c>
      <c r="E175" t="n" s="5">
        <v>-42052</v>
      </c>
    </row>
    <row r="176" spans="1:5">
      <c r="A176" t="s" s="4">
        <v>588</v>
      </c>
      <c r="B176" t="n" s="5">
        <v>0</v>
      </c>
      <c r="C176" t="n" s="5">
        <v>0</v>
      </c>
      <c r="D176" t="n" s="5">
        <v>0</v>
      </c>
      <c r="E176" t="n" s="5">
        <v>0</v>
      </c>
    </row>
    <row r="177" spans="1:5">
      <c r="A177" t="s" s="4">
        <v>589</v>
      </c>
      <c r="B177" t="n" s="5">
        <v>0</v>
      </c>
      <c r="C177" t="n" s="5">
        <v>0</v>
      </c>
      <c r="D177" t="n" s="5">
        <v>0</v>
      </c>
      <c r="E177" t="n" s="5">
        <v>0</v>
      </c>
    </row>
    <row r="178" spans="1:5">
      <c r="A178" t="s" s="4">
        <v>590</v>
      </c>
      <c r="B178" t="n" s="5">
        <v>0</v>
      </c>
      <c r="C178" t="n" s="5">
        <v>0</v>
      </c>
      <c r="D178" t="n" s="5">
        <v>0</v>
      </c>
      <c r="E178" t="n" s="5">
        <v>0</v>
      </c>
    </row>
    <row r="179" spans="1:5">
      <c r="A179" t="s" s="4">
        <v>599</v>
      </c>
      <c r="B179" t="n" s="5">
        <v>-485924</v>
      </c>
      <c r="C179" t="n" s="5">
        <v>-246363</v>
      </c>
      <c r="D179" t="n" s="5">
        <v>-485924</v>
      </c>
      <c r="E179" t="n" s="5">
        <v>-246363</v>
      </c>
    </row>
    <row r="180" spans="1:5">
      <c r="A180" t="s" s="3">
        <v>582</v>
      </c>
    </row>
    <row r="181" spans="1:5">
      <c r="A181" t="s" s="4">
        <v>407</v>
      </c>
      <c r="B181" t="n" s="5">
        <v>-210030</v>
      </c>
      <c r="C181" t="n" s="5">
        <v>-93600</v>
      </c>
      <c r="D181" t="n" s="5">
        <v>-17110</v>
      </c>
      <c r="E181" t="n" s="5">
        <v>-242414</v>
      </c>
    </row>
    <row r="182" spans="1:5">
      <c r="A182" t="s" s="4">
        <v>583</v>
      </c>
      <c r="B182" t="n" s="5">
        <v>0</v>
      </c>
      <c r="D182" t="n" s="5">
        <v>0</v>
      </c>
    </row>
    <row r="183" spans="1:5">
      <c r="A183" t="s" s="4">
        <v>88</v>
      </c>
      <c r="B183" t="n" s="7">
        <v>0</v>
      </c>
      <c r="C183" t="n" s="7">
        <v>0</v>
      </c>
      <c r="D183" t="n" s="7">
        <v>0</v>
      </c>
      <c r="E183" t="n"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0</v>
      </c>
      <c r="B1" t="s" s="2">
        <v>2</v>
      </c>
      <c r="C1" t="s" s="2">
        <v>23</v>
      </c>
    </row>
    <row r="2" spans="1:3">
      <c r="A2" t="s" s="3">
        <v>601</v>
      </c>
    </row>
    <row r="3" spans="1:3">
      <c r="A3" t="s" s="4">
        <v>28</v>
      </c>
      <c r="B3" t="n" s="7">
        <v>184424</v>
      </c>
      <c r="C3" t="n" s="7">
        <v>182560</v>
      </c>
    </row>
    <row r="4" spans="1:3">
      <c r="A4" t="s" s="4">
        <v>31</v>
      </c>
      <c r="B4" t="n" s="5">
        <v>54836</v>
      </c>
      <c r="C4" t="n" s="5">
        <v>47855</v>
      </c>
    </row>
    <row r="5" spans="1:3">
      <c r="A5" t="s" s="4">
        <v>35</v>
      </c>
      <c r="B5" t="n" s="5">
        <v>16361</v>
      </c>
      <c r="C5" t="n" s="5">
        <v>14768</v>
      </c>
    </row>
    <row r="6" spans="1:3">
      <c r="A6" t="s" s="3">
        <v>602</v>
      </c>
    </row>
    <row r="7" spans="1:3">
      <c r="A7" t="s" s="4">
        <v>46</v>
      </c>
      <c r="B7" t="n" s="5">
        <v>3769</v>
      </c>
      <c r="C7" t="n" s="5">
        <v>4455</v>
      </c>
    </row>
    <row r="8" spans="1:3">
      <c r="A8" t="s" s="4">
        <v>48</v>
      </c>
      <c r="B8" t="n" s="5">
        <v>11000</v>
      </c>
      <c r="C8" t="n" s="5">
        <v>24000</v>
      </c>
    </row>
    <row r="9" spans="1:3">
      <c r="A9" t="s" s="4">
        <v>49</v>
      </c>
      <c r="B9" t="n" s="5">
        <v>97000</v>
      </c>
      <c r="C9" t="n" s="5">
        <v>97000</v>
      </c>
    </row>
    <row r="10" spans="1:3">
      <c r="A10" t="s" s="4">
        <v>280</v>
      </c>
    </row>
    <row r="11" spans="1:3">
      <c r="A11" t="s" s="3">
        <v>601</v>
      </c>
    </row>
    <row r="12" spans="1:3">
      <c r="A12" t="s" s="4">
        <v>30</v>
      </c>
      <c r="B12" t="n" s="5">
        <v>272250</v>
      </c>
      <c r="C12" t="n" s="5">
        <v>287301</v>
      </c>
    </row>
    <row r="13" spans="1:3">
      <c r="A13" t="s" s="4">
        <v>28</v>
      </c>
      <c r="B13" t="n" s="5">
        <v>184424</v>
      </c>
      <c r="C13" t="n" s="5">
        <v>182560</v>
      </c>
    </row>
    <row r="14" spans="1:3">
      <c r="A14" t="s" s="4">
        <v>31</v>
      </c>
      <c r="B14" t="n" s="5">
        <v>1447</v>
      </c>
      <c r="C14" t="n" s="5">
        <v>1278</v>
      </c>
    </row>
    <row r="15" spans="1:3">
      <c r="A15" t="s" s="4">
        <v>33</v>
      </c>
      <c r="B15" t="n" s="5">
        <v>62379</v>
      </c>
      <c r="C15" t="n" s="5">
        <v>39660</v>
      </c>
    </row>
    <row r="16" spans="1:3">
      <c r="A16" t="s" s="4">
        <v>35</v>
      </c>
      <c r="B16" t="n" s="5">
        <v>16361</v>
      </c>
      <c r="C16" t="n" s="5">
        <v>14768</v>
      </c>
    </row>
    <row r="17" spans="1:3">
      <c r="A17" t="s" s="4">
        <v>37</v>
      </c>
      <c r="B17" t="n" s="5">
        <v>26731</v>
      </c>
      <c r="C17" t="n" s="5">
        <v>25148</v>
      </c>
    </row>
    <row r="18" spans="1:3">
      <c r="A18" t="s" s="4">
        <v>40</v>
      </c>
      <c r="B18" t="n" s="5">
        <v>2807</v>
      </c>
      <c r="C18" t="n" s="5">
        <v>3141</v>
      </c>
    </row>
    <row r="19" spans="1:3">
      <c r="A19" t="s" s="4">
        <v>471</v>
      </c>
      <c r="B19" t="n" s="5">
        <v>566399</v>
      </c>
      <c r="C19" t="n" s="5">
        <v>553856</v>
      </c>
    </row>
    <row r="20" spans="1:3">
      <c r="A20" t="s" s="3">
        <v>602</v>
      </c>
    </row>
    <row r="21" spans="1:3">
      <c r="A21" t="s" s="4">
        <v>603</v>
      </c>
      <c r="B21" t="n" s="5">
        <v>183616</v>
      </c>
      <c r="C21" t="n" s="5">
        <v>150899</v>
      </c>
    </row>
    <row r="22" spans="1:3">
      <c r="A22" t="s" s="4">
        <v>46</v>
      </c>
      <c r="B22" t="n" s="5">
        <v>3769</v>
      </c>
      <c r="C22" t="n" s="5">
        <v>4455</v>
      </c>
    </row>
    <row r="23" spans="1:3">
      <c r="A23" t="s" s="4">
        <v>48</v>
      </c>
      <c r="B23" t="n" s="5">
        <v>11077</v>
      </c>
      <c r="C23" t="n" s="5">
        <v>24251</v>
      </c>
    </row>
    <row r="24" spans="1:3">
      <c r="A24" t="s" s="4">
        <v>49</v>
      </c>
      <c r="B24" t="n" s="5">
        <v>107755</v>
      </c>
      <c r="C24" t="n" s="5">
        <v>97862</v>
      </c>
    </row>
    <row r="25" spans="1:3">
      <c r="A25" t="s" s="4">
        <v>50</v>
      </c>
      <c r="B25" t="n" s="5">
        <v>6424</v>
      </c>
      <c r="C25" t="n" s="5">
        <v>4244</v>
      </c>
    </row>
    <row r="26" spans="1:3">
      <c r="A26" t="s" s="4">
        <v>51</v>
      </c>
      <c r="B26" t="n" s="5">
        <v>36554</v>
      </c>
      <c r="C26" t="n" s="5">
        <v>34432</v>
      </c>
    </row>
    <row r="27" spans="1:3">
      <c r="A27" t="s" s="4">
        <v>473</v>
      </c>
      <c r="B27" t="n" s="5">
        <v>349195</v>
      </c>
      <c r="C27" t="n" s="5">
        <v>316143</v>
      </c>
    </row>
    <row r="28" spans="1:3">
      <c r="A28" t="s" s="4">
        <v>604</v>
      </c>
    </row>
    <row r="29" spans="1:3">
      <c r="A29" t="s" s="3">
        <v>601</v>
      </c>
    </row>
    <row r="30" spans="1:3">
      <c r="A30" t="s" s="4">
        <v>30</v>
      </c>
      <c r="B30" t="n" s="5">
        <v>0</v>
      </c>
      <c r="C30" t="n" s="5">
        <v>0</v>
      </c>
    </row>
    <row r="31" spans="1:3">
      <c r="A31" t="s" s="4">
        <v>28</v>
      </c>
      <c r="B31" t="n" s="5">
        <v>0</v>
      </c>
      <c r="C31" t="n" s="5">
        <v>0</v>
      </c>
    </row>
    <row r="32" spans="1:3">
      <c r="A32" t="s" s="4">
        <v>31</v>
      </c>
      <c r="B32" t="n" s="5">
        <v>0</v>
      </c>
      <c r="C32" t="n" s="5">
        <v>0</v>
      </c>
    </row>
    <row r="33" spans="1:3">
      <c r="A33" t="s" s="4">
        <v>33</v>
      </c>
      <c r="B33" t="n" s="5">
        <v>1049</v>
      </c>
      <c r="C33" t="n" s="5">
        <v>1612</v>
      </c>
    </row>
    <row r="34" spans="1:3">
      <c r="A34" t="s" s="4">
        <v>35</v>
      </c>
      <c r="B34" t="n" s="5">
        <v>0</v>
      </c>
      <c r="C34" t="n" s="5">
        <v>0</v>
      </c>
    </row>
    <row r="35" spans="1:3">
      <c r="A35" t="s" s="4">
        <v>37</v>
      </c>
      <c r="B35" t="n" s="5">
        <v>0</v>
      </c>
      <c r="C35" t="n" s="5">
        <v>0</v>
      </c>
    </row>
    <row r="36" spans="1:3">
      <c r="A36" t="s" s="4">
        <v>40</v>
      </c>
      <c r="B36" t="n" s="5">
        <v>0</v>
      </c>
      <c r="C36" t="n" s="5">
        <v>0</v>
      </c>
    </row>
    <row r="37" spans="1:3">
      <c r="A37" t="s" s="4">
        <v>471</v>
      </c>
      <c r="B37" t="n" s="5">
        <v>1049</v>
      </c>
      <c r="C37" t="n" s="5">
        <v>1612</v>
      </c>
    </row>
    <row r="38" spans="1:3">
      <c r="A38" t="s" s="3">
        <v>602</v>
      </c>
    </row>
    <row r="39" spans="1:3">
      <c r="A39" t="s" s="4">
        <v>603</v>
      </c>
      <c r="B39" t="n" s="5">
        <v>0</v>
      </c>
      <c r="C39" t="n" s="5">
        <v>0</v>
      </c>
    </row>
    <row r="40" spans="1:3">
      <c r="A40" t="s" s="4">
        <v>46</v>
      </c>
      <c r="B40" t="n" s="5">
        <v>0</v>
      </c>
      <c r="C40" t="n" s="5">
        <v>0</v>
      </c>
    </row>
    <row r="41" spans="1:3">
      <c r="A41" t="s" s="4">
        <v>48</v>
      </c>
      <c r="B41" t="n" s="5">
        <v>0</v>
      </c>
      <c r="C41" t="n" s="5">
        <v>0</v>
      </c>
    </row>
    <row r="42" spans="1:3">
      <c r="A42" t="s" s="4">
        <v>49</v>
      </c>
      <c r="B42" t="n" s="5">
        <v>0</v>
      </c>
      <c r="C42" t="n" s="5">
        <v>0</v>
      </c>
    </row>
    <row r="43" spans="1:3">
      <c r="A43" t="s" s="4">
        <v>50</v>
      </c>
      <c r="B43" t="n" s="5">
        <v>0</v>
      </c>
      <c r="C43" t="n" s="5">
        <v>0</v>
      </c>
    </row>
    <row r="44" spans="1:3">
      <c r="A44" t="s" s="4">
        <v>51</v>
      </c>
      <c r="B44" t="n" s="5">
        <v>0</v>
      </c>
      <c r="C44" t="n" s="5">
        <v>0</v>
      </c>
    </row>
    <row r="45" spans="1:3">
      <c r="A45" t="s" s="4">
        <v>473</v>
      </c>
      <c r="B45" t="n" s="5">
        <v>0</v>
      </c>
      <c r="C45" t="n" s="5">
        <v>0</v>
      </c>
    </row>
    <row r="46" spans="1:3">
      <c r="A46" t="s" s="4">
        <v>605</v>
      </c>
    </row>
    <row r="47" spans="1:3">
      <c r="A47" t="s" s="3">
        <v>601</v>
      </c>
    </row>
    <row r="48" spans="1:3">
      <c r="A48" t="s" s="4">
        <v>30</v>
      </c>
      <c r="B48" t="n" s="5">
        <v>8647</v>
      </c>
      <c r="C48" t="n" s="5">
        <v>8</v>
      </c>
    </row>
    <row r="49" spans="1:3">
      <c r="A49" t="s" s="4">
        <v>28</v>
      </c>
      <c r="B49" t="n" s="5">
        <v>0</v>
      </c>
      <c r="C49" t="n" s="5">
        <v>0</v>
      </c>
    </row>
    <row r="50" spans="1:3">
      <c r="A50" t="s" s="4">
        <v>31</v>
      </c>
      <c r="B50" t="n" s="5">
        <v>0</v>
      </c>
      <c r="C50" t="n" s="5">
        <v>0</v>
      </c>
    </row>
    <row r="51" spans="1:3">
      <c r="A51" t="s" s="4">
        <v>33</v>
      </c>
      <c r="B51" t="n" s="5">
        <v>61330</v>
      </c>
      <c r="C51" t="n" s="5">
        <v>38048</v>
      </c>
    </row>
    <row r="52" spans="1:3">
      <c r="A52" t="s" s="4">
        <v>35</v>
      </c>
      <c r="B52" t="n" s="5">
        <v>16361</v>
      </c>
      <c r="C52" t="n" s="5">
        <v>14768</v>
      </c>
    </row>
    <row r="53" spans="1:3">
      <c r="A53" t="s" s="4">
        <v>37</v>
      </c>
      <c r="B53" t="n" s="5">
        <v>26731</v>
      </c>
      <c r="C53" t="n" s="5">
        <v>25148</v>
      </c>
    </row>
    <row r="54" spans="1:3">
      <c r="A54" t="s" s="4">
        <v>40</v>
      </c>
      <c r="B54" t="n" s="5">
        <v>2807</v>
      </c>
      <c r="C54" t="n" s="5">
        <v>3141</v>
      </c>
    </row>
    <row r="55" spans="1:3">
      <c r="A55" t="s" s="4">
        <v>471</v>
      </c>
      <c r="B55" t="n" s="5">
        <v>115876</v>
      </c>
      <c r="C55" t="n" s="5">
        <v>81113</v>
      </c>
    </row>
    <row r="56" spans="1:3">
      <c r="A56" t="s" s="3">
        <v>602</v>
      </c>
    </row>
    <row r="57" spans="1:3">
      <c r="A57" t="s" s="4">
        <v>603</v>
      </c>
      <c r="B57" t="n" s="5">
        <v>141374</v>
      </c>
      <c r="C57" t="n" s="5">
        <v>140116</v>
      </c>
    </row>
    <row r="58" spans="1:3">
      <c r="A58" t="s" s="4">
        <v>46</v>
      </c>
      <c r="B58" t="n" s="5">
        <v>3769</v>
      </c>
      <c r="C58" t="n" s="5">
        <v>4455</v>
      </c>
    </row>
    <row r="59" spans="1:3">
      <c r="A59" t="s" s="4">
        <v>48</v>
      </c>
      <c r="B59" t="n" s="5">
        <v>11077</v>
      </c>
      <c r="C59" t="n" s="5">
        <v>24251</v>
      </c>
    </row>
    <row r="60" spans="1:3">
      <c r="A60" t="s" s="4">
        <v>49</v>
      </c>
      <c r="B60" t="n" s="5">
        <v>107755</v>
      </c>
      <c r="C60" t="n" s="5">
        <v>97862</v>
      </c>
    </row>
    <row r="61" spans="1:3">
      <c r="A61" t="s" s="4">
        <v>50</v>
      </c>
      <c r="B61" t="n" s="5">
        <v>6424</v>
      </c>
      <c r="C61" t="n" s="5">
        <v>4244</v>
      </c>
    </row>
    <row r="62" spans="1:3">
      <c r="A62" t="s" s="4">
        <v>51</v>
      </c>
      <c r="B62" t="n" s="5">
        <v>36554</v>
      </c>
      <c r="C62" t="n" s="5">
        <v>34432</v>
      </c>
    </row>
    <row r="63" spans="1:3">
      <c r="A63" t="s" s="4">
        <v>473</v>
      </c>
      <c r="B63" t="n" s="5">
        <v>306952</v>
      </c>
      <c r="C63" t="n" s="5">
        <v>305360</v>
      </c>
    </row>
    <row r="64" spans="1:3">
      <c r="A64" t="s" s="4">
        <v>606</v>
      </c>
    </row>
    <row r="65" spans="1:3">
      <c r="A65" t="s" s="3">
        <v>601</v>
      </c>
    </row>
    <row r="66" spans="1:3">
      <c r="A66" t="s" s="4">
        <v>30</v>
      </c>
      <c r="B66" t="n" s="5">
        <v>263603</v>
      </c>
      <c r="C66" t="n" s="5">
        <v>287293</v>
      </c>
    </row>
    <row r="67" spans="1:3">
      <c r="A67" t="s" s="4">
        <v>28</v>
      </c>
      <c r="B67" t="n" s="5">
        <v>184424</v>
      </c>
      <c r="C67" t="n" s="5">
        <v>182560</v>
      </c>
    </row>
    <row r="68" spans="1:3">
      <c r="A68" t="s" s="4">
        <v>31</v>
      </c>
      <c r="B68" t="n" s="5">
        <v>1447</v>
      </c>
      <c r="C68" t="n" s="5">
        <v>1278</v>
      </c>
    </row>
    <row r="69" spans="1:3">
      <c r="A69" t="s" s="4">
        <v>33</v>
      </c>
      <c r="B69" t="n" s="5">
        <v>0</v>
      </c>
      <c r="C69" t="n" s="5">
        <v>0</v>
      </c>
    </row>
    <row r="70" spans="1:3">
      <c r="A70" t="s" s="4">
        <v>35</v>
      </c>
      <c r="B70" t="n" s="5">
        <v>0</v>
      </c>
      <c r="C70" t="n" s="5">
        <v>0</v>
      </c>
    </row>
    <row r="71" spans="1:3">
      <c r="A71" t="s" s="4">
        <v>37</v>
      </c>
      <c r="B71" t="n" s="5">
        <v>0</v>
      </c>
      <c r="C71" t="n" s="5">
        <v>0</v>
      </c>
    </row>
    <row r="72" spans="1:3">
      <c r="A72" t="s" s="4">
        <v>40</v>
      </c>
      <c r="B72" t="n" s="5">
        <v>0</v>
      </c>
      <c r="C72" t="n" s="5">
        <v>0</v>
      </c>
    </row>
    <row r="73" spans="1:3">
      <c r="A73" t="s" s="4">
        <v>471</v>
      </c>
      <c r="B73" t="n" s="5">
        <v>449474</v>
      </c>
      <c r="C73" t="n" s="5">
        <v>471131</v>
      </c>
    </row>
    <row r="74" spans="1:3">
      <c r="A74" t="s" s="3">
        <v>602</v>
      </c>
    </row>
    <row r="75" spans="1:3">
      <c r="A75" t="s" s="4">
        <v>603</v>
      </c>
      <c r="B75" t="n" s="5">
        <v>42242</v>
      </c>
      <c r="C75" t="n" s="5">
        <v>10783</v>
      </c>
    </row>
    <row r="76" spans="1:3">
      <c r="A76" t="s" s="4">
        <v>46</v>
      </c>
      <c r="B76" t="n" s="5">
        <v>0</v>
      </c>
      <c r="C76" t="n" s="5">
        <v>0</v>
      </c>
    </row>
    <row r="77" spans="1:3">
      <c r="A77" t="s" s="4">
        <v>48</v>
      </c>
      <c r="B77" t="n" s="5">
        <v>0</v>
      </c>
      <c r="C77" t="n" s="5">
        <v>0</v>
      </c>
    </row>
    <row r="78" spans="1:3">
      <c r="A78" t="s" s="4">
        <v>49</v>
      </c>
      <c r="B78" t="n" s="5">
        <v>0</v>
      </c>
      <c r="C78" t="n" s="5">
        <v>0</v>
      </c>
    </row>
    <row r="79" spans="1:3">
      <c r="A79" t="s" s="4">
        <v>50</v>
      </c>
      <c r="B79" t="n" s="5">
        <v>0</v>
      </c>
      <c r="C79" t="n" s="5">
        <v>0</v>
      </c>
    </row>
    <row r="80" spans="1:3">
      <c r="A80" t="s" s="4">
        <v>51</v>
      </c>
      <c r="B80" t="n" s="5">
        <v>0</v>
      </c>
      <c r="C80" t="n" s="5">
        <v>0</v>
      </c>
    </row>
    <row r="81" spans="1:3">
      <c r="A81" t="s" s="4">
        <v>473</v>
      </c>
      <c r="B81" t="n" s="5">
        <v>42242</v>
      </c>
      <c r="C81" t="n" s="5">
        <v>10783</v>
      </c>
    </row>
    <row r="82" spans="1:3">
      <c r="A82" t="s" s="4">
        <v>607</v>
      </c>
    </row>
    <row r="83" spans="1:3">
      <c r="A83" t="s" s="3">
        <v>601</v>
      </c>
    </row>
    <row r="84" spans="1:3">
      <c r="A84" t="s" s="4">
        <v>30</v>
      </c>
      <c r="B84" t="n" s="5">
        <v>264292</v>
      </c>
      <c r="C84" t="n" s="5">
        <v>283057</v>
      </c>
    </row>
    <row r="85" spans="1:3">
      <c r="A85" t="s" s="4">
        <v>28</v>
      </c>
      <c r="B85" t="n" s="5">
        <v>184424</v>
      </c>
      <c r="C85" t="n" s="5">
        <v>182560</v>
      </c>
    </row>
    <row r="86" spans="1:3">
      <c r="A86" t="s" s="4">
        <v>31</v>
      </c>
      <c r="B86" t="n" s="5">
        <v>1344</v>
      </c>
      <c r="C86" t="n" s="5">
        <v>1128</v>
      </c>
    </row>
    <row r="87" spans="1:3">
      <c r="A87" t="s" s="4">
        <v>33</v>
      </c>
      <c r="B87" t="n" s="5">
        <v>62379</v>
      </c>
      <c r="C87" t="n" s="5">
        <v>39660</v>
      </c>
    </row>
    <row r="88" spans="1:3">
      <c r="A88" t="s" s="4">
        <v>35</v>
      </c>
      <c r="B88" t="n" s="5">
        <v>16361</v>
      </c>
      <c r="C88" t="n" s="5">
        <v>14768</v>
      </c>
    </row>
    <row r="89" spans="1:3">
      <c r="A89" t="s" s="4">
        <v>37</v>
      </c>
      <c r="B89" t="n" s="5">
        <v>26731</v>
      </c>
      <c r="C89" t="n" s="5">
        <v>25155</v>
      </c>
    </row>
    <row r="90" spans="1:3">
      <c r="A90" t="s" s="4">
        <v>40</v>
      </c>
      <c r="B90" t="n" s="5">
        <v>2807</v>
      </c>
      <c r="C90" t="n" s="5">
        <v>3141</v>
      </c>
    </row>
    <row r="91" spans="1:3">
      <c r="A91" t="s" s="4">
        <v>471</v>
      </c>
      <c r="B91" t="n" s="5">
        <v>558338</v>
      </c>
      <c r="C91" t="n" s="5">
        <v>549469</v>
      </c>
    </row>
    <row r="92" spans="1:3">
      <c r="A92" t="s" s="3">
        <v>602</v>
      </c>
    </row>
    <row r="93" spans="1:3">
      <c r="A93" t="s" s="4">
        <v>603</v>
      </c>
      <c r="B93" t="n" s="5">
        <v>184855</v>
      </c>
      <c r="C93" t="n" s="5">
        <v>152557</v>
      </c>
    </row>
    <row r="94" spans="1:3">
      <c r="A94" t="s" s="4">
        <v>46</v>
      </c>
      <c r="B94" t="n" s="5">
        <v>3769</v>
      </c>
      <c r="C94" t="n" s="5">
        <v>4455</v>
      </c>
    </row>
    <row r="95" spans="1:3">
      <c r="A95" t="s" s="4">
        <v>48</v>
      </c>
      <c r="B95" t="n" s="5">
        <v>11000</v>
      </c>
      <c r="C95" t="n" s="5">
        <v>24000</v>
      </c>
    </row>
    <row r="96" spans="1:3">
      <c r="A96" t="s" s="4">
        <v>49</v>
      </c>
      <c r="B96" t="n" s="5">
        <v>97000</v>
      </c>
      <c r="C96" t="n" s="5">
        <v>97000</v>
      </c>
    </row>
    <row r="97" spans="1:3">
      <c r="A97" t="s" s="4">
        <v>50</v>
      </c>
      <c r="B97" t="n" s="5">
        <v>6424</v>
      </c>
      <c r="C97" t="n" s="5">
        <v>4244</v>
      </c>
    </row>
    <row r="98" spans="1:3">
      <c r="A98" t="s" s="4">
        <v>51</v>
      </c>
      <c r="B98" t="n" s="5">
        <v>36554</v>
      </c>
      <c r="C98" t="n" s="5">
        <v>34432</v>
      </c>
    </row>
    <row r="99" spans="1:3">
      <c r="A99" t="s" s="4">
        <v>473</v>
      </c>
      <c r="B99" t="n" s="7">
        <v>339602</v>
      </c>
      <c r="C99" t="n" s="7">
        <v>31668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8</v>
      </c>
      <c r="B1" t="s" s="2">
        <v>2</v>
      </c>
      <c r="C1" t="s" s="2">
        <v>23</v>
      </c>
    </row>
    <row r="2" spans="1:3">
      <c r="A2" t="s" s="3">
        <v>609</v>
      </c>
    </row>
    <row r="3" spans="1:3">
      <c r="A3" t="s" s="4">
        <v>610</v>
      </c>
      <c r="B3" t="n" s="7">
        <v>165457</v>
      </c>
      <c r="C3" t="n" s="7">
        <v>2009617</v>
      </c>
    </row>
    <row r="4" spans="1:3">
      <c r="A4" t="s" s="4">
        <v>611</v>
      </c>
      <c r="B4" t="n" s="5">
        <v>15438</v>
      </c>
      <c r="C4" t="n" s="5">
        <v>8753</v>
      </c>
    </row>
    <row r="5" spans="1:3">
      <c r="A5" t="s" s="4">
        <v>612</v>
      </c>
      <c r="B5" t="n" s="5">
        <v>-392</v>
      </c>
      <c r="C5" t="n" s="5">
        <v>-1424</v>
      </c>
    </row>
    <row r="6" spans="1:3">
      <c r="A6" t="s" s="4">
        <v>613</v>
      </c>
      <c r="B6" t="n" s="5">
        <v>-486000</v>
      </c>
      <c r="C6" t="n" s="5">
        <v>-429000</v>
      </c>
    </row>
    <row r="7" spans="1:3">
      <c r="A7" t="s" s="4">
        <v>598</v>
      </c>
    </row>
    <row r="8" spans="1:3">
      <c r="A8" t="s" s="3">
        <v>609</v>
      </c>
    </row>
    <row r="9" spans="1:3">
      <c r="A9" t="s" s="4">
        <v>613</v>
      </c>
      <c r="B9" t="n" s="5">
        <v>-486000</v>
      </c>
      <c r="C9" t="n" s="5">
        <v>-429000</v>
      </c>
    </row>
    <row r="10" spans="1:3">
      <c r="A10" t="s" s="4">
        <v>595</v>
      </c>
    </row>
    <row r="11" spans="1:3">
      <c r="A11" t="s" s="3">
        <v>609</v>
      </c>
    </row>
    <row r="12" spans="1:3">
      <c r="A12" t="s" s="4">
        <v>613</v>
      </c>
      <c r="B12" t="n" s="5">
        <v>384000</v>
      </c>
      <c r="C12" t="n" s="5">
        <v>340000</v>
      </c>
    </row>
    <row r="13" spans="1:3">
      <c r="A13" t="s" s="4">
        <v>614</v>
      </c>
    </row>
    <row r="14" spans="1:3">
      <c r="A14" t="s" s="3">
        <v>609</v>
      </c>
    </row>
    <row r="15" spans="1:3">
      <c r="A15" t="s" s="4">
        <v>610</v>
      </c>
      <c r="B15" t="n" s="5">
        <v>54452</v>
      </c>
      <c r="C15" t="n" s="5">
        <v>44221</v>
      </c>
    </row>
    <row r="16" spans="1:3">
      <c r="A16" t="s" s="4">
        <v>611</v>
      </c>
      <c r="B16" t="n" s="5">
        <v>5068</v>
      </c>
      <c r="C16" t="n" s="5">
        <v>839</v>
      </c>
    </row>
    <row r="17" spans="1:3">
      <c r="A17" t="s" s="4">
        <v>612</v>
      </c>
      <c r="B17" t="n" s="5">
        <v>-67</v>
      </c>
      <c r="C17" t="n" s="5">
        <v>-690</v>
      </c>
    </row>
    <row r="18" spans="1:3">
      <c r="A18" t="s" s="4">
        <v>615</v>
      </c>
    </row>
    <row r="19" spans="1:3">
      <c r="A19" t="s" s="3">
        <v>609</v>
      </c>
    </row>
    <row r="20" spans="1:3">
      <c r="A20" t="s" s="4">
        <v>610</v>
      </c>
      <c r="B20" t="n" s="5">
        <v>54452</v>
      </c>
      <c r="C20" t="n" s="5">
        <v>44221</v>
      </c>
    </row>
    <row r="21" spans="1:3">
      <c r="A21" t="s" s="4">
        <v>611</v>
      </c>
      <c r="B21" t="n" s="5">
        <v>5068</v>
      </c>
      <c r="C21" t="n" s="5">
        <v>839</v>
      </c>
    </row>
    <row r="22" spans="1:3">
      <c r="A22" t="s" s="4">
        <v>612</v>
      </c>
      <c r="B22" t="n" s="5">
        <v>-67</v>
      </c>
      <c r="C22" t="n" s="5">
        <v>-690</v>
      </c>
    </row>
    <row r="23" spans="1:3">
      <c r="A23" t="s" s="4">
        <v>616</v>
      </c>
    </row>
    <row r="24" spans="1:3">
      <c r="A24" t="s" s="3">
        <v>609</v>
      </c>
    </row>
    <row r="25" spans="1:3">
      <c r="A25" t="s" s="4">
        <v>610</v>
      </c>
      <c r="B25" t="n" s="5">
        <v>111005</v>
      </c>
      <c r="C25" t="n" s="5">
        <v>1965396</v>
      </c>
    </row>
    <row r="26" spans="1:3">
      <c r="A26" t="s" s="4">
        <v>611</v>
      </c>
      <c r="B26" t="n" s="5">
        <v>10370</v>
      </c>
      <c r="C26" t="n" s="5">
        <v>7914</v>
      </c>
    </row>
    <row r="27" spans="1:3">
      <c r="A27" t="s" s="4">
        <v>612</v>
      </c>
      <c r="B27" t="n" s="5">
        <v>-325</v>
      </c>
      <c r="C27" t="n" s="5">
        <v>-734</v>
      </c>
    </row>
    <row r="28" spans="1:3">
      <c r="A28" t="s" s="4">
        <v>617</v>
      </c>
    </row>
    <row r="29" spans="1:3">
      <c r="A29" t="s" s="3">
        <v>609</v>
      </c>
    </row>
    <row r="30" spans="1:3">
      <c r="A30" t="s" s="4">
        <v>610</v>
      </c>
      <c r="B30" t="n" s="5">
        <v>57200</v>
      </c>
      <c r="C30" t="n" s="5">
        <v>57200</v>
      </c>
    </row>
    <row r="31" spans="1:3">
      <c r="A31" t="s" s="4">
        <v>611</v>
      </c>
      <c r="B31" t="n" s="5">
        <v>6808</v>
      </c>
      <c r="C31" t="n" s="5">
        <v>6269</v>
      </c>
    </row>
    <row r="32" spans="1:3">
      <c r="A32" t="s" s="4">
        <v>612</v>
      </c>
      <c r="B32" t="n" s="5">
        <v>0</v>
      </c>
      <c r="C32" t="n" s="5">
        <v>0</v>
      </c>
    </row>
    <row r="33" spans="1:3">
      <c r="A33" t="s" s="4">
        <v>618</v>
      </c>
    </row>
    <row r="34" spans="1:3">
      <c r="A34" t="s" s="3">
        <v>609</v>
      </c>
    </row>
    <row r="35" spans="1:3">
      <c r="A35" t="s" s="4">
        <v>610</v>
      </c>
      <c r="B35" t="n" s="5">
        <v>7275</v>
      </c>
      <c r="C35" t="n" s="5">
        <v>7275</v>
      </c>
    </row>
    <row r="36" spans="1:3">
      <c r="A36" t="s" s="4">
        <v>611</v>
      </c>
      <c r="B36" t="n" s="5">
        <v>327</v>
      </c>
      <c r="C36" t="n" s="5">
        <v>150</v>
      </c>
    </row>
    <row r="37" spans="1:3">
      <c r="A37" t="s" s="4">
        <v>612</v>
      </c>
      <c r="B37" t="n" s="5">
        <v>-283</v>
      </c>
      <c r="C37" t="n" s="5">
        <v>-451</v>
      </c>
    </row>
    <row r="38" spans="1:3">
      <c r="A38" t="s" s="4">
        <v>619</v>
      </c>
    </row>
    <row r="39" spans="1:3">
      <c r="A39" t="s" s="3">
        <v>609</v>
      </c>
    </row>
    <row r="40" spans="1:3">
      <c r="A40" t="s" s="4">
        <v>610</v>
      </c>
      <c r="B40" t="n" s="5">
        <v>24715</v>
      </c>
      <c r="C40" t="n" s="5">
        <v>25370</v>
      </c>
    </row>
    <row r="41" spans="1:3">
      <c r="A41" t="s" s="4">
        <v>611</v>
      </c>
      <c r="B41" t="n" s="5">
        <v>2978</v>
      </c>
      <c r="C41" t="n" s="5">
        <v>1049</v>
      </c>
    </row>
    <row r="42" spans="1:3">
      <c r="A42" t="s" s="4">
        <v>612</v>
      </c>
      <c r="B42" t="n" s="5">
        <v>0</v>
      </c>
      <c r="C42" t="n" s="5">
        <v>-171</v>
      </c>
    </row>
    <row r="43" spans="1:3">
      <c r="A43" t="s" s="4">
        <v>620</v>
      </c>
    </row>
    <row r="44" spans="1:3">
      <c r="A44" t="s" s="3">
        <v>609</v>
      </c>
    </row>
    <row r="45" spans="1:3">
      <c r="A45" t="s" s="4">
        <v>610</v>
      </c>
      <c r="B45" t="n" s="5">
        <v>562</v>
      </c>
      <c r="C45" t="n" s="5">
        <v>0</v>
      </c>
    </row>
    <row r="46" spans="1:3">
      <c r="A46" t="s" s="4">
        <v>611</v>
      </c>
      <c r="B46" t="n" s="5">
        <v>3</v>
      </c>
      <c r="C46" t="n" s="5">
        <v>0</v>
      </c>
    </row>
    <row r="47" spans="1:3">
      <c r="A47" t="s" s="4">
        <v>612</v>
      </c>
      <c r="B47" t="n" s="5">
        <v>0</v>
      </c>
      <c r="C47" t="n" s="5">
        <v>0</v>
      </c>
    </row>
    <row r="48" spans="1:3">
      <c r="A48" t="s" s="4">
        <v>621</v>
      </c>
    </row>
    <row r="49" spans="1:3">
      <c r="A49" t="s" s="3">
        <v>609</v>
      </c>
    </row>
    <row r="50" spans="1:3">
      <c r="A50" t="s" s="4">
        <v>610</v>
      </c>
      <c r="B50" t="n" s="5">
        <v>21253</v>
      </c>
      <c r="C50" t="n" s="5">
        <v>1875551</v>
      </c>
    </row>
    <row r="51" spans="1:3">
      <c r="A51" t="s" s="4">
        <v>611</v>
      </c>
      <c r="B51" t="n" s="5">
        <v>254</v>
      </c>
      <c r="C51" t="n" s="5">
        <v>446</v>
      </c>
    </row>
    <row r="52" spans="1:3">
      <c r="A52" t="s" s="4">
        <v>612</v>
      </c>
      <c r="B52" t="n" s="7">
        <v>-42</v>
      </c>
      <c r="C52" t="n" s="7">
        <v>-1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2</v>
      </c>
      <c r="B1" t="s" s="2">
        <v>2</v>
      </c>
      <c r="C1" t="s" s="2">
        <v>23</v>
      </c>
    </row>
    <row r="2" spans="1:3">
      <c r="A2" t="s" s="3">
        <v>409</v>
      </c>
    </row>
    <row r="3" spans="1:3">
      <c r="A3" t="s" s="4">
        <v>623</v>
      </c>
      <c r="B3" t="n" s="7">
        <v>15438</v>
      </c>
      <c r="C3" t="n" s="7">
        <v>8753</v>
      </c>
    </row>
    <row r="4" spans="1:3">
      <c r="A4" t="s" s="4">
        <v>624</v>
      </c>
      <c r="B4" t="n" s="5">
        <v>-392</v>
      </c>
      <c r="C4" t="n" s="5">
        <v>-1424</v>
      </c>
    </row>
    <row r="5" spans="1:3">
      <c r="A5" t="s" s="4">
        <v>625</v>
      </c>
      <c r="B5" t="n" s="5">
        <v>15046</v>
      </c>
      <c r="C5" t="n" s="5">
        <v>7329</v>
      </c>
    </row>
    <row r="6" spans="1:3">
      <c r="A6" t="s" s="4">
        <v>626</v>
      </c>
      <c r="B6" t="n" s="5">
        <v>-15045</v>
      </c>
      <c r="C6" t="n" s="5">
        <v>-7194</v>
      </c>
    </row>
    <row r="7" spans="1:3">
      <c r="A7" t="s" s="4">
        <v>627</v>
      </c>
      <c r="B7" t="n" s="5">
        <v>1</v>
      </c>
      <c r="C7" t="n" s="5">
        <v>135</v>
      </c>
    </row>
    <row r="8" spans="1:3">
      <c r="A8" t="s" s="3">
        <v>628</v>
      </c>
    </row>
    <row r="9" spans="1:3">
      <c r="A9" t="s" s="4">
        <v>623</v>
      </c>
      <c r="B9" t="n" s="5">
        <v>61330</v>
      </c>
      <c r="C9" t="n" s="5">
        <v>38048</v>
      </c>
    </row>
    <row r="10" spans="1:3">
      <c r="A10" t="s" s="4">
        <v>624</v>
      </c>
      <c r="B10" t="n" s="5">
        <v>0</v>
      </c>
      <c r="C10" t="n" s="5">
        <v>0</v>
      </c>
    </row>
    <row r="11" spans="1:3">
      <c r="A11" t="s" s="4">
        <v>625</v>
      </c>
      <c r="B11" t="n" s="5">
        <v>61330</v>
      </c>
      <c r="C11" t="n" s="5">
        <v>38048</v>
      </c>
    </row>
    <row r="12" spans="1:3">
      <c r="A12" t="s" s="4">
        <v>626</v>
      </c>
      <c r="B12" t="n" s="5">
        <v>-61330</v>
      </c>
      <c r="C12" t="n" s="5">
        <v>-38048</v>
      </c>
    </row>
    <row r="13" spans="1:3">
      <c r="A13" t="s" s="4">
        <v>627</v>
      </c>
      <c r="B13" t="n" s="5">
        <v>0</v>
      </c>
      <c r="C13" t="n" s="5">
        <v>0</v>
      </c>
    </row>
    <row r="14" spans="1:3">
      <c r="A14" t="s" s="3">
        <v>629</v>
      </c>
    </row>
    <row r="15" spans="1:3">
      <c r="A15" t="s" s="4">
        <v>623</v>
      </c>
      <c r="B15" t="n" s="5">
        <v>76768</v>
      </c>
      <c r="C15" t="n" s="5">
        <v>46801</v>
      </c>
    </row>
    <row r="16" spans="1:3">
      <c r="A16" t="s" s="4">
        <v>624</v>
      </c>
      <c r="B16" t="n" s="5">
        <v>-392</v>
      </c>
      <c r="C16" t="n" s="5">
        <v>-1424</v>
      </c>
    </row>
    <row r="17" spans="1:3">
      <c r="A17" t="s" s="4">
        <v>625</v>
      </c>
      <c r="B17" t="n" s="5">
        <v>76376</v>
      </c>
      <c r="C17" t="n" s="5">
        <v>45377</v>
      </c>
    </row>
    <row r="18" spans="1:3">
      <c r="A18" t="s" s="4">
        <v>626</v>
      </c>
      <c r="B18" t="n" s="5">
        <v>-76375</v>
      </c>
      <c r="C18" t="n" s="5">
        <v>-45242</v>
      </c>
    </row>
    <row r="19" spans="1:3">
      <c r="A19" t="s" s="4">
        <v>627</v>
      </c>
      <c r="B19" t="n" s="5">
        <v>1</v>
      </c>
      <c r="C19" t="n" s="5">
        <v>135</v>
      </c>
    </row>
    <row r="20" spans="1:3">
      <c r="A20" t="s" s="3">
        <v>409</v>
      </c>
    </row>
    <row r="21" spans="1:3">
      <c r="A21" t="s" s="4">
        <v>623</v>
      </c>
      <c r="B21" t="n" s="5">
        <v>392</v>
      </c>
      <c r="C21" t="n" s="5">
        <v>1424</v>
      </c>
    </row>
    <row r="22" spans="1:3">
      <c r="A22" t="s" s="4">
        <v>624</v>
      </c>
      <c r="B22" t="n" s="5">
        <v>-392</v>
      </c>
      <c r="C22" t="n" s="5">
        <v>-1424</v>
      </c>
    </row>
    <row r="23" spans="1:3">
      <c r="A23" t="s" s="4">
        <v>625</v>
      </c>
      <c r="B23" t="n" s="5">
        <v>0</v>
      </c>
      <c r="C23" t="n" s="5">
        <v>0</v>
      </c>
    </row>
    <row r="24" spans="1:3">
      <c r="A24" t="s" s="4">
        <v>626</v>
      </c>
      <c r="B24" t="n" s="5">
        <v>0</v>
      </c>
      <c r="C24" t="n" s="5">
        <v>0</v>
      </c>
    </row>
    <row r="25" spans="1:3">
      <c r="A25" t="s" s="4">
        <v>627</v>
      </c>
      <c r="B25" t="n" s="5">
        <v>0</v>
      </c>
      <c r="C25" t="n" s="5">
        <v>0</v>
      </c>
    </row>
    <row r="26" spans="1:3">
      <c r="A26" t="s" s="3">
        <v>630</v>
      </c>
    </row>
    <row r="27" spans="1:3">
      <c r="A27" t="s" s="4">
        <v>623</v>
      </c>
      <c r="B27" t="n" s="5">
        <v>0</v>
      </c>
      <c r="C27" t="n" s="5">
        <v>0</v>
      </c>
    </row>
    <row r="28" spans="1:3">
      <c r="A28" t="s" s="4">
        <v>624</v>
      </c>
      <c r="B28" t="n" s="5">
        <v>0</v>
      </c>
      <c r="C28" t="n" s="5">
        <v>0</v>
      </c>
    </row>
    <row r="29" spans="1:3">
      <c r="A29" t="s" s="4">
        <v>625</v>
      </c>
      <c r="B29" t="n" s="5">
        <v>0</v>
      </c>
      <c r="C29" t="n" s="5">
        <v>0</v>
      </c>
    </row>
    <row r="30" spans="1:3">
      <c r="A30" t="s" s="4">
        <v>626</v>
      </c>
      <c r="B30" t="n" s="5">
        <v>0</v>
      </c>
      <c r="C30" t="n" s="5">
        <v>0</v>
      </c>
    </row>
    <row r="31" spans="1:3">
      <c r="A31" t="s" s="4">
        <v>627</v>
      </c>
      <c r="B31" t="n" s="5">
        <v>0</v>
      </c>
      <c r="C31" t="n" s="5">
        <v>0</v>
      </c>
    </row>
    <row r="32" spans="1:3">
      <c r="A32" t="s" s="3">
        <v>631</v>
      </c>
    </row>
    <row r="33" spans="1:3">
      <c r="A33" t="s" s="4">
        <v>623</v>
      </c>
      <c r="B33" t="n" s="5">
        <v>392</v>
      </c>
      <c r="C33" t="n" s="5">
        <v>1424</v>
      </c>
    </row>
    <row r="34" spans="1:3">
      <c r="A34" t="s" s="4">
        <v>624</v>
      </c>
      <c r="B34" t="n" s="5">
        <v>-392</v>
      </c>
      <c r="C34" t="n" s="5">
        <v>-1424</v>
      </c>
    </row>
    <row r="35" spans="1:3">
      <c r="A35" t="s" s="4">
        <v>625</v>
      </c>
      <c r="B35" t="n" s="5">
        <v>0</v>
      </c>
      <c r="C35" t="n" s="5">
        <v>0</v>
      </c>
    </row>
    <row r="36" spans="1:3">
      <c r="A36" t="s" s="4">
        <v>626</v>
      </c>
      <c r="B36" t="n" s="5">
        <v>0</v>
      </c>
      <c r="C36" t="n" s="5">
        <v>0</v>
      </c>
    </row>
    <row r="37" spans="1:3">
      <c r="A37" t="s" s="4">
        <v>627</v>
      </c>
      <c r="B37" t="n" s="7">
        <v>0</v>
      </c>
      <c r="C37" t="n"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2</v>
      </c>
      <c r="B1" t="s" s="2">
        <v>72</v>
      </c>
      <c r="D1" t="s" s="2">
        <v>1</v>
      </c>
    </row>
    <row r="2" spans="1:5">
      <c r="B2" t="s" s="2">
        <v>2</v>
      </c>
      <c r="C2" t="s" s="2">
        <v>73</v>
      </c>
      <c r="D2" t="s" s="2">
        <v>2</v>
      </c>
      <c r="E2" t="s" s="2">
        <v>73</v>
      </c>
    </row>
    <row r="3" spans="1:5">
      <c r="A3" t="s" s="4">
        <v>633</v>
      </c>
    </row>
    <row r="4" spans="1:5">
      <c r="A4" t="s" s="3">
        <v>634</v>
      </c>
    </row>
    <row r="5" spans="1:5">
      <c r="A5" t="s" s="4">
        <v>635</v>
      </c>
      <c r="B5" t="n" s="7">
        <v>-41473</v>
      </c>
      <c r="C5" t="n" s="7">
        <v>-23492</v>
      </c>
      <c r="D5" t="n" s="7">
        <v>-7719</v>
      </c>
      <c r="E5" t="n" s="7">
        <v>-48378</v>
      </c>
    </row>
    <row r="6" spans="1:5">
      <c r="A6" t="s" s="4">
        <v>204</v>
      </c>
    </row>
    <row r="7" spans="1:5">
      <c r="A7" t="s" s="3">
        <v>634</v>
      </c>
    </row>
    <row r="8" spans="1:5">
      <c r="A8" t="s" s="4">
        <v>635</v>
      </c>
      <c r="B8" t="n" s="5">
        <v>68</v>
      </c>
      <c r="C8" t="n" s="5">
        <v>-24</v>
      </c>
      <c r="D8" t="n" s="5">
        <v>176</v>
      </c>
      <c r="E8" t="n" s="5">
        <v>-52</v>
      </c>
    </row>
    <row r="9" spans="1:5">
      <c r="A9" t="s" s="4">
        <v>636</v>
      </c>
    </row>
    <row r="10" spans="1:5">
      <c r="A10" t="s" s="3">
        <v>634</v>
      </c>
    </row>
    <row r="11" spans="1:5">
      <c r="A11" t="s" s="4">
        <v>635</v>
      </c>
      <c r="B11" t="n" s="5">
        <v>165</v>
      </c>
      <c r="C11" t="n" s="5">
        <v>253</v>
      </c>
      <c r="D11" t="n" s="5">
        <v>212</v>
      </c>
      <c r="E11" t="n" s="5">
        <v>112</v>
      </c>
    </row>
    <row r="12" spans="1:5">
      <c r="A12" t="s" s="4">
        <v>637</v>
      </c>
    </row>
    <row r="13" spans="1:5">
      <c r="A13" t="s" s="3">
        <v>634</v>
      </c>
    </row>
    <row r="14" spans="1:5">
      <c r="A14" t="s" s="4">
        <v>635</v>
      </c>
      <c r="B14" t="n" s="5">
        <v>2279</v>
      </c>
      <c r="C14" t="n" s="5">
        <v>2272</v>
      </c>
      <c r="D14" t="n" s="5">
        <v>4735</v>
      </c>
      <c r="E14" t="n" s="5">
        <v>1625</v>
      </c>
    </row>
    <row r="15" spans="1:5">
      <c r="A15" t="s" s="4">
        <v>638</v>
      </c>
    </row>
    <row r="16" spans="1:5">
      <c r="A16" t="s" s="3">
        <v>634</v>
      </c>
    </row>
    <row r="17" spans="1:5">
      <c r="A17" t="s" s="4">
        <v>635</v>
      </c>
      <c r="B17" t="n" s="5">
        <v>0</v>
      </c>
      <c r="C17" t="n" s="5">
        <v>0</v>
      </c>
      <c r="D17" t="n" s="5">
        <v>0</v>
      </c>
      <c r="E17" t="n" s="5">
        <v>0</v>
      </c>
    </row>
    <row r="18" spans="1:5">
      <c r="A18" t="s" s="4">
        <v>639</v>
      </c>
    </row>
    <row r="19" spans="1:5">
      <c r="A19" t="s" s="3">
        <v>634</v>
      </c>
    </row>
    <row r="20" spans="1:5">
      <c r="A20" t="s" s="4">
        <v>635</v>
      </c>
      <c r="B20" t="n" s="5">
        <v>68</v>
      </c>
      <c r="C20" t="n" s="5">
        <v>-24</v>
      </c>
      <c r="D20" t="n" s="5">
        <v>176</v>
      </c>
      <c r="E20" t="n" s="5">
        <v>-52</v>
      </c>
    </row>
    <row r="21" spans="1:5">
      <c r="A21" t="s" s="4">
        <v>640</v>
      </c>
    </row>
    <row r="22" spans="1:5">
      <c r="A22" t="s" s="3">
        <v>634</v>
      </c>
    </row>
    <row r="23" spans="1:5">
      <c r="A23" t="s" s="4">
        <v>635</v>
      </c>
      <c r="B23" t="n" s="5">
        <v>151</v>
      </c>
      <c r="C23" t="n" s="5">
        <v>244</v>
      </c>
      <c r="D23" t="n" s="5">
        <v>184</v>
      </c>
      <c r="E23" t="n" s="5">
        <v>104</v>
      </c>
    </row>
    <row r="24" spans="1:5">
      <c r="A24" t="s" s="4">
        <v>641</v>
      </c>
    </row>
    <row r="25" spans="1:5">
      <c r="A25" t="s" s="3">
        <v>634</v>
      </c>
    </row>
    <row r="26" spans="1:5">
      <c r="A26" t="s" s="4">
        <v>635</v>
      </c>
      <c r="B26" t="n" s="5">
        <v>2279</v>
      </c>
      <c r="C26" t="n" s="5">
        <v>2272</v>
      </c>
      <c r="D26" t="n" s="5">
        <v>4735</v>
      </c>
      <c r="E26" t="n" s="5">
        <v>1625</v>
      </c>
    </row>
    <row r="27" spans="1:5">
      <c r="A27" t="s" s="4">
        <v>642</v>
      </c>
    </row>
    <row r="28" spans="1:5">
      <c r="A28" t="s" s="3">
        <v>634</v>
      </c>
    </row>
    <row r="29" spans="1:5">
      <c r="A29" t="s" s="4">
        <v>635</v>
      </c>
      <c r="B29" t="n" s="5">
        <v>0</v>
      </c>
      <c r="C29" t="n" s="5">
        <v>0</v>
      </c>
      <c r="D29" t="n" s="5">
        <v>0</v>
      </c>
      <c r="E29" t="n" s="5">
        <v>0</v>
      </c>
    </row>
    <row r="30" spans="1:5">
      <c r="A30" t="s" s="4">
        <v>643</v>
      </c>
    </row>
    <row r="31" spans="1:5">
      <c r="A31" t="s" s="3">
        <v>634</v>
      </c>
    </row>
    <row r="32" spans="1:5">
      <c r="A32" t="s" s="4">
        <v>635</v>
      </c>
      <c r="B32" t="n" s="5">
        <v>68</v>
      </c>
      <c r="C32" t="n" s="5">
        <v>-24</v>
      </c>
      <c r="D32" t="n" s="5">
        <v>176</v>
      </c>
      <c r="E32" t="n" s="5">
        <v>-52</v>
      </c>
    </row>
    <row r="33" spans="1:5">
      <c r="A33" t="s" s="4">
        <v>644</v>
      </c>
    </row>
    <row r="34" spans="1:5">
      <c r="A34" t="s" s="3">
        <v>634</v>
      </c>
    </row>
    <row r="35" spans="1:5">
      <c r="A35" t="s" s="4">
        <v>635</v>
      </c>
      <c r="B35" t="n" s="5">
        <v>151</v>
      </c>
      <c r="C35" t="n" s="5">
        <v>244</v>
      </c>
      <c r="D35" t="n" s="5">
        <v>184</v>
      </c>
      <c r="E35" t="n" s="5">
        <v>104</v>
      </c>
    </row>
    <row r="36" spans="1:5">
      <c r="A36" t="s" s="4">
        <v>645</v>
      </c>
    </row>
    <row r="37" spans="1:5">
      <c r="A37" t="s" s="3">
        <v>634</v>
      </c>
    </row>
    <row r="38" spans="1:5">
      <c r="A38" t="s" s="4">
        <v>635</v>
      </c>
      <c r="B38" t="n" s="5">
        <v>2279</v>
      </c>
      <c r="C38" t="n" s="5">
        <v>2272</v>
      </c>
      <c r="D38" t="n" s="5">
        <v>4735</v>
      </c>
      <c r="E38" t="n" s="5">
        <v>1625</v>
      </c>
    </row>
    <row r="39" spans="1:5">
      <c r="A39" t="s" s="4">
        <v>646</v>
      </c>
    </row>
    <row r="40" spans="1:5">
      <c r="A40" t="s" s="3">
        <v>634</v>
      </c>
    </row>
    <row r="41" spans="1:5">
      <c r="A41" t="s" s="4">
        <v>635</v>
      </c>
      <c r="B41" t="n" s="5">
        <v>-41473</v>
      </c>
      <c r="C41" t="n" s="5">
        <v>-23492</v>
      </c>
      <c r="D41" t="n" s="5">
        <v>-7719</v>
      </c>
      <c r="E41" t="n" s="5">
        <v>-48378</v>
      </c>
    </row>
    <row r="42" spans="1:5">
      <c r="A42" t="s" s="4">
        <v>647</v>
      </c>
    </row>
    <row r="43" spans="1:5">
      <c r="A43" t="s" s="3">
        <v>634</v>
      </c>
    </row>
    <row r="44" spans="1:5">
      <c r="A44" t="s" s="4">
        <v>635</v>
      </c>
      <c r="B44" t="n" s="5">
        <v>0</v>
      </c>
      <c r="C44" t="n" s="5">
        <v>0</v>
      </c>
      <c r="D44" t="n" s="5">
        <v>0</v>
      </c>
      <c r="E44" t="n" s="5">
        <v>0</v>
      </c>
    </row>
    <row r="45" spans="1:5">
      <c r="A45" t="s" s="4">
        <v>648</v>
      </c>
    </row>
    <row r="46" spans="1:5">
      <c r="A46" t="s" s="3">
        <v>634</v>
      </c>
    </row>
    <row r="47" spans="1:5">
      <c r="A47" t="s" s="4">
        <v>635</v>
      </c>
      <c r="B47" t="n" s="5">
        <v>14</v>
      </c>
      <c r="C47" t="n" s="5">
        <v>9</v>
      </c>
      <c r="D47" t="n" s="5">
        <v>28</v>
      </c>
      <c r="E47" t="n" s="5">
        <v>8</v>
      </c>
    </row>
    <row r="48" spans="1:5">
      <c r="A48" t="s" s="4">
        <v>649</v>
      </c>
    </row>
    <row r="49" spans="1:5">
      <c r="A49" t="s" s="3">
        <v>634</v>
      </c>
    </row>
    <row r="50" spans="1:5">
      <c r="A50" t="s" s="4">
        <v>635</v>
      </c>
      <c r="B50" t="n" s="5">
        <v>0</v>
      </c>
      <c r="C50" t="n" s="5">
        <v>0</v>
      </c>
      <c r="D50" t="n" s="5">
        <v>0</v>
      </c>
      <c r="E50" t="n" s="5">
        <v>0</v>
      </c>
    </row>
    <row r="51" spans="1:5">
      <c r="A51" t="s" s="4">
        <v>650</v>
      </c>
    </row>
    <row r="52" spans="1:5">
      <c r="A52" t="s" s="3">
        <v>634</v>
      </c>
    </row>
    <row r="53" spans="1:5">
      <c r="A53" t="s" s="4">
        <v>635</v>
      </c>
      <c r="B53" t="n" s="5">
        <v>1953</v>
      </c>
      <c r="C53" t="n" s="5">
        <v>90</v>
      </c>
      <c r="D53" t="n" s="5">
        <v>2261</v>
      </c>
      <c r="E53" t="n" s="5">
        <v>2900</v>
      </c>
    </row>
    <row r="54" spans="1:5">
      <c r="A54" t="s" s="4">
        <v>651</v>
      </c>
    </row>
    <row r="55" spans="1:5">
      <c r="A55" t="s" s="3">
        <v>634</v>
      </c>
    </row>
    <row r="56" spans="1:5">
      <c r="A56" t="s" s="4">
        <v>635</v>
      </c>
      <c r="B56" t="n" s="5">
        <v>0</v>
      </c>
      <c r="C56" t="n" s="5">
        <v>0</v>
      </c>
      <c r="D56" t="n" s="5">
        <v>0</v>
      </c>
      <c r="E56" t="n" s="5">
        <v>0</v>
      </c>
    </row>
    <row r="57" spans="1:5">
      <c r="A57" t="s" s="4">
        <v>652</v>
      </c>
    </row>
    <row r="58" spans="1:5">
      <c r="A58" t="s" s="3">
        <v>634</v>
      </c>
    </row>
    <row r="59" spans="1:5">
      <c r="A59" t="s" s="4">
        <v>635</v>
      </c>
      <c r="B59" t="n" s="5">
        <v>0</v>
      </c>
      <c r="C59" t="n" s="5">
        <v>0</v>
      </c>
      <c r="D59" t="n" s="5">
        <v>0</v>
      </c>
      <c r="E59" t="n" s="5">
        <v>0</v>
      </c>
    </row>
    <row r="60" spans="1:5">
      <c r="A60" t="s" s="4">
        <v>653</v>
      </c>
    </row>
    <row r="61" spans="1:5">
      <c r="A61" t="s" s="3">
        <v>634</v>
      </c>
    </row>
    <row r="62" spans="1:5">
      <c r="A62" t="s" s="4">
        <v>635</v>
      </c>
      <c r="B62" t="n" s="5">
        <v>0</v>
      </c>
      <c r="C62" t="n" s="5">
        <v>0</v>
      </c>
      <c r="D62" t="n" s="5">
        <v>0</v>
      </c>
      <c r="E62" t="n" s="5">
        <v>0</v>
      </c>
    </row>
    <row r="63" spans="1:5">
      <c r="A63" t="s" s="4">
        <v>654</v>
      </c>
    </row>
    <row r="64" spans="1:5">
      <c r="A64" t="s" s="3">
        <v>634</v>
      </c>
    </row>
    <row r="65" spans="1:5">
      <c r="A65" t="s" s="4">
        <v>635</v>
      </c>
      <c r="B65" t="n" s="5">
        <v>0</v>
      </c>
      <c r="C65" t="n" s="5">
        <v>0</v>
      </c>
      <c r="D65" t="n" s="5">
        <v>3</v>
      </c>
      <c r="E65" t="n" s="5">
        <v>0</v>
      </c>
    </row>
    <row r="66" spans="1:5">
      <c r="A66" t="s" s="4">
        <v>655</v>
      </c>
    </row>
    <row r="67" spans="1:5">
      <c r="A67" t="s" s="3">
        <v>634</v>
      </c>
    </row>
    <row r="68" spans="1:5">
      <c r="A68" t="s" s="4">
        <v>635</v>
      </c>
      <c r="B68" t="n" s="5">
        <v>0</v>
      </c>
      <c r="C68" t="n" s="5">
        <v>0</v>
      </c>
      <c r="D68" t="n" s="5">
        <v>0</v>
      </c>
      <c r="E68" t="n" s="5">
        <v>0</v>
      </c>
    </row>
    <row r="69" spans="1:5">
      <c r="A69" t="s" s="4">
        <v>656</v>
      </c>
    </row>
    <row r="70" spans="1:5">
      <c r="A70" t="s" s="3">
        <v>634</v>
      </c>
    </row>
    <row r="71" spans="1:5">
      <c r="A71" t="s" s="4">
        <v>635</v>
      </c>
      <c r="B71" t="n" s="5">
        <v>0</v>
      </c>
      <c r="C71" t="n" s="5">
        <v>0</v>
      </c>
      <c r="D71" t="n" s="5">
        <v>0</v>
      </c>
      <c r="E71" t="n" s="5">
        <v>0</v>
      </c>
    </row>
    <row r="72" spans="1:5">
      <c r="A72" t="s" s="4">
        <v>657</v>
      </c>
    </row>
    <row r="73" spans="1:5">
      <c r="A73" t="s" s="3">
        <v>634</v>
      </c>
    </row>
    <row r="74" spans="1:5">
      <c r="A74" t="s" s="4">
        <v>635</v>
      </c>
      <c r="B74" t="n" s="5">
        <v>0</v>
      </c>
      <c r="C74" t="n" s="5">
        <v>0</v>
      </c>
      <c r="D74" t="n" s="5">
        <v>0</v>
      </c>
      <c r="E74" t="n" s="5">
        <v>0</v>
      </c>
    </row>
    <row r="75" spans="1:5">
      <c r="A75" t="s" s="4">
        <v>658</v>
      </c>
    </row>
    <row r="76" spans="1:5">
      <c r="A76" t="s" s="3">
        <v>634</v>
      </c>
    </row>
    <row r="77" spans="1:5">
      <c r="A77" t="s" s="4">
        <v>635</v>
      </c>
      <c r="B77" t="n" s="5">
        <v>1320</v>
      </c>
      <c r="C77" t="n" s="5">
        <v>609</v>
      </c>
      <c r="D77" t="n" s="5">
        <v>2343</v>
      </c>
      <c r="E77" t="n" s="5">
        <v>608</v>
      </c>
    </row>
    <row r="78" spans="1:5">
      <c r="A78" t="s" s="4">
        <v>659</v>
      </c>
    </row>
    <row r="79" spans="1:5">
      <c r="A79" t="s" s="3">
        <v>634</v>
      </c>
    </row>
    <row r="80" spans="1:5">
      <c r="A80" t="s" s="4">
        <v>635</v>
      </c>
      <c r="B80" t="n" s="5">
        <v>0</v>
      </c>
      <c r="C80" t="n" s="5">
        <v>0</v>
      </c>
      <c r="D80" t="n" s="5">
        <v>0</v>
      </c>
      <c r="E80" t="n" s="5">
        <v>0</v>
      </c>
    </row>
    <row r="81" spans="1:5">
      <c r="A81" t="s" s="4">
        <v>660</v>
      </c>
    </row>
    <row r="82" spans="1:5">
      <c r="A82" t="s" s="3">
        <v>634</v>
      </c>
    </row>
    <row r="83" spans="1:5">
      <c r="A83" t="s" s="4">
        <v>635</v>
      </c>
      <c r="B83" t="n" s="5">
        <v>14</v>
      </c>
      <c r="C83" t="n" s="5">
        <v>9</v>
      </c>
      <c r="D83" t="n" s="5">
        <v>28</v>
      </c>
      <c r="E83" t="n" s="5">
        <v>8</v>
      </c>
    </row>
    <row r="84" spans="1:5">
      <c r="A84" t="s" s="4">
        <v>661</v>
      </c>
    </row>
    <row r="85" spans="1:5">
      <c r="A85" t="s" s="3">
        <v>634</v>
      </c>
    </row>
    <row r="86" spans="1:5">
      <c r="A86" t="s" s="4">
        <v>635</v>
      </c>
      <c r="B86" t="n" s="5">
        <v>0</v>
      </c>
      <c r="C86" t="n" s="5">
        <v>0</v>
      </c>
      <c r="D86" t="n" s="5">
        <v>0</v>
      </c>
      <c r="E86" t="n" s="5">
        <v>0</v>
      </c>
    </row>
    <row r="87" spans="1:5">
      <c r="A87" t="s" s="4">
        <v>662</v>
      </c>
    </row>
    <row r="88" spans="1:5">
      <c r="A88" t="s" s="3">
        <v>634</v>
      </c>
    </row>
    <row r="89" spans="1:5">
      <c r="A89" t="s" s="4">
        <v>635</v>
      </c>
      <c r="B89" t="n" s="5">
        <v>300</v>
      </c>
      <c r="C89" t="n" s="5">
        <v>12</v>
      </c>
      <c r="D89" t="n" s="5">
        <v>198</v>
      </c>
      <c r="E89" t="n" s="5">
        <v>-139</v>
      </c>
    </row>
    <row r="90" spans="1:5">
      <c r="A90" t="s" s="4">
        <v>663</v>
      </c>
    </row>
    <row r="91" spans="1:5">
      <c r="A91" t="s" s="3">
        <v>634</v>
      </c>
    </row>
    <row r="92" spans="1:5">
      <c r="A92" t="s" s="4">
        <v>635</v>
      </c>
      <c r="B92" t="n" s="5">
        <v>0</v>
      </c>
      <c r="C92" t="n" s="5">
        <v>0</v>
      </c>
      <c r="D92" t="n" s="5">
        <v>0</v>
      </c>
      <c r="E92" t="n" s="5">
        <v>0</v>
      </c>
    </row>
    <row r="93" spans="1:5">
      <c r="A93" t="s" s="4">
        <v>664</v>
      </c>
    </row>
    <row r="94" spans="1:5">
      <c r="A94" t="s" s="3">
        <v>634</v>
      </c>
    </row>
    <row r="95" spans="1:5">
      <c r="A95" t="s" s="4">
        <v>635</v>
      </c>
      <c r="B95" t="n" s="5">
        <v>0</v>
      </c>
      <c r="C95" t="n" s="5">
        <v>0</v>
      </c>
      <c r="D95" t="n" s="5">
        <v>0</v>
      </c>
      <c r="E95" t="n" s="5">
        <v>0</v>
      </c>
    </row>
    <row r="96" spans="1:5">
      <c r="A96" t="s" s="4">
        <v>665</v>
      </c>
    </row>
    <row r="97" spans="1:5">
      <c r="A97" t="s" s="3">
        <v>634</v>
      </c>
    </row>
    <row r="98" spans="1:5">
      <c r="A98" t="s" s="4">
        <v>635</v>
      </c>
      <c r="B98" t="n" s="5">
        <v>0</v>
      </c>
      <c r="C98" t="n" s="5">
        <v>0</v>
      </c>
      <c r="D98" t="n" s="5">
        <v>0</v>
      </c>
      <c r="E98" t="n" s="5">
        <v>0</v>
      </c>
    </row>
    <row r="99" spans="1:5">
      <c r="A99" t="s" s="4">
        <v>666</v>
      </c>
    </row>
    <row r="100" spans="1:5">
      <c r="A100" t="s" s="3">
        <v>634</v>
      </c>
    </row>
    <row r="101" spans="1:5">
      <c r="A101" t="s" s="4">
        <v>635</v>
      </c>
      <c r="B101" t="n" s="5">
        <v>-688</v>
      </c>
      <c r="C101" t="n" s="5">
        <v>-41</v>
      </c>
      <c r="D101" t="n" s="5">
        <v>-883</v>
      </c>
      <c r="E101" t="n" s="5">
        <v>-677</v>
      </c>
    </row>
    <row r="102" spans="1:5">
      <c r="A102" t="s" s="4">
        <v>667</v>
      </c>
    </row>
    <row r="103" spans="1:5">
      <c r="A103" t="s" s="3">
        <v>634</v>
      </c>
    </row>
    <row r="104" spans="1:5">
      <c r="A104" t="s" s="4">
        <v>635</v>
      </c>
      <c r="B104" t="n" s="5">
        <v>0</v>
      </c>
      <c r="C104" t="n" s="5">
        <v>0</v>
      </c>
      <c r="D104" t="n" s="5">
        <v>0</v>
      </c>
      <c r="E104" t="n" s="5">
        <v>0</v>
      </c>
    </row>
    <row r="105" spans="1:5">
      <c r="A105" t="s" s="4">
        <v>668</v>
      </c>
    </row>
    <row r="106" spans="1:5">
      <c r="A106" t="s" s="3">
        <v>634</v>
      </c>
    </row>
    <row r="107" spans="1:5">
      <c r="A107" t="s" s="4">
        <v>635</v>
      </c>
      <c r="B107" t="n" s="5">
        <v>0</v>
      </c>
      <c r="C107" t="n" s="5">
        <v>0</v>
      </c>
      <c r="D107" t="n" s="5">
        <v>0</v>
      </c>
      <c r="E107" t="n" s="5">
        <v>0</v>
      </c>
    </row>
    <row r="108" spans="1:5">
      <c r="A108" t="s" s="4">
        <v>669</v>
      </c>
    </row>
    <row r="109" spans="1:5">
      <c r="A109" t="s" s="3">
        <v>634</v>
      </c>
    </row>
    <row r="110" spans="1:5">
      <c r="A110" t="s" s="4">
        <v>635</v>
      </c>
      <c r="B110" t="n" s="5">
        <v>0</v>
      </c>
      <c r="C110" t="n" s="5">
        <v>0</v>
      </c>
      <c r="D110" t="n" s="5">
        <v>0</v>
      </c>
      <c r="E110" t="n" s="5">
        <v>0</v>
      </c>
    </row>
    <row r="111" spans="1:5">
      <c r="A111" t="s" s="4">
        <v>670</v>
      </c>
    </row>
    <row r="112" spans="1:5">
      <c r="A112" t="s" s="3">
        <v>634</v>
      </c>
    </row>
    <row r="113" spans="1:5">
      <c r="A113" t="s" s="4">
        <v>635</v>
      </c>
      <c r="B113" t="n" s="5">
        <v>-44358</v>
      </c>
      <c r="C113" t="n" s="5">
        <v>-24162</v>
      </c>
      <c r="D113" t="n" s="5">
        <v>-11641</v>
      </c>
      <c r="E113" t="n" s="5">
        <v>-51070</v>
      </c>
    </row>
    <row r="114" spans="1:5">
      <c r="A114" t="s" s="4">
        <v>671</v>
      </c>
    </row>
    <row r="115" spans="1:5">
      <c r="A115" t="s" s="3">
        <v>634</v>
      </c>
    </row>
    <row r="116" spans="1:5">
      <c r="A116" t="s" s="4">
        <v>635</v>
      </c>
      <c r="B116" t="n" s="5">
        <v>0</v>
      </c>
      <c r="C116" t="n" s="5">
        <v>0</v>
      </c>
      <c r="D116" t="n" s="5">
        <v>0</v>
      </c>
      <c r="E116" t="n" s="5">
        <v>0</v>
      </c>
    </row>
    <row r="117" spans="1:5">
      <c r="A117" t="s" s="4">
        <v>672</v>
      </c>
    </row>
    <row r="118" spans="1:5">
      <c r="A118" t="s" s="3">
        <v>634</v>
      </c>
    </row>
    <row r="119" spans="1:5">
      <c r="A119" t="s" s="4">
        <v>635</v>
      </c>
      <c r="B119" t="n" s="5">
        <v>0</v>
      </c>
      <c r="C119" t="n" s="5">
        <v>0</v>
      </c>
      <c r="D119" t="n" s="5">
        <v>0</v>
      </c>
      <c r="E119" t="n" s="5">
        <v>0</v>
      </c>
    </row>
    <row r="120" spans="1:5">
      <c r="A120" t="s" s="4">
        <v>673</v>
      </c>
    </row>
    <row r="121" spans="1:5">
      <c r="A121" t="s" s="3">
        <v>634</v>
      </c>
    </row>
    <row r="122" spans="1:5">
      <c r="A122" t="s" s="4">
        <v>635</v>
      </c>
      <c r="B122" t="n" s="7">
        <v>0</v>
      </c>
      <c r="C122" t="n" s="7">
        <v>0</v>
      </c>
      <c r="D122" t="n" s="7">
        <v>0</v>
      </c>
      <c r="E122" t="n" s="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674</v>
      </c>
      <c r="B1" t="s" s="2">
        <v>1</v>
      </c>
    </row>
    <row r="2" spans="1:2">
      <c r="B2" t="s" s="2">
        <v>427</v>
      </c>
    </row>
    <row r="3" spans="1:2">
      <c r="A3" t="s" s="3">
        <v>412</v>
      </c>
    </row>
    <row r="4" spans="1:2">
      <c r="A4" t="s" s="4">
        <v>675</v>
      </c>
      <c r="B4" t="n" s="7">
        <v>159</v>
      </c>
    </row>
    <row r="5" spans="1:2">
      <c r="A5" t="s" s="4">
        <v>676</v>
      </c>
      <c r="B5" t="n" s="5">
        <v>5095</v>
      </c>
    </row>
    <row r="6" spans="1:2">
      <c r="A6" t="s" s="4">
        <v>677</v>
      </c>
      <c r="B6" t="n" s="5">
        <v>-360</v>
      </c>
    </row>
    <row r="7" spans="1:2">
      <c r="A7" t="s" s="4">
        <v>678</v>
      </c>
      <c r="B7" t="n" s="7">
        <v>48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79</v>
      </c>
      <c r="B1" t="s" s="2">
        <v>1</v>
      </c>
    </row>
    <row r="2" spans="1:3">
      <c r="B2" t="s" s="2">
        <v>2</v>
      </c>
      <c r="C2" t="s" s="2">
        <v>23</v>
      </c>
    </row>
    <row r="3" spans="1:3">
      <c r="A3" t="s" s="3">
        <v>167</v>
      </c>
    </row>
    <row r="4" spans="1:3">
      <c r="A4" t="s" s="4">
        <v>680</v>
      </c>
      <c r="B4" t="s" s="4">
        <v>681</v>
      </c>
    </row>
    <row r="5" spans="1:3">
      <c r="A5" t="s" s="4">
        <v>682</v>
      </c>
      <c r="B5" t="n" s="7">
        <v>7</v>
      </c>
      <c r="C5" t="n" s="7">
        <v>7</v>
      </c>
    </row>
    <row r="6" spans="1:3">
      <c r="A6" t="s" s="4">
        <v>683</v>
      </c>
      <c r="B6" t="n" s="7">
        <v>1</v>
      </c>
      <c r="C6" t="n" s="7">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684</v>
      </c>
      <c r="B1" t="s" s="2">
        <v>427</v>
      </c>
    </row>
    <row r="2" spans="1:2">
      <c r="A2" t="s" s="3">
        <v>170</v>
      </c>
    </row>
    <row r="3" spans="1:2">
      <c r="A3" t="s" s="4">
        <v>685</v>
      </c>
      <c r="B3" t="n" s="7">
        <v>0</v>
      </c>
    </row>
    <row r="4" spans="1:2">
      <c r="A4" t="s" s="4">
        <v>686</v>
      </c>
      <c r="B4" t="n" s="5">
        <v>4000000</v>
      </c>
    </row>
    <row r="5" spans="1:2">
      <c r="A5" t="s" s="4">
        <v>687</v>
      </c>
      <c r="B5" t="n" s="7">
        <v>1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7"/>
    <col customWidth="1" max="2" min="2" width="10"/>
    <col customWidth="1" max="3" min="3" width="13"/>
    <col customWidth="1" max="4" min="4" width="27"/>
    <col customWidth="1" max="5" min="5" width="18"/>
    <col customWidth="1" max="6" min="6" width="46"/>
    <col customWidth="1" max="7" min="7" width="13"/>
  </cols>
  <sheetData>
    <row r="1" spans="1:7">
      <c r="A1" t="s" s="1">
        <v>105</v>
      </c>
      <c r="B1" t="s" s="2">
        <v>65</v>
      </c>
      <c r="C1" t="s" s="2">
        <v>106</v>
      </c>
      <c r="D1" t="s" s="2">
        <v>107</v>
      </c>
      <c r="E1" t="s" s="2">
        <v>108</v>
      </c>
      <c r="F1" t="s" s="2">
        <v>109</v>
      </c>
      <c r="G1" t="s" s="2">
        <v>110</v>
      </c>
    </row>
    <row r="2" spans="1:7">
      <c r="A2" t="s" s="4">
        <v>111</v>
      </c>
      <c r="C2" t="n" s="7">
        <v>2000</v>
      </c>
      <c r="D2" t="n" s="7">
        <v>211147</v>
      </c>
      <c r="E2" t="n" s="7">
        <v>420185</v>
      </c>
      <c r="F2" t="n" s="7">
        <v>17101</v>
      </c>
      <c r="G2" t="n" s="7">
        <v>650433</v>
      </c>
    </row>
    <row r="3" spans="1:7">
      <c r="A3" t="s" s="3">
        <v>112</v>
      </c>
    </row>
    <row r="4" spans="1:7">
      <c r="A4" t="s" s="4">
        <v>113</v>
      </c>
      <c r="E4" t="n" s="5">
        <v>-80000</v>
      </c>
      <c r="G4" t="n" s="5">
        <v>-80000</v>
      </c>
    </row>
    <row r="5" spans="1:7">
      <c r="A5" t="s" s="3">
        <v>114</v>
      </c>
    </row>
    <row r="6" spans="1:7">
      <c r="A6" t="s" s="4">
        <v>115</v>
      </c>
      <c r="B6" t="n" s="7">
        <v>34543</v>
      </c>
      <c r="E6" t="n" s="5">
        <v>34543</v>
      </c>
      <c r="G6" t="n" s="5">
        <v>34543</v>
      </c>
    </row>
    <row r="7" spans="1:7">
      <c r="A7" t="s" s="4">
        <v>103</v>
      </c>
      <c r="B7" t="n" s="5">
        <v>11976</v>
      </c>
      <c r="F7" t="n" s="5">
        <v>11976</v>
      </c>
      <c r="G7" t="n" s="5">
        <v>11976</v>
      </c>
    </row>
    <row r="8" spans="1:7">
      <c r="A8" t="s" s="4">
        <v>116</v>
      </c>
      <c r="G8" t="n" s="5">
        <v>46519</v>
      </c>
    </row>
    <row r="9" spans="1:7">
      <c r="A9" t="s" s="4">
        <v>117</v>
      </c>
      <c r="C9" t="n" s="5">
        <v>2000</v>
      </c>
      <c r="D9" t="n" s="5">
        <v>211147</v>
      </c>
      <c r="E9" t="n" s="5">
        <v>374728</v>
      </c>
      <c r="F9" t="n" s="5">
        <v>29077</v>
      </c>
      <c r="G9" t="n" s="5">
        <v>616952</v>
      </c>
    </row>
    <row r="10" spans="1:7">
      <c r="A10" t="s" s="4">
        <v>118</v>
      </c>
      <c r="C10" t="n" s="5">
        <v>2000</v>
      </c>
      <c r="D10" t="n" s="5">
        <v>210818</v>
      </c>
      <c r="E10" t="n" s="5">
        <v>368450</v>
      </c>
      <c r="F10" t="n" s="5">
        <v>33739</v>
      </c>
      <c r="G10" t="n" s="5">
        <v>615007</v>
      </c>
    </row>
    <row r="11" spans="1:7">
      <c r="A11" t="s" s="3">
        <v>112</v>
      </c>
    </row>
    <row r="12" spans="1:7">
      <c r="A12" t="s" s="4">
        <v>119</v>
      </c>
      <c r="D12" t="n" s="5">
        <v>-2504</v>
      </c>
      <c r="G12" t="n" s="5">
        <v>-2504</v>
      </c>
    </row>
    <row r="13" spans="1:7">
      <c r="A13" t="s" s="3">
        <v>114</v>
      </c>
    </row>
    <row r="14" spans="1:7">
      <c r="A14" t="s" s="4">
        <v>115</v>
      </c>
      <c r="B14" t="n" s="5">
        <v>25303</v>
      </c>
      <c r="E14" t="n" s="5">
        <v>25303</v>
      </c>
      <c r="G14" t="n" s="5">
        <v>25303</v>
      </c>
    </row>
    <row r="15" spans="1:7">
      <c r="A15" t="s" s="4">
        <v>103</v>
      </c>
      <c r="B15" t="n" s="7">
        <v>-14885</v>
      </c>
      <c r="F15" t="n" s="5">
        <v>-14885</v>
      </c>
      <c r="G15" t="n" s="5">
        <v>-14885</v>
      </c>
    </row>
    <row r="16" spans="1:7">
      <c r="A16" t="s" s="4">
        <v>116</v>
      </c>
      <c r="G16" t="n" s="5">
        <v>10418</v>
      </c>
    </row>
    <row r="17" spans="1:7">
      <c r="A17" t="s" s="4">
        <v>120</v>
      </c>
      <c r="C17" t="n" s="7">
        <v>2000</v>
      </c>
      <c r="D17" t="n" s="7">
        <v>208314</v>
      </c>
      <c r="E17" t="n" s="7">
        <v>393753</v>
      </c>
      <c r="F17" t="n" s="7">
        <v>18854</v>
      </c>
      <c r="G17" t="n" s="7">
        <v>6229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27"/>
    <col customWidth="1" max="9" min="9" width="21"/>
    <col customWidth="1" max="10" min="10" width="14"/>
    <col customWidth="1" max="11" min="11" width="21"/>
  </cols>
  <sheetData>
    <row r="1" spans="1:11">
      <c r="A1" t="s" s="1">
        <v>688</v>
      </c>
      <c r="B1" t="s" s="2">
        <v>689</v>
      </c>
      <c r="C1" t="s" s="2">
        <v>690</v>
      </c>
      <c r="D1" t="s" s="2">
        <v>691</v>
      </c>
      <c r="E1" t="s" s="2">
        <v>692</v>
      </c>
      <c r="F1" t="s" s="2">
        <v>427</v>
      </c>
      <c r="G1" t="s" s="2">
        <v>693</v>
      </c>
      <c r="H1" t="s" s="2">
        <v>694</v>
      </c>
      <c r="I1" t="s" s="2">
        <v>693</v>
      </c>
      <c r="J1" t="s" s="2">
        <v>411</v>
      </c>
      <c r="K1" t="s" s="2">
        <v>695</v>
      </c>
    </row>
    <row r="2" spans="1:11">
      <c r="A2" t="s" s="3">
        <v>174</v>
      </c>
    </row>
    <row r="3" spans="1:11">
      <c r="A3" t="s" s="4">
        <v>696</v>
      </c>
      <c r="F3" t="n" s="7">
        <v>1000000</v>
      </c>
      <c r="G3" t="n" s="7">
        <v>1000000</v>
      </c>
      <c r="H3" t="n" s="7">
        <v>1000000</v>
      </c>
      <c r="I3" t="n" s="7">
        <v>1000000</v>
      </c>
    </row>
    <row r="4" spans="1:11">
      <c r="A4" t="s" s="4">
        <v>697</v>
      </c>
      <c r="F4" t="n" s="5">
        <v>1000000</v>
      </c>
      <c r="G4" t="n" s="5">
        <v>1000000</v>
      </c>
      <c r="H4" t="n" s="5">
        <v>1000000</v>
      </c>
      <c r="I4" t="n" s="5">
        <v>1000000</v>
      </c>
    </row>
    <row r="5" spans="1:11">
      <c r="A5" t="s" s="4">
        <v>698</v>
      </c>
      <c r="F5" t="n" s="5">
        <v>1000000</v>
      </c>
      <c r="G5" t="n" s="5">
        <v>1000000</v>
      </c>
      <c r="H5" t="n" s="7">
        <v>2000000</v>
      </c>
      <c r="I5" t="n" s="5">
        <v>2000000</v>
      </c>
    </row>
    <row r="6" spans="1:11">
      <c r="A6" t="s" s="4">
        <v>699</v>
      </c>
      <c r="H6" t="s" s="4">
        <v>700</v>
      </c>
    </row>
    <row r="7" spans="1:11">
      <c r="A7" t="s" s="4">
        <v>701</v>
      </c>
      <c r="F7" t="n" s="5">
        <v>1000000</v>
      </c>
      <c r="G7" t="n" s="5">
        <v>1000000</v>
      </c>
      <c r="H7" t="n" s="7">
        <v>1000000</v>
      </c>
      <c r="I7" t="n" s="5">
        <v>1000000</v>
      </c>
    </row>
    <row r="8" spans="1:11">
      <c r="A8" t="s" s="4">
        <v>702</v>
      </c>
      <c r="F8" t="n" s="5">
        <v>17000000</v>
      </c>
      <c r="G8" t="n" s="5">
        <v>21000000</v>
      </c>
      <c r="H8" t="n" s="5">
        <v>55000000</v>
      </c>
      <c r="I8" t="n" s="5">
        <v>62000000</v>
      </c>
    </row>
    <row r="9" spans="1:11">
      <c r="A9" t="s" s="3">
        <v>703</v>
      </c>
    </row>
    <row r="10" spans="1:11">
      <c r="A10" t="s" s="4">
        <v>704</v>
      </c>
      <c r="F10" t="n" s="5">
        <v>1590000000</v>
      </c>
      <c r="H10" t="n" s="5">
        <v>1590000000</v>
      </c>
      <c r="K10" t="n" s="7">
        <v>1546000000</v>
      </c>
    </row>
    <row r="11" spans="1:11">
      <c r="A11" t="s" s="4">
        <v>705</v>
      </c>
      <c r="F11" t="n" s="5">
        <v>5000000</v>
      </c>
      <c r="G11" t="n" s="5">
        <v>5000000</v>
      </c>
      <c r="H11" t="n" s="5">
        <v>17000000</v>
      </c>
      <c r="I11" t="n" s="5">
        <v>18000000</v>
      </c>
    </row>
    <row r="12" spans="1:11">
      <c r="A12" t="s" s="4">
        <v>706</v>
      </c>
      <c r="F12" t="n" s="5">
        <v>7000000</v>
      </c>
      <c r="G12" t="n" s="5">
        <v>8000000</v>
      </c>
      <c r="H12" t="n" s="5">
        <v>24000000</v>
      </c>
      <c r="I12" t="n" s="5">
        <v>23000000</v>
      </c>
    </row>
    <row r="13" spans="1:11">
      <c r="A13" t="s" s="4">
        <v>707</v>
      </c>
      <c r="F13" t="n" s="5">
        <v>2000000</v>
      </c>
      <c r="G13" t="n" s="5">
        <v>2000000</v>
      </c>
      <c r="H13" t="n" s="5">
        <v>6000000</v>
      </c>
      <c r="I13" t="n" s="5">
        <v>6000000</v>
      </c>
    </row>
    <row r="14" spans="1:11">
      <c r="A14" t="s" s="4">
        <v>708</v>
      </c>
      <c r="F14" t="n" s="5">
        <v>1000000</v>
      </c>
      <c r="G14" t="n" s="5">
        <v>1000000</v>
      </c>
      <c r="H14" t="n" s="5">
        <v>2000000</v>
      </c>
      <c r="I14" t="n" s="5">
        <v>2000000</v>
      </c>
    </row>
    <row r="15" spans="1:11">
      <c r="A15" t="s" s="4">
        <v>709</v>
      </c>
      <c r="F15" t="n" s="5">
        <v>200000000</v>
      </c>
      <c r="H15" t="n" s="5">
        <v>200000000</v>
      </c>
    </row>
    <row r="16" spans="1:11">
      <c r="A16" t="s" s="4">
        <v>710</v>
      </c>
      <c r="F16" t="n" s="7">
        <v>800000</v>
      </c>
      <c r="G16" t="n" s="7">
        <v>700000</v>
      </c>
      <c r="H16" t="n" s="5">
        <v>2400000</v>
      </c>
      <c r="I16" t="n" s="7">
        <v>2100000</v>
      </c>
    </row>
    <row r="17" spans="1:11">
      <c r="A17" t="s" s="4">
        <v>711</v>
      </c>
      <c r="E17" t="n" s="7">
        <v>80000000</v>
      </c>
      <c r="H17" t="n" s="7">
        <v>0</v>
      </c>
    </row>
    <row r="18" spans="1:11">
      <c r="A18" t="s" s="4">
        <v>712</v>
      </c>
    </row>
    <row r="19" spans="1:11">
      <c r="A19" t="s" s="3">
        <v>703</v>
      </c>
    </row>
    <row r="20" spans="1:11">
      <c r="A20" t="s" s="4">
        <v>713</v>
      </c>
      <c r="H20" t="n" s="5">
        <v>3</v>
      </c>
    </row>
    <row r="21" spans="1:11">
      <c r="A21" t="s" s="4">
        <v>714</v>
      </c>
    </row>
    <row r="22" spans="1:11">
      <c r="A22" t="s" s="3">
        <v>703</v>
      </c>
    </row>
    <row r="23" spans="1:11">
      <c r="A23" t="s" s="4">
        <v>713</v>
      </c>
      <c r="H23" t="n" s="5">
        <v>1</v>
      </c>
    </row>
    <row r="24" spans="1:11">
      <c r="A24" t="s" s="4">
        <v>715</v>
      </c>
    </row>
    <row r="25" spans="1:11">
      <c r="A25" t="s" s="3">
        <v>703</v>
      </c>
    </row>
    <row r="26" spans="1:11">
      <c r="A26" t="s" s="4">
        <v>716</v>
      </c>
      <c r="D26" t="s" s="4">
        <v>717</v>
      </c>
    </row>
    <row r="27" spans="1:11">
      <c r="A27" t="s" s="4">
        <v>718</v>
      </c>
    </row>
    <row r="28" spans="1:11">
      <c r="A28" t="s" s="3">
        <v>703</v>
      </c>
    </row>
    <row r="29" spans="1:11">
      <c r="A29" t="s" s="4">
        <v>716</v>
      </c>
      <c r="J29" t="s" s="4">
        <v>719</v>
      </c>
    </row>
    <row r="30" spans="1:11">
      <c r="A30" t="s" s="4">
        <v>720</v>
      </c>
    </row>
    <row r="31" spans="1:11">
      <c r="A31" t="s" s="3">
        <v>703</v>
      </c>
    </row>
    <row r="32" spans="1:11">
      <c r="A32" t="s" s="4">
        <v>716</v>
      </c>
      <c r="B32" t="s" s="4">
        <v>719</v>
      </c>
    </row>
    <row r="33" spans="1:11">
      <c r="A33" t="s" s="4">
        <v>721</v>
      </c>
    </row>
    <row r="34" spans="1:11">
      <c r="A34" t="s" s="3">
        <v>703</v>
      </c>
    </row>
    <row r="35" spans="1:11">
      <c r="A35" t="s" s="4">
        <v>716</v>
      </c>
      <c r="C35" t="s" s="4">
        <v>7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2</v>
      </c>
      <c r="B1" t="s" s="2">
        <v>2</v>
      </c>
      <c r="C1" t="s" s="2">
        <v>23</v>
      </c>
    </row>
    <row r="2" spans="1:3">
      <c r="A2" t="s" s="3">
        <v>174</v>
      </c>
    </row>
    <row r="3" spans="1:3">
      <c r="A3" t="s" s="4">
        <v>36</v>
      </c>
      <c r="B3" t="n" s="7">
        <v>1597325</v>
      </c>
      <c r="C3" t="n" s="7">
        <v>1436470</v>
      </c>
    </row>
    <row r="4" spans="1:3">
      <c r="A4" t="s" s="4">
        <v>28</v>
      </c>
      <c r="B4" t="n" s="5">
        <v>-13316</v>
      </c>
      <c r="C4" t="n" s="5">
        <v>-11388</v>
      </c>
    </row>
    <row r="5" spans="1:3">
      <c r="A5" t="s" s="4">
        <v>34</v>
      </c>
      <c r="B5" t="n" s="5">
        <v>-240725</v>
      </c>
      <c r="C5" t="n" s="5">
        <v>-211128</v>
      </c>
    </row>
    <row r="6" spans="1:3">
      <c r="A6" t="s" s="4">
        <v>723</v>
      </c>
      <c r="B6" t="n" s="7">
        <v>43054</v>
      </c>
      <c r="C6" t="n" s="7">
        <v>379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4</v>
      </c>
      <c r="B1" t="s" s="2">
        <v>2</v>
      </c>
      <c r="C1" t="s" s="2">
        <v>23</v>
      </c>
    </row>
    <row r="2" spans="1:3">
      <c r="A2" t="s" s="3">
        <v>725</v>
      </c>
    </row>
    <row r="3" spans="1:3">
      <c r="A3" t="s" s="4">
        <v>726</v>
      </c>
      <c r="B3" t="n" s="7">
        <v>1597325</v>
      </c>
      <c r="C3" t="n" s="7">
        <v>1436470</v>
      </c>
    </row>
    <row r="4" spans="1:3">
      <c r="A4" t="s" s="4">
        <v>727</v>
      </c>
    </row>
    <row r="5" spans="1:3">
      <c r="A5" t="s" s="3">
        <v>725</v>
      </c>
    </row>
    <row r="6" spans="1:3">
      <c r="A6" t="s" s="4">
        <v>726</v>
      </c>
      <c r="B6" t="n" s="5">
        <v>485248</v>
      </c>
      <c r="C6" t="n" s="5">
        <v>482487</v>
      </c>
    </row>
    <row r="7" spans="1:3">
      <c r="A7" t="s" s="4">
        <v>728</v>
      </c>
    </row>
    <row r="8" spans="1:3">
      <c r="A8" t="s" s="3">
        <v>725</v>
      </c>
    </row>
    <row r="9" spans="1:3">
      <c r="A9" t="s" s="4">
        <v>726</v>
      </c>
      <c r="B9" t="n" s="5">
        <v>133516</v>
      </c>
      <c r="C9" t="n" s="5">
        <v>116930</v>
      </c>
    </row>
    <row r="10" spans="1:3">
      <c r="A10" t="s" s="4">
        <v>712</v>
      </c>
    </row>
    <row r="11" spans="1:3">
      <c r="A11" t="s" s="3">
        <v>725</v>
      </c>
    </row>
    <row r="12" spans="1:3">
      <c r="A12" t="s" s="4">
        <v>726</v>
      </c>
      <c r="B12" t="n" s="5">
        <v>27273</v>
      </c>
      <c r="C12" t="n" s="5">
        <v>27652</v>
      </c>
    </row>
    <row r="13" spans="1:3">
      <c r="A13" t="s" s="4">
        <v>729</v>
      </c>
    </row>
    <row r="14" spans="1:3">
      <c r="A14" t="s" s="3">
        <v>725</v>
      </c>
    </row>
    <row r="15" spans="1:3">
      <c r="A15" t="s" s="4">
        <v>726</v>
      </c>
      <c r="B15" t="n" s="5">
        <v>527094</v>
      </c>
      <c r="C15" t="n" s="5">
        <v>446182</v>
      </c>
    </row>
    <row r="16" spans="1:3">
      <c r="A16" t="s" s="4">
        <v>730</v>
      </c>
    </row>
    <row r="17" spans="1:3">
      <c r="A17" t="s" s="3">
        <v>725</v>
      </c>
    </row>
    <row r="18" spans="1:3">
      <c r="A18" t="s" s="4">
        <v>726</v>
      </c>
      <c r="B18" t="n" s="5">
        <v>24690</v>
      </c>
      <c r="C18" t="n" s="5">
        <v>17469</v>
      </c>
    </row>
    <row r="19" spans="1:3">
      <c r="A19" t="s" s="4">
        <v>731</v>
      </c>
    </row>
    <row r="20" spans="1:3">
      <c r="A20" t="s" s="3">
        <v>725</v>
      </c>
    </row>
    <row r="21" spans="1:3">
      <c r="A21" t="s" s="4">
        <v>726</v>
      </c>
      <c r="B21" t="n" s="5">
        <v>367692</v>
      </c>
      <c r="C21" t="n" s="5">
        <v>332741</v>
      </c>
    </row>
    <row r="22" spans="1:3">
      <c r="A22" t="s" s="4">
        <v>732</v>
      </c>
    </row>
    <row r="23" spans="1:3">
      <c r="A23" t="s" s="3">
        <v>725</v>
      </c>
    </row>
    <row r="24" spans="1:3">
      <c r="A24" t="s" s="4">
        <v>726</v>
      </c>
      <c r="B24" t="n" s="5">
        <v>27256</v>
      </c>
      <c r="C24" t="n" s="5">
        <v>11039</v>
      </c>
    </row>
    <row r="25" spans="1:3">
      <c r="A25" t="s" s="4">
        <v>733</v>
      </c>
    </row>
    <row r="26" spans="1:3">
      <c r="A26" t="s" s="3">
        <v>725</v>
      </c>
    </row>
    <row r="27" spans="1:3">
      <c r="A27" t="s" s="4">
        <v>726</v>
      </c>
      <c r="B27" t="n" s="7">
        <v>4556</v>
      </c>
      <c r="C27" t="n" s="7">
        <v>19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4</v>
      </c>
      <c r="B1" t="s" s="2">
        <v>72</v>
      </c>
      <c r="D1" t="s" s="2">
        <v>1</v>
      </c>
    </row>
    <row r="2" spans="1:5">
      <c r="B2" t="s" s="2">
        <v>2</v>
      </c>
      <c r="C2" t="s" s="2">
        <v>73</v>
      </c>
      <c r="D2" t="s" s="2">
        <v>2</v>
      </c>
      <c r="E2" t="s" s="2">
        <v>73</v>
      </c>
    </row>
    <row r="3" spans="1:5">
      <c r="A3" t="s" s="3">
        <v>735</v>
      </c>
    </row>
    <row r="4" spans="1:5">
      <c r="A4" t="s" s="4">
        <v>736</v>
      </c>
      <c r="B4" t="n" s="7">
        <v>50692</v>
      </c>
      <c r="C4" t="n" s="7">
        <v>47976</v>
      </c>
      <c r="D4" t="n" s="7">
        <v>153807</v>
      </c>
      <c r="E4" t="n" s="7">
        <v>144009</v>
      </c>
    </row>
    <row r="5" spans="1:5">
      <c r="A5" t="s" s="4">
        <v>737</v>
      </c>
      <c r="B5" t="n" s="5">
        <v>0</v>
      </c>
      <c r="C5" t="n" s="5">
        <v>0</v>
      </c>
      <c r="D5" t="n" s="5">
        <v>0</v>
      </c>
      <c r="E5" t="n" s="5">
        <v>0</v>
      </c>
    </row>
    <row r="6" spans="1:5">
      <c r="A6" t="s" s="4">
        <v>738</v>
      </c>
      <c r="B6" t="n" s="5">
        <v>-46955</v>
      </c>
      <c r="C6" t="n" s="5">
        <v>-44671</v>
      </c>
      <c r="D6" t="n" s="5">
        <v>-142787</v>
      </c>
      <c r="E6" t="n" s="5">
        <v>-134730</v>
      </c>
    </row>
    <row r="7" spans="1:5">
      <c r="A7" t="s" s="4">
        <v>739</v>
      </c>
      <c r="B7" t="n" s="5">
        <v>3737</v>
      </c>
      <c r="C7" t="n" s="5">
        <v>3305</v>
      </c>
      <c r="D7" t="n" s="5">
        <v>11020</v>
      </c>
      <c r="E7" t="n" s="5">
        <v>9279</v>
      </c>
    </row>
    <row r="8" spans="1:5">
      <c r="A8" t="s" s="3">
        <v>740</v>
      </c>
    </row>
    <row r="9" spans="1:5">
      <c r="A9" t="s" s="4">
        <v>736</v>
      </c>
      <c r="B9" t="n" s="5">
        <v>78208</v>
      </c>
      <c r="C9" t="n" s="5">
        <v>68220</v>
      </c>
      <c r="D9" t="n" s="5">
        <v>229749</v>
      </c>
      <c r="E9" t="n" s="5">
        <v>209126</v>
      </c>
    </row>
    <row r="10" spans="1:5">
      <c r="A10" t="s" s="4">
        <v>737</v>
      </c>
      <c r="B10" t="n" s="5">
        <v>0</v>
      </c>
      <c r="C10" t="n" s="5">
        <v>0</v>
      </c>
      <c r="D10" t="n" s="5">
        <v>0</v>
      </c>
      <c r="E10" t="n" s="5">
        <v>0</v>
      </c>
    </row>
    <row r="11" spans="1:5">
      <c r="A11" t="s" s="4">
        <v>738</v>
      </c>
      <c r="B11" t="n" s="5">
        <v>-36529</v>
      </c>
      <c r="C11" t="n" s="5">
        <v>-32535</v>
      </c>
      <c r="D11" t="n" s="5">
        <v>-84198</v>
      </c>
      <c r="E11" t="n" s="5">
        <v>-77968</v>
      </c>
    </row>
    <row r="12" spans="1:5">
      <c r="A12" t="s" s="4">
        <v>741</v>
      </c>
      <c r="B12" t="n" s="5">
        <v>41679</v>
      </c>
      <c r="C12" t="n" s="5">
        <v>35685</v>
      </c>
      <c r="D12" t="n" s="5">
        <v>145551</v>
      </c>
      <c r="E12" t="n" s="5">
        <v>131158</v>
      </c>
    </row>
    <row r="13" spans="1:5">
      <c r="A13" t="s" s="3">
        <v>742</v>
      </c>
    </row>
    <row r="14" spans="1:5">
      <c r="A14" t="s" s="4">
        <v>736</v>
      </c>
      <c r="B14" t="n" s="5">
        <v>17194</v>
      </c>
      <c r="C14" t="n" s="5">
        <v>17161</v>
      </c>
      <c r="D14" t="n" s="5">
        <v>51258</v>
      </c>
      <c r="E14" t="n" s="5">
        <v>51339</v>
      </c>
    </row>
    <row r="15" spans="1:5">
      <c r="A15" t="s" s="4">
        <v>737</v>
      </c>
      <c r="B15" t="n" s="5">
        <v>0</v>
      </c>
      <c r="C15" t="n" s="5">
        <v>0</v>
      </c>
      <c r="D15" t="n" s="5">
        <v>0</v>
      </c>
      <c r="E15" t="n" s="5">
        <v>0</v>
      </c>
    </row>
    <row r="16" spans="1:5">
      <c r="A16" t="s" s="4">
        <v>738</v>
      </c>
      <c r="B16" t="n" s="5">
        <v>-144</v>
      </c>
      <c r="C16" t="n" s="5">
        <v>-207</v>
      </c>
      <c r="D16" t="n" s="5">
        <v>-353</v>
      </c>
      <c r="E16" t="n" s="5">
        <v>-385</v>
      </c>
    </row>
    <row r="17" spans="1:5">
      <c r="A17" t="s" s="4">
        <v>77</v>
      </c>
      <c r="B17" t="n" s="5">
        <v>17050</v>
      </c>
      <c r="C17" t="n" s="5">
        <v>16954</v>
      </c>
      <c r="D17" t="n" s="5">
        <v>50905</v>
      </c>
      <c r="E17" t="n" s="5">
        <v>50954</v>
      </c>
    </row>
    <row r="18" spans="1:5">
      <c r="A18" t="s" s="3">
        <v>743</v>
      </c>
    </row>
    <row r="19" spans="1:5">
      <c r="A19" t="s" s="4">
        <v>736</v>
      </c>
      <c r="B19" t="n" s="5">
        <v>-234</v>
      </c>
      <c r="C19" t="n" s="5">
        <v>725</v>
      </c>
      <c r="D19" t="n" s="5">
        <v>2114</v>
      </c>
      <c r="E19" t="n" s="5">
        <v>2269</v>
      </c>
    </row>
    <row r="20" spans="1:5">
      <c r="A20" t="s" s="4">
        <v>737</v>
      </c>
      <c r="B20" t="n" s="5">
        <v>0</v>
      </c>
      <c r="C20" t="n" s="5">
        <v>0</v>
      </c>
      <c r="D20" t="n" s="5">
        <v>0</v>
      </c>
      <c r="E20" t="n" s="5">
        <v>0</v>
      </c>
    </row>
    <row r="21" spans="1:5">
      <c r="A21" t="s" s="4">
        <v>738</v>
      </c>
      <c r="B21" t="n" s="5">
        <v>0</v>
      </c>
      <c r="C21" t="n" s="5">
        <v>0</v>
      </c>
      <c r="D21" t="n" s="5">
        <v>0</v>
      </c>
      <c r="E21" t="n" s="5">
        <v>0</v>
      </c>
    </row>
    <row r="22" spans="1:5">
      <c r="A22" t="s" s="4">
        <v>744</v>
      </c>
      <c r="B22" t="n" s="5">
        <v>-234</v>
      </c>
      <c r="C22" t="n" s="5">
        <v>725</v>
      </c>
      <c r="D22" t="n" s="5">
        <v>2114</v>
      </c>
      <c r="E22" t="n" s="5">
        <v>2269</v>
      </c>
    </row>
    <row r="23" spans="1:5">
      <c r="A23" t="s" s="3">
        <v>745</v>
      </c>
    </row>
    <row r="24" spans="1:5">
      <c r="A24" t="s" s="4">
        <v>736</v>
      </c>
      <c r="B24" t="n" s="5">
        <v>20976</v>
      </c>
      <c r="C24" t="n" s="5">
        <v>14242</v>
      </c>
      <c r="D24" t="n" s="5">
        <v>49901</v>
      </c>
      <c r="E24" t="n" s="5">
        <v>39972</v>
      </c>
    </row>
    <row r="25" spans="1:5">
      <c r="A25" t="s" s="4">
        <v>737</v>
      </c>
      <c r="B25" t="n" s="5">
        <v>0</v>
      </c>
      <c r="C25" t="n" s="5">
        <v>0</v>
      </c>
      <c r="D25" t="n" s="5">
        <v>0</v>
      </c>
      <c r="E25" t="n" s="5">
        <v>0</v>
      </c>
    </row>
    <row r="26" spans="1:5">
      <c r="A26" t="s" s="4">
        <v>738</v>
      </c>
      <c r="B26" t="n" s="5">
        <v>-2965</v>
      </c>
      <c r="C26" t="n" s="5">
        <v>-2703</v>
      </c>
      <c r="D26" t="n" s="5">
        <v>-8594</v>
      </c>
      <c r="E26" t="n" s="5">
        <v>-8060</v>
      </c>
    </row>
    <row r="27" spans="1:5">
      <c r="A27" t="s" s="4">
        <v>746</v>
      </c>
      <c r="B27" t="n" s="5">
        <v>18011</v>
      </c>
      <c r="C27" t="n" s="5">
        <v>11539</v>
      </c>
      <c r="D27" t="n" s="5">
        <v>41307</v>
      </c>
      <c r="E27" t="n" s="5">
        <v>31912</v>
      </c>
    </row>
    <row r="28" spans="1:5">
      <c r="A28" t="s" s="3">
        <v>747</v>
      </c>
    </row>
    <row r="29" spans="1:5">
      <c r="A29" t="s" s="4">
        <v>736</v>
      </c>
      <c r="B29" t="n" s="5">
        <v>54004</v>
      </c>
      <c r="C29" t="n" s="5">
        <v>61678</v>
      </c>
      <c r="D29" t="n" s="5">
        <v>181101</v>
      </c>
      <c r="E29" t="n" s="5">
        <v>167790</v>
      </c>
    </row>
    <row r="30" spans="1:5">
      <c r="A30" t="s" s="4">
        <v>737</v>
      </c>
      <c r="B30" t="n" s="5">
        <v>0</v>
      </c>
      <c r="C30" t="n" s="5">
        <v>0</v>
      </c>
      <c r="D30" t="n" s="5">
        <v>0</v>
      </c>
      <c r="E30" t="n" s="5">
        <v>0</v>
      </c>
    </row>
    <row r="31" spans="1:5">
      <c r="A31" t="s" s="4">
        <v>738</v>
      </c>
      <c r="B31" t="n" s="5">
        <v>-54023</v>
      </c>
      <c r="C31" t="n" s="5">
        <v>-61742</v>
      </c>
      <c r="D31" t="n" s="5">
        <v>-159504</v>
      </c>
      <c r="E31" t="n" s="5">
        <v>-150409</v>
      </c>
    </row>
    <row r="32" spans="1:5">
      <c r="A32" t="s" s="4">
        <v>748</v>
      </c>
      <c r="B32" t="n" s="5">
        <v>-19</v>
      </c>
      <c r="C32" t="n" s="5">
        <v>-64</v>
      </c>
      <c r="D32" t="n" s="5">
        <v>21597</v>
      </c>
      <c r="E32" t="n" s="5">
        <v>17381</v>
      </c>
    </row>
    <row r="33" spans="1:5">
      <c r="A33" t="s" s="4">
        <v>749</v>
      </c>
      <c r="B33" t="n" s="5">
        <v>-8288</v>
      </c>
      <c r="C33" t="n" s="5">
        <v>-11547</v>
      </c>
      <c r="D33" t="n" s="5">
        <v>-19932</v>
      </c>
      <c r="E33" t="n" s="5">
        <v>-30274</v>
      </c>
    </row>
    <row r="34" spans="1:5">
      <c r="A34" t="s" s="3">
        <v>80</v>
      </c>
    </row>
    <row r="35" spans="1:5">
      <c r="A35" t="s" s="4">
        <v>736</v>
      </c>
      <c r="B35" t="n" s="5">
        <v>-205761</v>
      </c>
      <c r="C35" t="n" s="5">
        <v>-90772</v>
      </c>
      <c r="D35" t="n" s="5">
        <v>-3935</v>
      </c>
      <c r="E35" t="n" s="5">
        <v>-234871</v>
      </c>
    </row>
    <row r="36" spans="1:5">
      <c r="A36" t="s" s="4">
        <v>737</v>
      </c>
      <c r="B36" t="n" s="5">
        <v>0</v>
      </c>
      <c r="C36" t="n" s="5">
        <v>0</v>
      </c>
      <c r="D36" t="n" s="5">
        <v>0</v>
      </c>
      <c r="E36" t="n" s="5">
        <v>0</v>
      </c>
    </row>
    <row r="37" spans="1:5">
      <c r="A37" t="s" s="4">
        <v>738</v>
      </c>
      <c r="B37" t="n" s="5">
        <v>163626</v>
      </c>
      <c r="C37" t="n" s="5">
        <v>69786</v>
      </c>
      <c r="D37" t="n" s="5">
        <v>-2335</v>
      </c>
      <c r="E37" t="n" s="5">
        <v>191435</v>
      </c>
    </row>
    <row r="38" spans="1:5">
      <c r="A38" t="s" s="4">
        <v>84</v>
      </c>
      <c r="B38" t="n" s="7">
        <v>-42135</v>
      </c>
      <c r="C38" t="n" s="7">
        <v>-20986</v>
      </c>
      <c r="D38" t="n" s="7">
        <v>-6270</v>
      </c>
      <c r="E38" t="n" s="7">
        <v>-434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0</v>
      </c>
      <c r="B1" t="s" s="2">
        <v>2</v>
      </c>
      <c r="C1" t="s" s="2">
        <v>73</v>
      </c>
    </row>
    <row r="2" spans="1:3">
      <c r="A2" t="s" s="3">
        <v>174</v>
      </c>
    </row>
    <row r="3" spans="1:3">
      <c r="A3" t="s" s="4">
        <v>751</v>
      </c>
      <c r="B3" t="n" s="7">
        <v>119998465</v>
      </c>
      <c r="C3" t="n" s="7">
        <v>112884450</v>
      </c>
    </row>
    <row r="4" spans="1:3">
      <c r="A4" t="s" s="4">
        <v>752</v>
      </c>
      <c r="B4" t="n" s="5">
        <v>-109386865</v>
      </c>
      <c r="C4" t="n" s="5">
        <v>-102603657</v>
      </c>
    </row>
    <row r="5" spans="1:3">
      <c r="A5" t="s" s="4">
        <v>753</v>
      </c>
      <c r="B5" t="n" s="7">
        <v>10611600</v>
      </c>
      <c r="C5" t="n" s="7">
        <v>102807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754</v>
      </c>
      <c r="B1" t="s" s="2">
        <v>1</v>
      </c>
    </row>
    <row r="2" spans="1:2">
      <c r="B2" t="s" s="2">
        <v>427</v>
      </c>
    </row>
    <row r="3" spans="1:2">
      <c r="A3" t="s" s="4">
        <v>755</v>
      </c>
    </row>
    <row r="4" spans="1:2">
      <c r="A4" t="s" s="3">
        <v>703</v>
      </c>
    </row>
    <row r="5" spans="1:2">
      <c r="A5" t="s" s="4">
        <v>280</v>
      </c>
      <c r="B5" t="n" s="7">
        <v>6</v>
      </c>
    </row>
    <row r="6" spans="1:2">
      <c r="A6" t="s" s="4">
        <v>756</v>
      </c>
      <c r="B6" t="n" s="5">
        <v>5</v>
      </c>
    </row>
    <row r="7" spans="1:2">
      <c r="A7" t="s" s="4">
        <v>757</v>
      </c>
      <c r="B7" t="n" s="5">
        <v>0</v>
      </c>
    </row>
    <row r="8" spans="1:2">
      <c r="A8" t="s" s="4">
        <v>758</v>
      </c>
      <c r="B8" t="n" s="5">
        <v>0</v>
      </c>
    </row>
    <row r="9" spans="1:2">
      <c r="A9" t="s" s="4">
        <v>759</v>
      </c>
      <c r="B9" t="n" s="5">
        <v>0</v>
      </c>
    </row>
    <row r="10" spans="1:2">
      <c r="A10" t="s" s="4">
        <v>760</v>
      </c>
    </row>
    <row r="11" spans="1:2">
      <c r="A11" t="s" s="3">
        <v>703</v>
      </c>
    </row>
    <row r="12" spans="1:2">
      <c r="A12" t="s" s="4">
        <v>280</v>
      </c>
      <c r="B12" t="n" s="5">
        <v>24</v>
      </c>
    </row>
    <row r="13" spans="1:2">
      <c r="A13" t="s" s="4">
        <v>756</v>
      </c>
      <c r="B13" t="n" s="5">
        <v>20</v>
      </c>
    </row>
    <row r="14" spans="1:2">
      <c r="A14" t="s" s="4">
        <v>757</v>
      </c>
      <c r="B14" t="n" s="5">
        <v>-3</v>
      </c>
    </row>
    <row r="15" spans="1:2">
      <c r="A15" t="s" s="4">
        <v>758</v>
      </c>
      <c r="B15" t="n" s="5">
        <v>0</v>
      </c>
    </row>
    <row r="16" spans="1:2">
      <c r="A16" t="s" s="4">
        <v>759</v>
      </c>
      <c r="B16" t="n" s="7">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61</v>
      </c>
      <c r="B1" t="s" s="2">
        <v>1</v>
      </c>
    </row>
    <row r="2" spans="1:3">
      <c r="B2" t="s" s="2">
        <v>2</v>
      </c>
      <c r="C2" t="s" s="2">
        <v>23</v>
      </c>
    </row>
    <row r="3" spans="1:3">
      <c r="A3" t="s" s="3">
        <v>703</v>
      </c>
    </row>
    <row r="4" spans="1:3">
      <c r="A4" t="s" s="4">
        <v>762</v>
      </c>
      <c r="B4" t="n" s="7">
        <v>108000</v>
      </c>
    </row>
    <row r="5" spans="1:3">
      <c r="A5" t="s" s="4">
        <v>762</v>
      </c>
      <c r="C5" t="n" s="7">
        <v>121000</v>
      </c>
    </row>
    <row r="6" spans="1:3">
      <c r="A6" t="s" s="4">
        <v>763</v>
      </c>
    </row>
    <row r="7" spans="1:3">
      <c r="A7" t="s" s="3">
        <v>703</v>
      </c>
    </row>
    <row r="8" spans="1:3">
      <c r="A8" t="s" s="4">
        <v>762</v>
      </c>
      <c r="B8" t="n" s="7">
        <v>22000</v>
      </c>
    </row>
    <row r="9" spans="1:3">
      <c r="A9" t="s" s="4">
        <v>762</v>
      </c>
      <c r="C9" t="n" s="5">
        <v>22000</v>
      </c>
    </row>
    <row r="10" spans="1:3">
      <c r="A10" t="s" s="4">
        <v>764</v>
      </c>
    </row>
    <row r="11" spans="1:3">
      <c r="A11" t="s" s="3">
        <v>703</v>
      </c>
    </row>
    <row r="12" spans="1:3">
      <c r="A12" t="s" s="4">
        <v>765</v>
      </c>
      <c r="B12" t="s" s="4">
        <v>766</v>
      </c>
    </row>
    <row r="13" spans="1:3">
      <c r="A13" t="s" s="4">
        <v>767</v>
      </c>
    </row>
    <row r="14" spans="1:3">
      <c r="A14" t="s" s="3">
        <v>703</v>
      </c>
    </row>
    <row r="15" spans="1:3">
      <c r="A15" t="s" s="4">
        <v>765</v>
      </c>
      <c r="B15" t="s" s="4">
        <v>768</v>
      </c>
    </row>
    <row r="16" spans="1:3">
      <c r="A16" t="s" s="4">
        <v>769</v>
      </c>
    </row>
    <row r="17" spans="1:3">
      <c r="A17" t="s" s="3">
        <v>703</v>
      </c>
    </row>
    <row r="18" spans="1:3">
      <c r="A18" t="s" s="4">
        <v>762</v>
      </c>
      <c r="B18" t="n" s="7">
        <v>0</v>
      </c>
    </row>
    <row r="19" spans="1:3">
      <c r="A19" t="s" s="4">
        <v>762</v>
      </c>
      <c r="C19" t="n" s="5">
        <v>39000</v>
      </c>
    </row>
    <row r="20" spans="1:3">
      <c r="A20" t="s" s="4">
        <v>770</v>
      </c>
    </row>
    <row r="21" spans="1:3">
      <c r="A21" t="s" s="3">
        <v>703</v>
      </c>
    </row>
    <row r="22" spans="1:3">
      <c r="A22" t="s" s="4">
        <v>765</v>
      </c>
      <c r="B22" t="s" s="4">
        <v>771</v>
      </c>
    </row>
    <row r="23" spans="1:3">
      <c r="A23" t="s" s="4">
        <v>772</v>
      </c>
    </row>
    <row r="24" spans="1:3">
      <c r="A24" t="s" s="3">
        <v>703</v>
      </c>
    </row>
    <row r="25" spans="1:3">
      <c r="A25" t="s" s="4">
        <v>765</v>
      </c>
      <c r="B25" t="s" s="4">
        <v>773</v>
      </c>
    </row>
    <row r="26" spans="1:3">
      <c r="A26" t="s" s="4">
        <v>774</v>
      </c>
    </row>
    <row r="27" spans="1:3">
      <c r="A27" t="s" s="3">
        <v>703</v>
      </c>
    </row>
    <row r="28" spans="1:3">
      <c r="A28" t="s" s="4">
        <v>762</v>
      </c>
      <c r="B28" t="n" s="7">
        <v>9000</v>
      </c>
    </row>
    <row r="29" spans="1:3">
      <c r="A29" t="s" s="4">
        <v>762</v>
      </c>
      <c r="C29" t="n" s="5">
        <v>9000</v>
      </c>
    </row>
    <row r="30" spans="1:3">
      <c r="A30" t="s" s="4">
        <v>765</v>
      </c>
      <c r="B30" t="s" s="4">
        <v>775</v>
      </c>
    </row>
    <row r="31" spans="1:3">
      <c r="A31" t="s" s="4">
        <v>776</v>
      </c>
    </row>
    <row r="32" spans="1:3">
      <c r="A32" t="s" s="3">
        <v>703</v>
      </c>
    </row>
    <row r="33" spans="1:3">
      <c r="A33" t="s" s="4">
        <v>762</v>
      </c>
      <c r="B33" t="n" s="7">
        <v>23000</v>
      </c>
    </row>
    <row r="34" spans="1:3">
      <c r="A34" t="s" s="4">
        <v>762</v>
      </c>
      <c r="C34" t="n" s="5">
        <v>23000</v>
      </c>
    </row>
    <row r="35" spans="1:3">
      <c r="A35" t="s" s="4">
        <v>765</v>
      </c>
      <c r="B35" t="s" s="4">
        <v>777</v>
      </c>
    </row>
    <row r="36" spans="1:3">
      <c r="A36" t="s" s="4">
        <v>778</v>
      </c>
    </row>
    <row r="37" spans="1:3">
      <c r="A37" t="s" s="3">
        <v>703</v>
      </c>
    </row>
    <row r="38" spans="1:3">
      <c r="A38" t="s" s="4">
        <v>762</v>
      </c>
      <c r="B38" t="n" s="7">
        <v>5000</v>
      </c>
    </row>
    <row r="39" spans="1:3">
      <c r="A39" t="s" s="4">
        <v>762</v>
      </c>
      <c r="C39" t="n" s="5">
        <v>5000</v>
      </c>
    </row>
    <row r="40" spans="1:3">
      <c r="A40" t="s" s="4">
        <v>765</v>
      </c>
      <c r="B40" t="s" s="4">
        <v>779</v>
      </c>
    </row>
    <row r="41" spans="1:3">
      <c r="A41" t="s" s="4">
        <v>780</v>
      </c>
    </row>
    <row r="42" spans="1:3">
      <c r="A42" t="s" s="3">
        <v>703</v>
      </c>
    </row>
    <row r="43" spans="1:3">
      <c r="A43" t="s" s="4">
        <v>762</v>
      </c>
      <c r="B43" t="n" s="7">
        <v>23000</v>
      </c>
    </row>
    <row r="44" spans="1:3">
      <c r="A44" t="s" s="4">
        <v>762</v>
      </c>
      <c r="C44" t="n" s="5">
        <v>23000</v>
      </c>
    </row>
    <row r="45" spans="1:3">
      <c r="A45" t="s" s="4">
        <v>765</v>
      </c>
      <c r="B45" t="s" s="4">
        <v>781</v>
      </c>
    </row>
    <row r="46" spans="1:3">
      <c r="A46" t="s" s="4">
        <v>782</v>
      </c>
    </row>
    <row r="47" spans="1:3">
      <c r="A47" t="s" s="3">
        <v>703</v>
      </c>
    </row>
    <row r="48" spans="1:3">
      <c r="A48" t="s" s="4">
        <v>762</v>
      </c>
      <c r="B48" t="n" s="7">
        <v>26000</v>
      </c>
    </row>
    <row r="49" spans="1:3">
      <c r="A49" t="s" s="4">
        <v>762</v>
      </c>
      <c r="C49" t="n" s="7">
        <v>0</v>
      </c>
    </row>
    <row r="50" spans="1:3">
      <c r="A50" t="s" s="4">
        <v>783</v>
      </c>
    </row>
    <row r="51" spans="1:3">
      <c r="A51" t="s" s="3">
        <v>703</v>
      </c>
    </row>
    <row r="52" spans="1:3">
      <c r="A52" t="s" s="4">
        <v>765</v>
      </c>
      <c r="B52" t="s" s="4">
        <v>784</v>
      </c>
    </row>
    <row r="53" spans="1:3">
      <c r="A53" t="s" s="4">
        <v>785</v>
      </c>
    </row>
    <row r="54" spans="1:3">
      <c r="A54" t="s" s="3">
        <v>703</v>
      </c>
    </row>
    <row r="55" spans="1:3">
      <c r="A55" t="s" s="4">
        <v>765</v>
      </c>
      <c r="B55" t="s" s="4">
        <v>7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1</v>
      </c>
      <c r="B1" t="s" s="2">
        <v>1</v>
      </c>
    </row>
    <row r="2" spans="1:3">
      <c r="B2" t="s" s="2">
        <v>2</v>
      </c>
      <c r="C2" t="s" s="2">
        <v>73</v>
      </c>
    </row>
    <row r="3" spans="1:3">
      <c r="A3" t="s" s="3">
        <v>122</v>
      </c>
    </row>
    <row r="4" spans="1:3">
      <c r="A4" t="s" s="4">
        <v>123</v>
      </c>
      <c r="B4" t="n" s="7">
        <v>25303</v>
      </c>
      <c r="C4" t="n" s="7">
        <v>34543</v>
      </c>
    </row>
    <row r="5" spans="1:3">
      <c r="A5" t="s" s="3">
        <v>124</v>
      </c>
    </row>
    <row r="6" spans="1:3">
      <c r="A6" t="s" s="4">
        <v>76</v>
      </c>
      <c r="B6" t="n" s="5">
        <v>8049</v>
      </c>
      <c r="C6" t="n" s="5">
        <v>5452</v>
      </c>
    </row>
    <row r="7" spans="1:3">
      <c r="A7" t="s" s="4">
        <v>88</v>
      </c>
      <c r="B7" t="n" s="5">
        <v>41307</v>
      </c>
      <c r="C7" t="n" s="5">
        <v>31912</v>
      </c>
    </row>
    <row r="8" spans="1:3">
      <c r="A8" t="s" s="4">
        <v>125</v>
      </c>
      <c r="B8" t="n" s="5">
        <v>6270</v>
      </c>
      <c r="C8" t="n" s="5">
        <v>43436</v>
      </c>
    </row>
    <row r="9" spans="1:3">
      <c r="A9" t="s" s="4">
        <v>126</v>
      </c>
      <c r="B9" t="n" s="5">
        <v>-6714</v>
      </c>
      <c r="C9" t="n" s="5">
        <v>-9588</v>
      </c>
    </row>
    <row r="10" spans="1:3">
      <c r="A10" t="s" s="3">
        <v>127</v>
      </c>
    </row>
    <row r="11" spans="1:3">
      <c r="A11" t="s" s="4">
        <v>128</v>
      </c>
      <c r="B11" t="n" s="5">
        <v>111221</v>
      </c>
      <c r="C11" t="n" s="5">
        <v>104427</v>
      </c>
    </row>
    <row r="12" spans="1:3">
      <c r="A12" t="s" s="4">
        <v>36</v>
      </c>
      <c r="B12" t="n" s="5">
        <v>-99479</v>
      </c>
      <c r="C12" t="n" s="5">
        <v>-86971</v>
      </c>
    </row>
    <row r="13" spans="1:3">
      <c r="A13" t="s" s="4">
        <v>35</v>
      </c>
      <c r="B13" t="n" s="5">
        <v>-1593</v>
      </c>
      <c r="C13" t="n" s="5">
        <v>753</v>
      </c>
    </row>
    <row r="14" spans="1:3">
      <c r="A14" t="s" s="4">
        <v>129</v>
      </c>
      <c r="B14" t="n" s="5">
        <v>-729</v>
      </c>
      <c r="C14" t="n" s="5">
        <v>-4836</v>
      </c>
    </row>
    <row r="15" spans="1:3">
      <c r="A15" t="s" s="4">
        <v>34</v>
      </c>
      <c r="B15" t="n" s="5">
        <v>17683</v>
      </c>
      <c r="C15" t="n" s="5">
        <v>-24840</v>
      </c>
    </row>
    <row r="16" spans="1:3">
      <c r="A16" t="s" s="4">
        <v>47</v>
      </c>
      <c r="B16" t="n" s="5">
        <v>-12344</v>
      </c>
      <c r="C16" t="n" s="5">
        <v>-7303</v>
      </c>
    </row>
    <row r="17" spans="1:3">
      <c r="A17" t="s" s="4">
        <v>38</v>
      </c>
      <c r="B17" t="n" s="5">
        <v>-578</v>
      </c>
      <c r="C17" t="n" s="5">
        <v>-667</v>
      </c>
    </row>
    <row r="18" spans="1:3">
      <c r="A18" t="s" s="4">
        <v>130</v>
      </c>
      <c r="B18" t="n" s="5">
        <v>848</v>
      </c>
      <c r="C18" t="n" s="5">
        <v>1555</v>
      </c>
    </row>
    <row r="19" spans="1:3">
      <c r="A19" t="s" s="4">
        <v>131</v>
      </c>
      <c r="B19" t="n" s="5">
        <v>6601</v>
      </c>
      <c r="C19" t="n" s="5">
        <v>-21985</v>
      </c>
    </row>
    <row r="20" spans="1:3">
      <c r="A20" t="s" s="4">
        <v>132</v>
      </c>
      <c r="B20" t="n" s="5">
        <v>95845</v>
      </c>
      <c r="C20" t="n" s="5">
        <v>65888</v>
      </c>
    </row>
    <row r="21" spans="1:3">
      <c r="A21" t="s" s="3">
        <v>133</v>
      </c>
    </row>
    <row r="22" spans="1:3">
      <c r="A22" t="s" s="4">
        <v>134</v>
      </c>
      <c r="B22" t="n" s="5">
        <v>84580</v>
      </c>
      <c r="C22" t="n" s="5">
        <v>131366</v>
      </c>
    </row>
    <row r="23" spans="1:3">
      <c r="A23" t="s" s="4">
        <v>29</v>
      </c>
      <c r="B23" t="n" s="5">
        <v>71370</v>
      </c>
      <c r="C23" t="n" s="5">
        <v>28740</v>
      </c>
    </row>
    <row r="24" spans="1:3">
      <c r="A24" t="s" s="4">
        <v>28</v>
      </c>
      <c r="B24" t="n" s="5">
        <v>16867</v>
      </c>
      <c r="C24" t="n" s="5">
        <v>21835</v>
      </c>
    </row>
    <row r="25" spans="1:3">
      <c r="A25" t="s" s="4">
        <v>135</v>
      </c>
      <c r="B25" t="n" s="5">
        <v>-912</v>
      </c>
      <c r="C25" t="n" s="5">
        <v>-3211</v>
      </c>
    </row>
    <row r="26" spans="1:3">
      <c r="A26" t="s" s="4">
        <v>30</v>
      </c>
      <c r="B26" t="n" s="5">
        <v>19145</v>
      </c>
      <c r="C26" t="n" s="5">
        <v>14425</v>
      </c>
    </row>
    <row r="27" spans="1:3">
      <c r="A27" t="s" s="4">
        <v>31</v>
      </c>
      <c r="B27" t="n" s="5">
        <v>2489</v>
      </c>
      <c r="C27" t="n" s="5">
        <v>1307</v>
      </c>
    </row>
    <row r="28" spans="1:3">
      <c r="A28" t="s" s="4">
        <v>136</v>
      </c>
      <c r="B28" t="n" s="5">
        <v>105</v>
      </c>
      <c r="C28" t="n" s="5">
        <v>2058</v>
      </c>
    </row>
    <row r="29" spans="1:3">
      <c r="A29" t="s" s="3">
        <v>137</v>
      </c>
    </row>
    <row r="30" spans="1:3">
      <c r="A30" t="s" s="4">
        <v>134</v>
      </c>
      <c r="B30" t="n" s="5">
        <v>-206949</v>
      </c>
      <c r="C30" t="n" s="5">
        <v>-140278</v>
      </c>
    </row>
    <row r="31" spans="1:3">
      <c r="A31" t="s" s="4">
        <v>29</v>
      </c>
      <c r="B31" t="n" s="5">
        <v>-81571</v>
      </c>
      <c r="C31" t="n" s="5">
        <v>-56875</v>
      </c>
    </row>
    <row r="32" spans="1:3">
      <c r="A32" t="s" s="4">
        <v>28</v>
      </c>
      <c r="B32" t="n" s="5">
        <v>-16035</v>
      </c>
      <c r="C32" t="n" s="5">
        <v>-17408</v>
      </c>
    </row>
    <row r="33" spans="1:3">
      <c r="A33" t="s" s="4">
        <v>135</v>
      </c>
      <c r="B33" t="n" s="5">
        <v>2535</v>
      </c>
      <c r="C33" t="n" s="5">
        <v>1670</v>
      </c>
    </row>
    <row r="34" spans="1:3">
      <c r="A34" t="s" s="4">
        <v>30</v>
      </c>
      <c r="B34" t="n" s="5">
        <v>-178</v>
      </c>
      <c r="C34" t="n" s="5">
        <v>-5468</v>
      </c>
    </row>
    <row r="35" spans="1:3">
      <c r="A35" t="s" s="4">
        <v>31</v>
      </c>
      <c r="B35" t="n" s="5">
        <v>-1102</v>
      </c>
      <c r="C35" t="n" s="5">
        <v>-1818</v>
      </c>
    </row>
    <row r="36" spans="1:3">
      <c r="A36" t="s" s="4">
        <v>136</v>
      </c>
      <c r="B36" t="n" s="5">
        <v>-12032</v>
      </c>
      <c r="C36" t="n" s="5">
        <v>-13551</v>
      </c>
    </row>
    <row r="37" spans="1:3">
      <c r="A37" t="s" s="4">
        <v>138</v>
      </c>
      <c r="B37" t="n" s="5">
        <v>-5999</v>
      </c>
      <c r="C37" t="n" s="5">
        <v>0</v>
      </c>
    </row>
    <row r="38" spans="1:3">
      <c r="A38" t="s" s="4">
        <v>139</v>
      </c>
      <c r="B38" t="n" s="5">
        <v>1967</v>
      </c>
      <c r="C38" t="n" s="5">
        <v>-2578</v>
      </c>
    </row>
    <row r="39" spans="1:3">
      <c r="A39" t="s" s="4">
        <v>130</v>
      </c>
      <c r="B39" t="n" s="5">
        <v>92</v>
      </c>
      <c r="C39" t="n" s="5">
        <v>-172</v>
      </c>
    </row>
    <row r="40" spans="1:3">
      <c r="A40" t="s" s="4">
        <v>131</v>
      </c>
      <c r="B40" t="n" s="5">
        <v>-48</v>
      </c>
      <c r="C40" t="n" s="5">
        <v>174</v>
      </c>
    </row>
    <row r="41" spans="1:3">
      <c r="A41" t="s" s="4">
        <v>140</v>
      </c>
      <c r="B41" t="n" s="5">
        <v>-125676</v>
      </c>
      <c r="C41" t="n" s="5">
        <v>-39784</v>
      </c>
    </row>
    <row r="42" spans="1:3">
      <c r="A42" t="s" s="3">
        <v>141</v>
      </c>
    </row>
    <row r="43" spans="1:3">
      <c r="A43" t="s" s="4">
        <v>142</v>
      </c>
      <c r="B43" t="n" s="5">
        <v>285956</v>
      </c>
      <c r="C43" t="n" s="5">
        <v>198424</v>
      </c>
    </row>
    <row r="44" spans="1:3">
      <c r="A44" t="s" s="4">
        <v>143</v>
      </c>
      <c r="B44" t="n" s="5">
        <v>-105246</v>
      </c>
      <c r="C44" t="n" s="5">
        <v>-63261</v>
      </c>
    </row>
    <row r="45" spans="1:3">
      <c r="A45" t="s" s="4">
        <v>144</v>
      </c>
      <c r="B45" t="n" s="5">
        <v>-133367</v>
      </c>
      <c r="C45" t="n" s="5">
        <v>-96685</v>
      </c>
    </row>
    <row r="46" spans="1:3">
      <c r="A46" t="s" s="4">
        <v>145</v>
      </c>
      <c r="B46" t="n" s="5">
        <v>3945</v>
      </c>
      <c r="C46" t="n" s="5">
        <v>5631</v>
      </c>
    </row>
    <row r="47" spans="1:3">
      <c r="A47" t="s" s="4">
        <v>146</v>
      </c>
      <c r="B47" t="n" s="5">
        <v>-687</v>
      </c>
      <c r="C47" t="n" s="5">
        <v>2883</v>
      </c>
    </row>
    <row r="48" spans="1:3">
      <c r="A48" t="s" s="4">
        <v>113</v>
      </c>
      <c r="B48" t="n" s="5">
        <v>0</v>
      </c>
      <c r="C48" t="n" s="5">
        <v>-80000</v>
      </c>
    </row>
    <row r="49" spans="1:3">
      <c r="A49" t="s" s="4">
        <v>119</v>
      </c>
      <c r="B49" t="n" s="5">
        <v>-3852</v>
      </c>
      <c r="C49" t="n" s="5">
        <v>0</v>
      </c>
    </row>
    <row r="50" spans="1:3">
      <c r="A50" t="s" s="4">
        <v>147</v>
      </c>
      <c r="B50" t="n" s="5">
        <v>26000</v>
      </c>
      <c r="C50" t="n" s="5">
        <v>0</v>
      </c>
    </row>
    <row r="51" spans="1:3">
      <c r="A51" t="s" s="4">
        <v>148</v>
      </c>
      <c r="B51" t="n" s="5">
        <v>-39000</v>
      </c>
      <c r="C51" t="n" s="5">
        <v>0</v>
      </c>
    </row>
    <row r="52" spans="1:3">
      <c r="A52" t="s" s="4">
        <v>149</v>
      </c>
      <c r="B52" t="n" s="5">
        <v>-3464</v>
      </c>
      <c r="C52" t="n" s="5">
        <v>-3210</v>
      </c>
    </row>
    <row r="53" spans="1:3">
      <c r="A53" t="s" s="4">
        <v>150</v>
      </c>
      <c r="B53" t="n" s="5">
        <v>30285</v>
      </c>
      <c r="C53" t="n" s="5">
        <v>-36218</v>
      </c>
    </row>
    <row r="54" spans="1:3">
      <c r="A54" t="s" s="4">
        <v>151</v>
      </c>
      <c r="B54" t="n" s="5">
        <v>454</v>
      </c>
      <c r="C54" t="n" s="5">
        <v>-10114</v>
      </c>
    </row>
    <row r="55" spans="1:3">
      <c r="A55" t="s" s="4">
        <v>152</v>
      </c>
      <c r="B55" t="n" s="5">
        <v>100919</v>
      </c>
      <c r="C55" t="n" s="5">
        <v>40641</v>
      </c>
    </row>
    <row r="56" spans="1:3">
      <c r="A56" t="s" s="4">
        <v>153</v>
      </c>
      <c r="B56" t="n" s="7">
        <v>101373</v>
      </c>
      <c r="C56" t="n" s="7">
        <v>305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Unaudited Interim Consolidated </vt:lpstr>
      <vt:lpstr>Unaudited Interim Consolidated3</vt:lpstr>
      <vt:lpstr>Unaudited Interim Consolidated4</vt:lpstr>
      <vt:lpstr>Unaudited Interim Consolidated5</vt:lpstr>
      <vt:lpstr>Unaudited Interim Consolidated6</vt:lpstr>
      <vt:lpstr>Business and Basis of Presentat</vt:lpstr>
      <vt:lpstr>Significant Accounting Policies</vt:lpstr>
      <vt:lpstr>Investments</vt:lpstr>
      <vt:lpstr>Fair Value of Assets and Liabil</vt:lpstr>
      <vt:lpstr>Derivative Instruments</vt:lpstr>
      <vt:lpstr>Commitments, Contingent Liabili</vt:lpstr>
      <vt:lpstr>Related Party Transactions</vt:lpstr>
      <vt:lpstr>Significant Accounting Polici14</vt:lpstr>
      <vt:lpstr>Investments (Tables)</vt:lpstr>
      <vt:lpstr>Fair Value of Assets and Liab16</vt:lpstr>
      <vt:lpstr>Derivative Instruments (Tables)</vt:lpstr>
      <vt:lpstr>Related Party Transactions (Tab</vt:lpstr>
      <vt:lpstr>Business and Basis of Present19</vt:lpstr>
      <vt:lpstr>Investments (Fixed Maturities a</vt:lpstr>
      <vt:lpstr>Investments (Amortized Cost and</vt:lpstr>
      <vt:lpstr>Investments (Fixed Maturities P</vt:lpstr>
      <vt:lpstr>Investments (Credit Losses Reco</vt:lpstr>
      <vt:lpstr>Investments (Trading Account As</vt:lpstr>
      <vt:lpstr>Investments (Narrative) (Detail</vt:lpstr>
      <vt:lpstr>Investments (Commercial Mortgag</vt:lpstr>
      <vt:lpstr>Investments (Allowance for Loss</vt:lpstr>
      <vt:lpstr>Investments (Allowance for Cred</vt:lpstr>
      <vt:lpstr>Investments (Credit Quality Ind</vt:lpstr>
      <vt:lpstr>Investments (Net Investment Inc</vt:lpstr>
      <vt:lpstr>Investments (Realized Investmen</vt:lpstr>
      <vt:lpstr>Investments (Balance of and Cha</vt:lpstr>
      <vt:lpstr>Investments (Reclassifications </vt:lpstr>
      <vt:lpstr>Investments (Net Unrealized Inv</vt:lpstr>
      <vt:lpstr>Investments (All Other Net Unre</vt:lpstr>
      <vt:lpstr>Investments (Net Unrealized Gai</vt:lpstr>
      <vt:lpstr>Investments (Fair Value and Los</vt:lpstr>
      <vt:lpstr>Fair Value of Assets and Liab38</vt:lpstr>
      <vt:lpstr>Fair Value of Assets and Liab39</vt:lpstr>
      <vt:lpstr>Fair Value of Assets and Liab40</vt:lpstr>
      <vt:lpstr>Fair Value of Assets and Liab41</vt:lpstr>
      <vt:lpstr>Fair Value of Assets and Liab42</vt:lpstr>
      <vt:lpstr>Fair Value of Assets and Liab43</vt:lpstr>
      <vt:lpstr>Derivative Instruments (Gross N</vt:lpstr>
      <vt:lpstr>Derivative Instruments (Offsett</vt:lpstr>
      <vt:lpstr>Derivative Instruments (Financi</vt:lpstr>
      <vt:lpstr>Derivative Instruments (Current</vt:lpstr>
      <vt:lpstr>Derivative Instruments (Narrati</vt:lpstr>
      <vt:lpstr>Commitments, Contingent Liabi49</vt:lpstr>
      <vt:lpstr>Related Party Transactions (Nar</vt:lpstr>
      <vt:lpstr>Related Party Transactions (Rei</vt:lpstr>
      <vt:lpstr>Related Party Transactions (R52</vt:lpstr>
      <vt:lpstr>Related Party Transactions (Inc</vt:lpstr>
      <vt:lpstr>Related Party Transactions (Lif</vt:lpstr>
      <vt:lpstr>Related Party Transactions (Aff</vt:lpstr>
      <vt:lpstr>Related Party Transactions (De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36:34Z</dcterms:created>
  <dcterms:modified xmlns:dcterms="http://purl.org/dc/terms/" xmlns:xsi="http://www.w3.org/2001/XMLSchema-instance" xsi:type="dcterms:W3CDTF">2015-11-12T17:36:34Z</dcterms:modified>
  <dc:title xmlns:dc="http://purl.org/dc/elements/1.1/">Untitled</dc:title>
  <dc:description xmlns:dc="http://purl.org/dc/elements/1.1/"/>
  <dc:subject xmlns:dc="http://purl.org/dc/elements/1.1/"/>
  <cp:keywords/>
  <cp:category/>
</cp:coreProperties>
</file>